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 of Cash " sheetId="8" state="visible" r:id="rId8"/>
    <sheet xmlns:r="http://schemas.openxmlformats.org/officeDocument/2006/relationships" name="Nature of Operations" sheetId="9" state="visible" r:id="rId9"/>
    <sheet xmlns:r="http://schemas.openxmlformats.org/officeDocument/2006/relationships" name="Correction of Previously Issued" sheetId="10" state="visible" r:id="rId10"/>
    <sheet xmlns:r="http://schemas.openxmlformats.org/officeDocument/2006/relationships" name="Liquidity and Capital Resources" sheetId="11" state="visible" r:id="rId11"/>
    <sheet xmlns:r="http://schemas.openxmlformats.org/officeDocument/2006/relationships" name="Summary of Significant Accounti" sheetId="12" state="visible" r:id="rId12"/>
    <sheet xmlns:r="http://schemas.openxmlformats.org/officeDocument/2006/relationships" name="Recapitalization" sheetId="13" state="visible" r:id="rId13"/>
    <sheet xmlns:r="http://schemas.openxmlformats.org/officeDocument/2006/relationships" name="Inventories" sheetId="14" state="visible" r:id="rId14"/>
    <sheet xmlns:r="http://schemas.openxmlformats.org/officeDocument/2006/relationships" name="Prepaid and Other Current Asset"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Accrued Expenses" sheetId="18" state="visible" r:id="rId18"/>
    <sheet xmlns:r="http://schemas.openxmlformats.org/officeDocument/2006/relationships" name="Other Payable" sheetId="19" state="visible" r:id="rId19"/>
    <sheet xmlns:r="http://schemas.openxmlformats.org/officeDocument/2006/relationships" name="Loan Payable" sheetId="20" state="visible" r:id="rId20"/>
    <sheet xmlns:r="http://schemas.openxmlformats.org/officeDocument/2006/relationships" name="Income Taxes" sheetId="21" state="visible" r:id="rId21"/>
    <sheet xmlns:r="http://schemas.openxmlformats.org/officeDocument/2006/relationships" name="Redeemable Preferred Stock" sheetId="22" state="visible" r:id="rId22"/>
    <sheet xmlns:r="http://schemas.openxmlformats.org/officeDocument/2006/relationships" name="Stockholders' Deficit" sheetId="23" state="visible" r:id="rId23"/>
    <sheet xmlns:r="http://schemas.openxmlformats.org/officeDocument/2006/relationships" name="Related Party Transactions" sheetId="24" state="visible" r:id="rId24"/>
    <sheet xmlns:r="http://schemas.openxmlformats.org/officeDocument/2006/relationships" name="Quarterly Financial Informatio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counting Policies, by Policy " sheetId="29" state="visible" r:id="rId29"/>
    <sheet xmlns:r="http://schemas.openxmlformats.org/officeDocument/2006/relationships" name="Correction of Previously Issu_2" sheetId="30" state="visible" r:id="rId30"/>
    <sheet xmlns:r="http://schemas.openxmlformats.org/officeDocument/2006/relationships" name="Summary of Significant Accoun_2" sheetId="31" state="visible" r:id="rId31"/>
    <sheet xmlns:r="http://schemas.openxmlformats.org/officeDocument/2006/relationships" name="Recapitalization (Tables)" sheetId="32" state="visible" r:id="rId32"/>
    <sheet xmlns:r="http://schemas.openxmlformats.org/officeDocument/2006/relationships" name="Inventories (Tables)" sheetId="33" state="visible" r:id="rId33"/>
    <sheet xmlns:r="http://schemas.openxmlformats.org/officeDocument/2006/relationships" name="Prepaid and Other Current Ass_2"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Accrued Expenses (Tables)" sheetId="37" state="visible" r:id="rId37"/>
    <sheet xmlns:r="http://schemas.openxmlformats.org/officeDocument/2006/relationships" name="Other Payable (Tables)" sheetId="38" state="visible" r:id="rId38"/>
    <sheet xmlns:r="http://schemas.openxmlformats.org/officeDocument/2006/relationships" name="Loan Payable (Tables)" sheetId="39" state="visible" r:id="rId39"/>
    <sheet xmlns:r="http://schemas.openxmlformats.org/officeDocument/2006/relationships" name="Income Taxes (Tables)" sheetId="40" state="visible" r:id="rId40"/>
    <sheet xmlns:r="http://schemas.openxmlformats.org/officeDocument/2006/relationships" name="Related Party Transactions (Tab" sheetId="41" state="visible" r:id="rId41"/>
    <sheet xmlns:r="http://schemas.openxmlformats.org/officeDocument/2006/relationships" name="Quarterly Financial Informati_2" sheetId="42" state="visible" r:id="rId42"/>
    <sheet xmlns:r="http://schemas.openxmlformats.org/officeDocument/2006/relationships" name="Correction of Previously Issu_3" sheetId="43" state="visible" r:id="rId43"/>
    <sheet xmlns:r="http://schemas.openxmlformats.org/officeDocument/2006/relationships" name="Correction of Previously Issu_4" sheetId="44" state="visible" r:id="rId44"/>
    <sheet xmlns:r="http://schemas.openxmlformats.org/officeDocument/2006/relationships" name="Correction of Previously Issu_5" sheetId="45" state="visible" r:id="rId45"/>
    <sheet xmlns:r="http://schemas.openxmlformats.org/officeDocument/2006/relationships" name="Correction of Previously Issu_6" sheetId="46" state="visible" r:id="rId46"/>
    <sheet xmlns:r="http://schemas.openxmlformats.org/officeDocument/2006/relationships" name="Correction of Previously Issu_7" sheetId="47" state="visible" r:id="rId47"/>
    <sheet xmlns:r="http://schemas.openxmlformats.org/officeDocument/2006/relationships" name="Liquidity and Capital Resourc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Recapitalization (Details)" sheetId="52" state="visible" r:id="rId52"/>
    <sheet xmlns:r="http://schemas.openxmlformats.org/officeDocument/2006/relationships" name="Recapitalization (Details) - Sc" sheetId="53" state="visible" r:id="rId53"/>
    <sheet xmlns:r="http://schemas.openxmlformats.org/officeDocument/2006/relationships" name="Recapitalization (Details) - _2" sheetId="54" state="visible" r:id="rId54"/>
    <sheet xmlns:r="http://schemas.openxmlformats.org/officeDocument/2006/relationships" name="Recapitalization (Details) - _3" sheetId="55" state="visible" r:id="rId55"/>
    <sheet xmlns:r="http://schemas.openxmlformats.org/officeDocument/2006/relationships" name="Inventories (Details)" sheetId="56" state="visible" r:id="rId56"/>
    <sheet xmlns:r="http://schemas.openxmlformats.org/officeDocument/2006/relationships" name="Inventories (Details) - Schedul" sheetId="57" state="visible" r:id="rId57"/>
    <sheet xmlns:r="http://schemas.openxmlformats.org/officeDocument/2006/relationships" name="Prepaid and Other Current Ass_3" sheetId="58" state="visible" r:id="rId58"/>
    <sheet xmlns:r="http://schemas.openxmlformats.org/officeDocument/2006/relationships" name="Property and Equipment (Details" sheetId="59" state="visible" r:id="rId59"/>
    <sheet xmlns:r="http://schemas.openxmlformats.org/officeDocument/2006/relationships" name="Property and Equipment (Detai_2" sheetId="60" state="visible" r:id="rId60"/>
    <sheet xmlns:r="http://schemas.openxmlformats.org/officeDocument/2006/relationships" name="Leases (Details)" sheetId="61" state="visible" r:id="rId61"/>
    <sheet xmlns:r="http://schemas.openxmlformats.org/officeDocument/2006/relationships" name="Leases (Details) - Schedule of " sheetId="62" state="visible" r:id="rId62"/>
    <sheet xmlns:r="http://schemas.openxmlformats.org/officeDocument/2006/relationships" name="Accrued Expenses (Details) - Sc" sheetId="63" state="visible" r:id="rId63"/>
    <sheet xmlns:r="http://schemas.openxmlformats.org/officeDocument/2006/relationships" name="Other Payable (Details)" sheetId="64" state="visible" r:id="rId64"/>
    <sheet xmlns:r="http://schemas.openxmlformats.org/officeDocument/2006/relationships" name="Other Payable (Details) - Sched" sheetId="65" state="visible" r:id="rId65"/>
    <sheet xmlns:r="http://schemas.openxmlformats.org/officeDocument/2006/relationships" name="Loan Payable (Details)" sheetId="66" state="visible" r:id="rId66"/>
    <sheet xmlns:r="http://schemas.openxmlformats.org/officeDocument/2006/relationships" name="Loan Payable (Details) - Schedu" sheetId="67" state="visible" r:id="rId67"/>
    <sheet xmlns:r="http://schemas.openxmlformats.org/officeDocument/2006/relationships" name="Income Taxes (Details)" sheetId="68" state="visible" r:id="rId68"/>
    <sheet xmlns:r="http://schemas.openxmlformats.org/officeDocument/2006/relationships" name="Income Taxes (Details) - Schedu" sheetId="69" state="visible" r:id="rId69"/>
    <sheet xmlns:r="http://schemas.openxmlformats.org/officeDocument/2006/relationships" name="Income Taxes (Details) - Sche_2" sheetId="70" state="visible" r:id="rId70"/>
    <sheet xmlns:r="http://schemas.openxmlformats.org/officeDocument/2006/relationships" name="Income Taxes (Details) - Sche_3" sheetId="71" state="visible" r:id="rId71"/>
    <sheet xmlns:r="http://schemas.openxmlformats.org/officeDocument/2006/relationships" name="Redeemable Preferred Stock (Det" sheetId="72" state="visible" r:id="rId72"/>
    <sheet xmlns:r="http://schemas.openxmlformats.org/officeDocument/2006/relationships" name="Stockholders' Deficit (Details)" sheetId="73" state="visible" r:id="rId73"/>
    <sheet xmlns:r="http://schemas.openxmlformats.org/officeDocument/2006/relationships" name="Related Party Transactions (Det" sheetId="74" state="visible" r:id="rId74"/>
    <sheet xmlns:r="http://schemas.openxmlformats.org/officeDocument/2006/relationships" name="Quarterly Financial Informati_3" sheetId="75" state="visible" r:id="rId75"/>
    <sheet xmlns:r="http://schemas.openxmlformats.org/officeDocument/2006/relationships" name="Quarterly Financial Informati_4" sheetId="76" state="visible" r:id="rId76"/>
    <sheet xmlns:r="http://schemas.openxmlformats.org/officeDocument/2006/relationships" name="Quarterly Financial Informati_5" sheetId="77" state="visible" r:id="rId77"/>
    <sheet xmlns:r="http://schemas.openxmlformats.org/officeDocument/2006/relationships" name="Quarterly Financial Informati_6" sheetId="78" state="visible" r:id="rId78"/>
    <sheet xmlns:r="http://schemas.openxmlformats.org/officeDocument/2006/relationships" name="Quarterly Financial Informati_7"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6" customWidth="1" min="1" max="1"/>
    <col width="28" customWidth="1" min="2" max="2"/>
    <col width="13" customWidth="1" min="3" max="3"/>
    <col width="14" customWidth="1" min="4" max="4"/>
  </cols>
  <sheetData>
    <row r="1">
      <c r="A1" s="1" t="inlineStr">
        <is>
          <t>Cover - USD ($)</t>
        </is>
      </c>
      <c r="B1" s="2" t="inlineStr">
        <is>
          <t>12 Months Ended</t>
        </is>
      </c>
    </row>
    <row r="2">
      <c r="B2" s="2" t="inlineStr">
        <is>
          <t>Dec. 31, 2023</t>
        </is>
      </c>
      <c r="C2" s="2" t="inlineStr">
        <is>
          <t>May 0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true</t>
        </is>
      </c>
      <c r="C7" s="4" t="inlineStr">
        <is>
          <t xml:space="preserve"> </t>
        </is>
      </c>
      <c r="D7" s="4" t="inlineStr">
        <is>
          <t xml:space="preserve"> </t>
        </is>
      </c>
    </row>
    <row r="8">
      <c r="A8" s="4" t="inlineStr">
        <is>
          <t>Document Financial Statement Restatement Recovery Analysis [Flag]</t>
        </is>
      </c>
      <c r="B8" s="4" t="inlineStr">
        <is>
          <t>false</t>
        </is>
      </c>
      <c r="C8" s="4" t="inlineStr">
        <is>
          <t xml:space="preserve"> </t>
        </is>
      </c>
      <c r="D8" s="4" t="inlineStr">
        <is>
          <t xml:space="preserve"> </t>
        </is>
      </c>
    </row>
    <row r="9">
      <c r="A9" s="4" t="inlineStr">
        <is>
          <t>Entity Interactive Data Current</t>
        </is>
      </c>
      <c r="B9" s="4" t="inlineStr">
        <is>
          <t>Yes</t>
        </is>
      </c>
      <c r="C9" s="4" t="inlineStr">
        <is>
          <t xml:space="preserve"> </t>
        </is>
      </c>
      <c r="D9" s="4" t="inlineStr">
        <is>
          <t xml:space="preserve"> </t>
        </is>
      </c>
    </row>
    <row r="10">
      <c r="A10" s="4" t="inlineStr">
        <is>
          <t>ICFR Auditor Attestation Flag</t>
        </is>
      </c>
      <c r="B10" s="4" t="inlineStr">
        <is>
          <t>false</t>
        </is>
      </c>
      <c r="C10" s="4" t="inlineStr">
        <is>
          <t xml:space="preserve"> </t>
        </is>
      </c>
      <c r="D10" s="4" t="inlineStr">
        <is>
          <t xml:space="preserve"> </t>
        </is>
      </c>
    </row>
    <row r="11">
      <c r="A11" s="4" t="inlineStr">
        <is>
          <t>Amendment Flag</t>
        </is>
      </c>
      <c r="B11" s="4" t="inlineStr">
        <is>
          <t>fals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Fiscal Year Focus</t>
        </is>
      </c>
      <c r="B13" s="4" t="inlineStr">
        <is>
          <t>2023</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Documents Incorporated by Reference [Text Block]</t>
        </is>
      </c>
      <c r="B15" s="4" t="inlineStr">
        <is>
          <t>None</t>
        </is>
      </c>
      <c r="C15" s="4" t="inlineStr">
        <is>
          <t xml:space="preserve"> </t>
        </is>
      </c>
      <c r="D15" s="4" t="inlineStr">
        <is>
          <t xml:space="preserve"> </t>
        </is>
      </c>
    </row>
    <row r="16">
      <c r="A16" s="3" t="inlineStr">
        <is>
          <t>Entity Information [Line Items]</t>
        </is>
      </c>
      <c r="B16" s="4" t="inlineStr">
        <is>
          <t xml:space="preserve"> </t>
        </is>
      </c>
      <c r="C16" s="4" t="inlineStr">
        <is>
          <t xml:space="preserve"> </t>
        </is>
      </c>
      <c r="D16" s="4" t="inlineStr">
        <is>
          <t xml:space="preserve"> </t>
        </is>
      </c>
    </row>
    <row r="17">
      <c r="A17" s="4" t="inlineStr">
        <is>
          <t>Entity Registrant Name</t>
        </is>
      </c>
      <c r="B17" s="4" t="inlineStr">
        <is>
          <t>ECD AUTOMOTIVE DESIGN, INC.</t>
        </is>
      </c>
      <c r="C17" s="4" t="inlineStr">
        <is>
          <t xml:space="preserve"> </t>
        </is>
      </c>
      <c r="D17" s="4" t="inlineStr">
        <is>
          <t xml:space="preserve"> </t>
        </is>
      </c>
    </row>
    <row r="18">
      <c r="A18" s="4" t="inlineStr">
        <is>
          <t>Entity Central Index Key</t>
        </is>
      </c>
      <c r="B18" s="4" t="inlineStr">
        <is>
          <t>0001922858</t>
        </is>
      </c>
      <c r="C18" s="4" t="inlineStr">
        <is>
          <t xml:space="preserve"> </t>
        </is>
      </c>
      <c r="D18" s="4" t="inlineStr">
        <is>
          <t xml:space="preserve"> </t>
        </is>
      </c>
    </row>
    <row r="19">
      <c r="A19" s="4" t="inlineStr">
        <is>
          <t>Entity File Number</t>
        </is>
      </c>
      <c r="B19" s="4" t="inlineStr">
        <is>
          <t>001-41497</t>
        </is>
      </c>
      <c r="C19" s="4" t="inlineStr">
        <is>
          <t xml:space="preserve"> </t>
        </is>
      </c>
      <c r="D19" s="4" t="inlineStr">
        <is>
          <t xml:space="preserve"> </t>
        </is>
      </c>
    </row>
    <row r="20">
      <c r="A20" s="4" t="inlineStr">
        <is>
          <t>Entity Tax Identification Number</t>
        </is>
      </c>
      <c r="B20" s="4" t="inlineStr">
        <is>
          <t>86-2559175</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Current Fiscal Year End Date</t>
        </is>
      </c>
      <c r="B22" s="4" t="inlineStr">
        <is>
          <t>--12-3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3784117</v>
      </c>
    </row>
    <row r="32">
      <c r="A32" s="3" t="inlineStr">
        <is>
          <t>Entity Contact Personnel [Line Items]</t>
        </is>
      </c>
      <c r="B32" s="4" t="inlineStr">
        <is>
          <t xml:space="preserve"> </t>
        </is>
      </c>
      <c r="C32" s="4" t="inlineStr">
        <is>
          <t xml:space="preserve"> </t>
        </is>
      </c>
      <c r="D32" s="4" t="inlineStr">
        <is>
          <t xml:space="preserve"> </t>
        </is>
      </c>
    </row>
    <row r="33">
      <c r="A33" s="4" t="inlineStr">
        <is>
          <t>Entity Address, Address Line One</t>
        </is>
      </c>
      <c r="B33" s="4" t="inlineStr">
        <is>
          <t>4390 Industrial Lane</t>
        </is>
      </c>
      <c r="C33" s="4" t="inlineStr">
        <is>
          <t xml:space="preserve"> </t>
        </is>
      </c>
      <c r="D33" s="4" t="inlineStr">
        <is>
          <t xml:space="preserve"> </t>
        </is>
      </c>
    </row>
    <row r="34">
      <c r="A34" s="4" t="inlineStr">
        <is>
          <t>Entity Address, City or Town</t>
        </is>
      </c>
      <c r="B34" s="4" t="inlineStr">
        <is>
          <t>Kissimmee</t>
        </is>
      </c>
      <c r="C34" s="4" t="inlineStr">
        <is>
          <t xml:space="preserve"> </t>
        </is>
      </c>
      <c r="D34" s="4" t="inlineStr">
        <is>
          <t xml:space="preserve"> </t>
        </is>
      </c>
    </row>
    <row r="35">
      <c r="A35" s="4" t="inlineStr">
        <is>
          <t>Entity Address, State or Province</t>
        </is>
      </c>
      <c r="B35" s="4" t="inlineStr">
        <is>
          <t>FL</t>
        </is>
      </c>
      <c r="C35" s="4" t="inlineStr">
        <is>
          <t xml:space="preserve"> </t>
        </is>
      </c>
      <c r="D35" s="4" t="inlineStr">
        <is>
          <t xml:space="preserve"> </t>
        </is>
      </c>
    </row>
    <row r="36">
      <c r="A36" s="4" t="inlineStr">
        <is>
          <t>Entity Address, Postal Zip Code</t>
        </is>
      </c>
      <c r="B36" s="4" t="inlineStr">
        <is>
          <t>34758</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407)</t>
        </is>
      </c>
      <c r="C38" s="4" t="inlineStr">
        <is>
          <t xml:space="preserve"> </t>
        </is>
      </c>
      <c r="D38" s="4" t="inlineStr">
        <is>
          <t xml:space="preserve"> </t>
        </is>
      </c>
    </row>
    <row r="39">
      <c r="A39" s="4" t="inlineStr">
        <is>
          <t>Local Phone Number</t>
        </is>
      </c>
      <c r="B39" s="4" t="inlineStr">
        <is>
          <t>483-4825</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31899632</v>
      </c>
      <c r="D41" s="4" t="inlineStr">
        <is>
          <t xml:space="preserve"> </t>
        </is>
      </c>
    </row>
    <row r="42">
      <c r="A42" s="4" t="inlineStr">
        <is>
          <t>Common Stock</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Common Stock</t>
        </is>
      </c>
      <c r="C44" s="4" t="inlineStr">
        <is>
          <t xml:space="preserve"> </t>
        </is>
      </c>
      <c r="D44" s="4" t="inlineStr">
        <is>
          <t xml:space="preserve"> </t>
        </is>
      </c>
    </row>
    <row r="45">
      <c r="A45" s="4" t="inlineStr">
        <is>
          <t>Trading Symbol</t>
        </is>
      </c>
      <c r="B45" s="4" t="inlineStr">
        <is>
          <t>ECDA</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Warrants</t>
        </is>
      </c>
      <c r="B47" s="4" t="inlineStr">
        <is>
          <t xml:space="preserve"> </t>
        </is>
      </c>
      <c r="C47" s="4" t="inlineStr">
        <is>
          <t xml:space="preserve"> </t>
        </is>
      </c>
      <c r="D47" s="4" t="inlineStr">
        <is>
          <t xml:space="preserve"> </t>
        </is>
      </c>
    </row>
    <row r="48">
      <c r="A48" s="3" t="inlineStr">
        <is>
          <t>Entity Listings [Line Items]</t>
        </is>
      </c>
      <c r="B48" s="4" t="inlineStr">
        <is>
          <t xml:space="preserve"> </t>
        </is>
      </c>
      <c r="C48" s="4" t="inlineStr">
        <is>
          <t xml:space="preserve"> </t>
        </is>
      </c>
      <c r="D48" s="4" t="inlineStr">
        <is>
          <t xml:space="preserve"> </t>
        </is>
      </c>
    </row>
    <row r="49">
      <c r="A49" s="4" t="inlineStr">
        <is>
          <t>Title of 12(b) Security</t>
        </is>
      </c>
      <c r="B49" s="4" t="inlineStr">
        <is>
          <t>Warrants</t>
        </is>
      </c>
      <c r="C49" s="4" t="inlineStr">
        <is>
          <t xml:space="preserve"> </t>
        </is>
      </c>
      <c r="D49" s="4" t="inlineStr">
        <is>
          <t xml:space="preserve"> </t>
        </is>
      </c>
    </row>
    <row r="50">
      <c r="A50" s="4" t="inlineStr">
        <is>
          <t>Trading Symbol</t>
        </is>
      </c>
      <c r="B50" s="4" t="inlineStr">
        <is>
          <t>ECDAW</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rrection of Previously Issued Financial Statements</t>
        </is>
      </c>
      <c r="B1" s="2" t="inlineStr">
        <is>
          <t>12 Months Ended</t>
        </is>
      </c>
    </row>
    <row r="2">
      <c r="B2" s="2" t="inlineStr">
        <is>
          <t>Dec. 31, 2023</t>
        </is>
      </c>
    </row>
    <row r="3">
      <c r="A3" s="3" t="inlineStr">
        <is>
          <t>Correction of Previously Issued Financial Statements [Abstract]</t>
        </is>
      </c>
      <c r="B3" s="4" t="inlineStr">
        <is>
          <t xml:space="preserve"> </t>
        </is>
      </c>
    </row>
    <row r="4">
      <c r="A4" s="4" t="inlineStr">
        <is>
          <t>CORRECTION OF PREVIOUSLY ISSUED FINANCIAL STATEMENTS</t>
        </is>
      </c>
      <c r="B4" s="4" t="inlineStr">
        <is>
          <t>2. CORRECTION OF PREVIOUSLY ISSUED FINANCIAL
STATEMENTS During the preparation of consolidated financial
statements for the year ended December 31, 2023 of the Company, the Company’s management identified that the timing of revenue recognition
was misstated in the financial statements of Humble Imports, Inc., the target company in the Company’s business combination that
closed on December 12, 2023 (“Humble”), under ASC 606 Revenues from Contracts. Humble originally was accounting
for revenue at the point in time when a vehicle build was completed, although Humble’s policy stated that revenue was to be recognized
when the customer obtains control of the vehicle. The Company’s management concluded that for build revenue, the transfer of title
to the customer or in certain cases, the delivery of the car to the customer is the proper point in time to recognize revenue. This change
in revenue recognition causes a change in the timing of revenue earned, deferred revenue, accounts receivable and correlating the cost
of goods sold and inventory. In instances where Humble receives a customer’s vehicle to upgrade/enhance, this is referred to as
an owner donor vehicle and title remains with the customer the entire time, in these situations, revenue is recognized upon delivery of
the vehicle to the customer. Based on an analysis of quantitative and qualitative
factors, the Audit Committee (the “Audit Committee”) of the Board of Directors of ECD Automotive Design Inc. (the “Company”)
determined at an Audit Committee meeting held on April 13, 2024, that the errors discussed above and below were material to Humble’s
previously issued financial statements for (i) the year ended December 31, 2022 and (ii) the nine months ended September 30, 2023 (collectively,
“Humble’s Prior Period Financial Statements”), and these financial statements need to be restated. Humble’s Prior
Period Financial Statements, as well as any reports, related earnings releases, investor presentations or similar communications of Humble’s
Prior Period Financial Statements should no longer be relied upon. In addition, during the 2023 fourth quarter closing
process, the Company identified the following additional misstatements in Humble’s financial statements:
● WIP - Capitalized Labor:
● Warranty Reserve:
● Overhead allocation
● Leases/ROU Asset : The impact of the restatements on the line items
within the previously reported consolidated audited financial statements for the year ended December 31, 2022 and the unaudited condensed
consolidated financial statements included in the Company’s Form 8-K filed with the SEC on December 18, 2024 and/or the registration
statement on Form S-1/A filed with the SEC on March 12, 2024 (the “Original Report”) are reported below. December 31, 2022 The impact of the restatements on the line items
within the previously reported Audited Consolidated Balance Sheet for the year ended December 31, 2022 previously filed is as follows:
Balance Sheet as of December 31, 2022 As Previously Adjustment As Restated
Accounts receivable $ 503,291 $ (503,291 ) $ -
Inventories $ 3,054,304 $ 3,011,308 $ 6,065,612
Total current assets $ 7,350,706 $ 2,508,017 $ 9,858,723
Right-to-use asset $ 4,443,696 $ (547,088 ) $ 3,896,608
Total assets $ 12,441,212 $ 1,960,929 $ 14,402,141
Accrued expenses $ 117,689 $ 75,735 $ 193,424
Deferred revenue $ 9,493,688 $ 4,672,342 $ 14,166,030
Lease liability, current $ 247,519 $ (44,396 ) $ 203,123
Total current liabilities $ 10,707,946 $ 4,703,681 $ 15,411,627
Lease liability, non-current $ 4,238,746 $ (349,088 ) $ 3,889,658
Total liabilities $ 15,446,692 $ 4,354,593 $ 19,801,285
Accumulated deficit $ (3,008,954 ) $ (2,393,664 ) $ (5,404,018 )
Total stockholders’ deficit $ (3,005,480 ) $ (2,393,664 ) $ (5,399,144 )
Total liabilities and stockholders’ deficit $ 12,441,212 $ 1,960,929 $ 14,402,141 The impact of the restatements on the line items
within the previously reported Audited Consolidated Statement of Operations for the year ended December 31, 2022 previously filed in the
Original Report is as follows:
Statement of Operations for the year ended December 31, 2022 As Previously Adjustment As Restated
Revenue, net $ 14,989,963 $ (2,646,218 ) $ 12,343,745
Cost of goods sold $ 11,217,298 $ (568,430 ) $ 10,648,868
Gross profit $ 3,772,265 $ (2,077,788 ) $ 1,694,877
General and administrative expenses $ 3,743,144 $ (458,004 ) $ 3,285,140
Total operating expenses $ 4,114,835 $ (458,004 ) $ 3,656,831
Loss from operations $ (342,170 ) $ (1,619,784 ) $ (1,961,954 )
Net income (loss) $ 160,734 $ (1,619,784 ) $ (1,459,050 )
Net income (loss) per common share (a) $ 1,607 $ (16,198 ) $ (14,591 )
(a) Prior to adjustment for reverse recapitalization. See Note
1 and Note 5. The impact of the restatements on the line items
within the previously reported Audited Consolidated Statements of Changes in Stockholders’ Deficit for the year ended December 31,
2022, previously filed in the Original Report is as follows:
Statement of Changes in Stockholders’ Deficit for the year ended December 31, 2022 As Previously Adjustment As Restated
Net income (loss) $ 160,734 $ (1,619,784 ) $ (1,459,050 )
Accumulated deficit $ (3,008,954 ) $ (2,393,664 ) $ (5,404,018 )
Total stockholders’ deficit $ (3,005,480 ) $ (2,393,664 ) $ (5,399,144 ) The impact of the restatements on the line items
within the previously reported Audited Consolidated Statement of Cash Flows for the year ended December 31, 2022, previously filed in
the Original Report is as follows:
Statement of Cash Flows for the year ended December 31, 2022 As Previously Adjustment As Restated
Net loss $ 160,734 $ (1,619,784 ) $ (1,459,050 )
Amortization of right-to-use asset $ 16,340 $ 137,574 $ 154,004
Accounts receivable $ (69,601 ) $ 69,601 $ -
Inventories $ 486,937 $ (1,190,267 ) $ (703,330 )
Accrued expenses $ 31,723 $ 10,230 $ 41,953
Deferred revenue $ 206,432 $ 2,576,618 $ 2,783,050
Lease liability $ 26,139 $ 16,030 $ 42,169 September 30, 2023 The impact on the line items within the unaudited
condensed consolidated financial statements for the three and nine months ended September 30, 2023, previously filed is as follows:
Balance Sheet as of September 30, 2023 (unaudited) As Previously Adjustment As Restated
Accounts receivable $ 2,490,863 $ (2,490,863 ) $ -
Inventories $ 3,380,865 $ 8,359,436 $ 11,740,301
Total current assets $ 11,151,381 $ 5,868,573 $ 17,019,954
Right-to-use asset $ 4,408,848 $ (558,972 ) $ 3,849,876
Total assets $ 16,148,133 $ 5,309,601 $ 21,457,734
Accrued expenses $ 90,668 $ 59,840 $ 150,508
Deferred revenue $ 8,905,411 $ 8,226,263 $ 17,131,674
Lease liability, current $ 317,268 $ (12,203 ) $ 305,065
Total current liabilities $ 13,682,448 $ 8,273,900 $ 21,956,348
Lease liability, non-current $ 4,067,660 $ (258,653 ) $ 3,809,007
Total liabilities $ 18,250,108 $ 8,015,247 $ 26,265,355
Accumulated deficit $ (2,105,449 ) $ (2,705,646 ) $ (4,812,495 )
Total stockholders’ deficit $ (2,101,975 ) $ (2,705,646 ) $ (4,807,621 )
Total liabilities and stockholders' deficit $ 16,148,133 $ 5,309,601 $ 21,457,734 The impact of the restatements on the line items
within the previously reported unaudited Condensed Consolidated Statement of Operations for the three months ended September 30, 2023
previously filed in the Original Report is as follows:
Statement of Operations for the three months ended September 30, 2023 (unaudited) As Previously Adjustment As Restated
Revenue, net $ 6,211,371 $ (2,573,60 ) $ 3,637,763
Cost of goods sold (exclusive of depreciation and amortization expense shown below) $ 4,014,570 $ (2,210,06 ) $ 1,804,502
Gross profit $ 2,196,801 $ (363,540 ) $ 1,833,261
General and administrative expenses $ 1,417,377 $ (281,609 ) $ 1,135,768
Total operating expenses $ 1,548,616 $ (281,609 ) $ 1,267,007
Loss from operations $ 648,185 $ (81,931 ) $ 566,254
Net income (loss) $ 667,813 $ (81,931 ) $ 585,882
Net income (loss) per common share, basic and diluted $ 6,678 $ (819 ) $ 5,859 The impact of the restatements on the line items
within the previously reported unaudited Condensed Consolidated Statement of Operations for the nine months ended September 30, 2023 previously
filed in the Original Report is as follows:
Statement of Operations for the nine months ended September 30, 2023 (unaudited) As Previously Adjustment As Restated
Revenue, net $ 15,657,587 $ (5,541,493 ) $ 10,116,094
Cost of goods sold (exclusive of depreciation and amortization expense shown below) $ 10,211,609 $ (4,728,686 ) $ 5,482,923
Gross profit $ 5,445,978 $ (812,807 ) $ 4,633,171
General and administrative expenses $ 4,053,994 $ (500,826 ) $ 3,553,168
Total operating expenses $ 4,446,015 $ (500,826 ) $ 3,945,189
Loss from operations $ 999,963 $ (311,981 ) $ 687,982
Net income (loss) $ 1,126,137 $ (311,981 ) $ 814,156
Net income (loss) per common share, basic and diluted (a) $ 11,261 $ (3,120 ) $ 8,142
(a) Prior to adjustment for the reverse recapitalization. See
Note 1 and 5. The impact of the restatements on the line items
within the previously reported unaudited Condensed Consolidated Statements of Changes in Stockholders’ Deficit for the nine months
ended September 30, 2023 previously filed in the Original Report is as follows:
Statement of Changes in Stockholders’ Deficit for the nine months ended September 30, 2023 (unaudited) As Previously Adjustment As Restated
Net income (loss) $ 1,126,137 $ (311,981 ) $ 814,156
Total stockholders’ deficit $ (2,101,975 ) $ (2,705,646 ) $ (4,807,621 )
Total liabilities and stockholders' deficit $ 16,148,133 $ 5,309,601 $ 21,457,734 The impact of the restatements on the line items
within the previously reported unaudited Condensed Consolidated Statement of Cash Flows for the nine months ended September 30, 2023 previously
filed in the Original Report is as follows:
Statement of Cash Flows for the nine months ended September 30, 2023 (unaudited) As Previously Adjustment As Restated
Net income $ 1,126,137 $ (311,981 ) $ 814,156
Amortization of right-to-use asset $ 206,235 $ 37,294 $ 243,529
Accounts receivable $ (1,987,572 ) $ 1,987,572 $ -
Inventories $ (326,561 ) $ (5,348,128 ) $ (5,674,689 )
Accounts payable $ 319,695 $ 72,092 $ 391,787
Accrued expenses $ (22,498 ) $ (15,895 ) $ (38,393 )
Customer deposits $ (588,277 ) $ 3,553,921 $ 2,965,644
Lease liability $ (4,166 ) $ (171,340 ) $ (175,506 )
Other payable $ (272,724 ) $ 196,465 $ (76,2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12 Months Ended</t>
        </is>
      </c>
    </row>
    <row r="2">
      <c r="B2" s="2" t="inlineStr">
        <is>
          <t>Dec. 31, 2023</t>
        </is>
      </c>
    </row>
    <row r="3">
      <c r="A3" s="3" t="inlineStr">
        <is>
          <t>Liquidity and Capital Resources [Abstract]</t>
        </is>
      </c>
      <c r="B3" s="4" t="inlineStr">
        <is>
          <t xml:space="preserve"> </t>
        </is>
      </c>
    </row>
    <row r="4">
      <c r="A4" s="4" t="inlineStr">
        <is>
          <t>LIQUIDITY AND CAPITAL RESOURCES</t>
        </is>
      </c>
      <c r="B4" s="4" t="inlineStr">
        <is>
          <t>3. LIQUIDITY AND CAPITAL RESOURCES As of December 31, 2023, the Company had cash
and cash equivalents of approximately $8.1 million and working capital of approximately $0.2 million. The Company’s primary source of operating
funds since inception has been from cash receipts from sales and proceeds from loan payable. Immediately prior to the closing of the Business
Combination on December 12, 2023, the Company executed and delivered to the Lender a senior secured convertible note (the “Convertible
Note”), in exchange for a loan in the principal amount of $15,819,209. The Convertible Note shall accrue interest at an annual rate
equal to the Prime Interest rate plus 5% per annum which is payable monthly in cash or, upon the Company’s option, in securities
of the Company provided certain conditions are met at the increased interest rate of the Prime Interest rate plus 8% per annum. The Company
is required to pay a late charge of 12% per annum (“Late Charges”) on any amount of principal or other amounts that are not
paid when due. The Convertible Note is convertible into shares of Company Common Stock at the option of the Lender at a conversion price
of $10.00 per share, subject to a one-time downward adjustment on the effective date of the registration statement providing for the resale
of the Company Common Stock issuable upon conversion of the Convertible Note to a conversion price equal to the prior 5-day volume weighted
average price, subject to a floor of $6.00. The note has a three-year term. Based on the cash balance of $8.1 million and the positive forecasted
cash flow from operations, after interest payments, the Company has determined that the Company’s sources of liquidity will be sufficient
to meet the Company’s financing requirements for the one-year period from the issuance of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4. SUMMARY OF SIGNIFICANT ACCOUNTING POLICIES Basis of Presentation The consolidated financial statements include
the accounts of ECD and ECD Auto Design UK Ltd. The accompanying consolidated financial statements have been prepared in accordance with
U.S. Generally Accepted Accounting Principles (“GAAP”), expressed in U.S. dollars. The accompanying consolidated financial
statements reflect all adjustments including normal recurring adjustments, which, in the opinion of management, are necessary to present
fairly the financial position, results of operations, and cash flows for the years presented. References to GAAP issued by the Financial
Accounting Standard Boards (“FASB”) in these accompanying notes to the consolidated financial statements are to the FASB Accounting
Standards Codification (“ASC”). All significant intercompany balances and transactions have been eliminated in consolidation. Emerging Growth Company Status The Company is an emerging growth company, as
defined in the JOBS Act. Under the JOBS Act, emerging growth companies can delay adopting new or revised accounting standards issued subsequent
to the enactment of the JOBS Act, until such time as to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Significant estimates include assumptions
used in revenue recognition, useful life of assets, and allowance for doubtful accounts. Segment Information Operating segments are defined as components of
an enterprise for which separate discrete financial information is evaluated regularly by the Company’s Chief Executive Officer
(“CEO”), who is the Chief Operating Decision Maker (“CODM”), in deciding how to allocate resources and assess
performance. The CODM reviews financial information presented on a consolidated basis for the purposes of allocating resources and evaluating
financial performance. Accordingly, the Company operates and manages its business as one operating segment and one reportable segment. Cash and Cash Equivalents The Company considers all highly liquid investments
acquired with an original maturity of three months or less at the date of purchase to be cash equivalents. Cash equivalents are stated
at cost, which approximates market value, because of the short maturity of these instruments. Credit Risk Financial instruments that potentially subject
the Company to concentrations of credit risk consist of cash accounts in a financial institution, which, at times, may exceed the Federal
Deposit Insurance Corporation Coverage limit of $250,000. As of December 31, 2023 and 2022, the Company has not experienced losses on
these accounts and management believes the Company is not exposed to significant risks on such accounts. Revenue Recognition Revenue is recognized when the Company transfers
promised goods or services to the customer, in an amount that reflects the consideration that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Product Revenue – Parts and Builds The Company generates revenue through the sale
of Land Rover vehicle directly to customers. The Company considers the build/sales contracts to be the contracts with the customer. There
is a single performance obligation in all of the Company’s contracts, which is to build a vehicle based on customer specifications,
transfer title and shipping terms in the arrangement. Product revenue is recognized when the product build is completed, and title has
been transferred. The Company concluded that this was the appropriate time to record revenue based on the following criteria. (1) ECD
has a right to full payment for the product. (2) The customer has legal title to the product and (3) The customer has the significant
risks and rewards of ownership of the asset. There are certain build contacts, “owner donor vehicles” where title remains
with the customer for the entire project. Under these contracts, revenue is recognized at a point in time when the truck is delivered
back to the customer. Upon execution of the contract, the Company bills
its customers the total consideration of the contract. The Company receives approximately 50% of the total consideration of the contract
from its customers as acceptance of contract, which is initially recorded as deferred revenue. Upon completion of the build the remaining
50% is billed and initially recorded as deferred revenue, and recognized as net revenue when the product build is completed, and title
is legally transferred. Service Revenue The Company generates revenue through providing
repair or upgrade services to its customers. The Company agrees with the customer on a budget and specific deliverable. This is typically
evidenced by a quote which represents the customer arrangement. There is a single performance obligation, which is the Company’s
promise to perform the repair or upgrade work on the vehicle. The entire transaction price is allocated to this single performance obligation.
Service revenue is recognized when the repair or upgrade work is completed and the customer receives the vehicle. Warranty Revenue The Company generates revenue through the sale
of extended warranty to customers. The customers agree to the terms and conditions at the time of purchase, which represents the customer
arrangements. The period covered by the extended warranty is usually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Product Limited Warranty Consistent with industry practice, the Company
generally offers customers a limited warranty for work performed on the vehicle under the builds/sales contract. The customers do not
have a contractual right of return. The Company only offers a limited warranty for the work performed on the vehicle under the contract.
If a customer disputes any work performed, the Company will attempt to remedy the work however, it shall not be required to discount the
transaction price. The Company considered this an assurance-type warranty and not a separate performance obligation. Warranty Reserve The Company provides for the estimated cost of
product warranties at the time revenue is recognized. While the Company engages in product quality programs and processes, including quality
control test driving vehicles, the warranty obligation is affected by historical warranty costs per vehicle. Should actual costs differ
from the Company’s estimates, revisions to increase or decrease the estimated warranty liability may be required. Other Revenue Policies Sales, value add, and other taxes collected on
behalf of third parties are excluded from revenue. Applying the practical expedient in paragraph
ASC 606-10-32-18, the Company does not assess whether a contract has a significant financing component if the expectation at contract
inception is that the period between payment by the customer and the transfer of the promised products to the customer will be one year
or less, which is the case with substantially all customers. Applying the practical expedient in ASC 606-10-25-18B,
the Company accounts for shipping and handling activities related to contracts with customers as costs to fulfill the promise to transfer
the associated products. The Company records the related costs as part of the cost of goods good. Disaggregation of Revenue The following table summarizes the Company’s
net revenues disaggregated by product category:
Year Ended December 31
2023 2022
As Restated
Parts $ 41,341 $ 95,293
Builds 14,932,419 12,074,752
Service 30,950 161,705
Warranty 118,886 11,995
Total revenues, net $ 15,123,596 $ 12,343,745 Contract Liability and remaining performance
obligations
2023 2022
As Restated
Beginning balance, January 1 $ 14,166,030 $ 11,382,980
Additional deposits received 8,212,166 15,196,396
Revenue Recognized during the year at a point-in-time (4,781,684 ) (12,413,346 )
Ending balance, December 31 $ 17,596,512 $ 14,166,030 As of December 31, 2023 and 2022, in addition
to the customer deposits noted above, the company has $12,253,253 and $11,072,060 respectively of contract consideration allocated to
a performance obligation not yet completed. The customer deposits, performance obligations not yet completed, and deferred revenue are
typically recognized in revenue at a point in time within the next twelve months as the custom build vehicles are delivered and title
has been transferred to customers. Other Receivable Other receivable represents the Employee Retention
Tax Credit receivable (“ERTC receivable”) of $0 and $209,810 as of December 31, 2023 and 2022, respectively. The Employee Retention Credit (ERC) is a refundable
tax credit for businesses that continued to pay employees while shut down due to the COVID-19 pandemic or had significant declines in
gross receipts from March 13, 2020 to December 31, 2021. Eligible employers can claim the ERC on an original or adjusted employment tax
return for a period within those dates. For 2021, the employee retention credit (ERC)
is a quarterly tax credit against the employer’s share of certain payroll taxes. The tax credit is 70% of the first $10,000 in wages
per employee in each quarter of 2021, capped at $7,000 per employee per calendar quarter. The Company calculated the 2021 ERC based on
the criteria above. Qualifying wages were reduced by the funds received from Payroll Protection Program. The Internal Revenue Service approved all ERC
filings as submitted and the final payment was received in January of 2023. Inventories Work in progress, work in progress – shipping
and consumables, and work in progress – labor costs reported in inventories are carried at the lower of cost or net realizable value.
Cost is determined on the basis of the direct and indirect costs that are directly attributable. The measurement of work in progress inventories
is generally based on the weighted average method. Finished goods inventory is comprised of vehicles for which the build is completed
but title has not been legally transferred, or in some cases, the vehicle has not been delivered. The measurement of finished goods inventories
is the total cost of the materials, shipping and consumables, and labor attributed to the build of each specific completed vehicle. Overhead
costs are allocated to inventory based on the rate of inventory turned for the period. Property and Equipment Property and equipment are stated at cost, less
accumulated depreciation. Depreciation is calculated using the straight-line method over the asset’s estimated useful life of 5 to 15 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evaluates the recoverability of long-lived
assets based upon forecasted undiscounted cash flows. Should impairment in value be indicated, the carrying value of the assets will be
adjusted, based on estimates of future discounted cash flows resulting from the use and ultimate disposition of the asset. No impairments
were recognized for the years ended December 31, 2023 and 2022. Advertising The Company follows the policy of charging the
costs of advertising to expense as incurred. The Company charged to operations $487,586 and $298,388 as advertising costs for the
years ended December 31, 2023 and 2022, respectively. Income taxes Prior to the Business Combination on December
13, 2023, the Company was an S corporation. As an S corporation, the Company was not directly liable for federal income taxes. As of the
date of the Business Combination, the operations of the Company ceased to be taxed as a S corporation resulting in a change in tax status
for federal and state income tax purposes. Management has evaluated the Company’s tax
positions, including its previous status as a pass-through entity for federal and state tax purposes, and has determined that the Company
has taken no uncertain tax positions that require adjustment to the consolidated financial statements. The Company’s reserve related
to uncertain tax positions was zero as of December 31, 2023 and 2022. Loss Per Share 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Diluted net loss per share
is calculated by including any potentially dilutive share issuances in the denominator. For the year ended December 31, 2023 and 2022,
all potentially dilutive securities were not included in the calculation of diluted net income (loss) per share as their effect would
be anti-dilutive. Leases The Company determines if an arrangement is a
lease at inception. Operating lease right-of-use asset (“ROU asset”) and short-term and long-term lease liability are included
on the face of the consolidated balance sheets. ROU asset represents the right to use an underlying
asset for the lease term and lease liability represents the Company’s obligation to make lease payments arising from the lease.
Operating lease ROU asset and liability are recognized at commencement date based on the present value of lease payments over the lease
term. As the Company’s lease does not provide an implicit rate, the Company uses an incremental borrowing rate based on the information
available at commencement date over the respective lease term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For lease agreements with terms less than
12 months, the Company has elected the short-term lease measurement and recognition exemption, and it recognizes such lease payments on
a straight-line basis over the lease term. Fair Value of Financial Instruments The Company calculates the fair value of its assets
and liabilities which qualify as financial instruments and includes this additional information in the notes to the consolidated financial
statements when the fair value is different than the carrying value of these financial instruments. The estimated fair value of cash,
accounts receivable, accounts payable and accrued expenses, and loan payable approximate their carrying amounts due to the relatively
short maturity of these instruments. The carrying value of lease liability also approximates fair value since the instrument bears market
rates of interest. None of these instruments are held for trading purpos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 Under ASC 480, warrants are considered liability classified if the warrants are mandatorily
redeemable, obligate the Company to settle the warrants or the underlying shares by paying cash or other assets, or warrants that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and in order to conclude equity classification, the Company
also assesses whether the warrants are indexed to its Common Stock and whether the warrants are classified as equity under ASC 815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Reclassification Certain prior period amounts have been reclassified
to conform to the current period presentation in the consolidated financial statements and these accompanying notes. The reclassifications
did not have a material impact on the Company’s consolidated financial statements and related disclosures. The impact on any prior
period disclosures was immaterial. Redeemable Preferred Stock Accounting for convertible or redeemable equity
instruments in the Company’s own equity requires an evaluation of the hybrid security to determine if liability classification is
required under ASC 480-10. Liability classification is required for freestanding financial instruments that are not debt in legal form
and are: (1) subject to an unconditional obligation requiring the issuer to redeem the instrument by transferring assets (i.e. mandatorily
redeemable), (2) instruments other than equity shares that embody an obligation of the issuer to repurchase its equity shares, or (3)
certain types of instruments that obligate the issuer to issue a variable number of equity shares. Securities that do not meet the scoping
criteria to be classified as a liability under ASC 480 are subject to redeemable equity guidance, which prescribes securities that may
be subject to redemption upon an event not solely within the control of the issuer to be classified outside permanent equity (i.e., classified
in temporary equity). Securities classified in temporary equity are initially measured at the proceeds received, net of issuance costs
and excluding the fair value of bifurcated embedded derivatives (if any). Subsequent measurement of the carrying value is not required
unless the instrument is probable of becoming redeemable or is currently redeemable. When the instruments are currently redeemable or
probable of becoming redeemable, the Company will recognize changes in the redemption value immediately as they occur and adjust the carrying
value of the security to equal the then current maximum redemption value at the end of each reporting period. Recent Accounting Pronouncements In September 2022, the FASB issued ASU No. 2022-04,
“Liabilities—Supplier Finance Programs (Subtopic 405-50): Disclosure of Supplier Finance Program Obligations,”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 forward information. Only the amount outstanding at the end
of the period must be disclosed in interim periods. The guidance does not affect the recognition, measurement or financial statement presentation
of supplier finance program obligations. The Company adopted the guidance when it became effective on January 1, 2023, except for the
roll forward information, which is effective for fiscal years beginning after December 15, 2023. The Company does not have any supplier
finance programs and accordingly, the adoption did not have a material impact on the Company’s consolidated financial statements,
and the Company does not believe the impact of adopting the roll-forward requirement in this accounting standard update will be material
to the consolidated financial stat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For the Company, the new guidance is effective for fiscal years beginning after December 15, 2023,
including interim periods within those fiscal years. Adoption of the ASU should be applied prospectively. Early adoption is also permitted,
including adoption in an interim period. The Company is currently evaluating the impact of this accounting standard update on its consolidated
financial statements.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The adoption of this standard is not expected to have a material impact on the Company’s consolidated financial
statements and related disclosure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The adoption of this standard is not expected to have a material impact on the Company’s consolidated financial
statements and related disclosure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The Company is currently evaluating
the impact of this accounting standard update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12 Months Ended</t>
        </is>
      </c>
    </row>
    <row r="2">
      <c r="B2" s="2" t="inlineStr">
        <is>
          <t>Dec. 31, 2023</t>
        </is>
      </c>
    </row>
    <row r="3">
      <c r="A3" s="3" t="inlineStr">
        <is>
          <t>Recapitalization [Abstract]</t>
        </is>
      </c>
      <c r="B3" s="4" t="inlineStr">
        <is>
          <t xml:space="preserve"> </t>
        </is>
      </c>
    </row>
    <row r="4">
      <c r="A4" s="4" t="inlineStr">
        <is>
          <t>RECAPITALIZATION</t>
        </is>
      </c>
      <c r="B4" s="4" t="inlineStr">
        <is>
          <t>5. RECAPITALIZATION As discussed in Note 1, “Nature of Operations”,
On December 12, 2023, ECD completed the business combination (the “Business Combination”) contemplated by the merger agreement,
dated as of March 3, 2023 (the “Merger Agreement”) by and among EFHT, Humble Imports Inc., d/b/a ECD Auto Design, a Florida
corporation (“Humble” or “ECD”), ECD Auto Design UK, Ltd., an England and Wales corporation (the “ECD UK”),
EFHAC Merger Sub, Inc., a Florida corporation (“Merger Sub”) and wholly-owned subsidiary of EFHT, and Scott Wallace, as the
Securityholder Representative. The Merger Agreement was previously reported on the Current Report on Form 8-K filed by EFHT with the SEC
on March 6, 2023. At the Closing, pursuant to
the terms of the Merger Agreement and after giving effect to the redemptions of shares of EFHT Common Stock:
● the
total consideration paid at the Closing (the “Merger Consideration”) by EFHT to Humble security holders was 26,500,000 shares
of Company Common Stock, 25,000 shares of Company Preferred Stock, a warrant to purchase 1,091,525 shares of Company Common Stock, and
a warrant to purchase 15,819 shares of Company Preferred Stock, (the “Securities Consideration”), and a cash payment of $2,000,000
pro rata to the former security holders of Humble (the “Cash Consideration” and, collectively with the Securities Consideration,
the “Merger Consideration”);
● each
share of Merger Sub common stock, par value $0.0001 per share (“Merger Sub Common Stock”), issued and outstanding immediately
prior to the Effective Time was converted into one newly issued share of Company Common Stock of the Surviving Corporation. Following the filing of a
Certificate of Merger with the Florida Department of State, Merger Sub merged with and into Humble with Humble as the surviving corporation,
effective December 12, 2023. Thus, Humble became a wholly-owned subsidiary of the Company. In connection with the Merger, the Company
changed its name to “ECD Automotive Design, Inc.” Although EFHAC was the legal acquirer of ECD in
the merger, ECD is deemed to be the accounting acquirer, and the historical financial statements of ECD became the basis for the historical
financial statements of the Company upon the closing of the merger. ECD was determined to be the accounting acquirer based on evaluation
of the following facts and circumstances:
● ECD’s existing stockholders have the greatest voting interest in the combined company;
● ECD’s existing stockholders have the ability to control decisions regarding election and removal of directors and officers of the combined company;
● ECD is the larger entity in terms of substantive operations and employee base;
● ECD comprises the ongoing operations of the combined company; and
● ECD’s existing senior management is the senior management of the combined company. In accordance with guidance applicable to these
circumstances, the equity structure has been restated in all comparable periods up to December 12, 2023, to reflect the number of shares
of the Company’s common stock, $0.0001 par value per share, issued to ECD’s stockholders in connection with the merger. As
such, the shares and corresponding capital amounts and earnings per share related to ECD’s common stock prior to the merger have
been retroactively restated as shares reflecting the exchange ratio established in the merger. The following table reconciles the elements of
the Business Combination to the consolidated statement of changes in stockholders’ deficit for the period ended December 31, 2023:
Cash-trust and cash, net of redemptions $ 241,329
Less: transaction expenses paid (241,329 )
Net proceeds from the Business Combination —
Less: recognition of SPAC closing balance sheet (762,710 )
Reverse recapitalization, net $ (762,710 ) The number of shares of Common Stock issued
immediately following the consummation of the Business Combination were:
EFHAC Class A common stock, outstanding prior to the Business Combination 11,500,000
Less: Redemption of EFHAC Class A common stock (11,477,525 )
Class A common stock of EFHAC 22,475
EFHAC public rights shares outstanding 1,437,500
EFHAC founder shares outstanding 2,875,000
EFHAC private shares outstanding 257,500
EFHAC private rights shares outstanding 32,188
EFHAC shares issued to EF Hutton (underwriter) 775,000
Business Combination shares 5,399,663
ECD Shares 26,500,000
Common Stock immediately after the Business Combination 31,899,663 The number of ECD shares was determined as follows:
ECD Shares ECD
Class A Common Stock (before Defender SPV shares) 100 24,000,000 Public and private placement warrants The 11,500,000 Public Warrants issued at the time
of EFHAC’s initial public offering and 257,500 warrants issued in connection with private placement at the time of EFHAC’s
initial public offering (the “Private Placement Warrants”) remained outstanding and became warrants for the Company (see Note
XX). Redemption Prior to the closing of the Business Combination,
certain EFHAC public shareholders exercised their right to redeem certain of their outstanding shares for cash, resulting in the redemption
of 11,477,525 shares of EFHAC Class A common stock for an aggregate payment of $37,261,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6 INVENTORIES Inventories consisted of the following:
December 31,
2023 2022
Inventory – work in progress $ 2,842,470 $ 1,850,149
Inventory – work in progress shipping and consumables 332,105 627,037
Inventory – work in progress labor 448,280 335,632
Resale inventory 1,110,620 -
Finished goods 7,065,829 3,252,794
$ 11,799,304 $ 6,065,612 Overhead costs allocated to inventory were $676,193 and $328,105
for the year ended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t>
        </is>
      </c>
      <c r="B1" s="2" t="inlineStr">
        <is>
          <t>12 Months Ended</t>
        </is>
      </c>
    </row>
    <row r="2">
      <c r="B2" s="2" t="inlineStr">
        <is>
          <t>Dec. 31, 2023</t>
        </is>
      </c>
    </row>
    <row r="3">
      <c r="A3" s="3" t="inlineStr">
        <is>
          <t>Prepaid and Other Current Assets [Abstract]</t>
        </is>
      </c>
      <c r="B3" s="4" t="inlineStr">
        <is>
          <t xml:space="preserve"> </t>
        </is>
      </c>
    </row>
    <row r="4">
      <c r="A4" s="4" t="inlineStr">
        <is>
          <t>PREPAID AND OTHER CURRENT ASSETS</t>
        </is>
      </c>
      <c r="B4" s="4" t="inlineStr">
        <is>
          <t xml:space="preserve">7. PREPAID AND OTHER CURRENT ASSETS Prepaid and other current assets consisted of
the following:
December 31,
2023 2022
Prepaid expenses $ 34,006 $ 4,786
Prepaid inventory - 59,983
Advances to employees - 3,650
$ 34,006 $ 68,4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8. PROPERTY AND EQUIPMENT Property and equipment consisted of the following:
December 31,
2023 2022
Computer equipment $ 72,175 $ 16,675
Office furniture 36,412 36,412
Manufacturing equipment 654,858 636,903
Vehicles 456,360 —
1,219,805 689,990
Less: accumulated depreciation (251,128 ) (119,166 )
$ 968,677 $ 570,824 Depreciation expense related to the Company’s
property and equipment was $126,367 and $72,303 for the years ended December 31, 2023 and 2022, respectively, which were included in the
accompanying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9. LEASES Prior to 2022, the Company entered into several
lease renewal agreements with landlord whereby the Company agreed to lease office space in Kissimmee, Florida. All of these lease renewal
agreements expired during the year ended December 31, 2022. The leases had rental payments from $1,423 per month to $2,801 per month. On August 11, 2021, the Company entered into a lease agreement, whereby
the Company agreed to lease office space in Kissimmee, Florida for a term of 125 months following the lease commencement date. The
lease commencement date was not identified until July 15, 2022 when the Company entered into the First Amendment to the original lease
agreement, pursuant to which the commencement date would be July 1, 2022. The Company will owe monthly rental payments ranging from $6,512 to
$50,039 over the term of the lease. On January 1, 2022, the Company recorded right-to-use asset and lease liability of $3,889,555
using the Company’s estimated incremental borrowing rate of 6.3%. The Company also has a five-year lease in the
UK for office space expiring December 16, 2026. The Company will owe monthly rental payments ranging from $3,092 to $3,401 over the term
of the lease. The Company recorded a right-to-use asset and lease liability of $161,047 using the Company’s estimated incremental
borrowing rate of 6.3%. On March 23, 2023, the Company entered into a
lease agreement, whereby the Company agreed to lease warehouse space I Kissimmee, Florida for a term of 36 months following the lease
commencement date beginning on or about of March 26, 2023. The Company will owe monthly rental payments ranging from $5,844-$6,171 over
the term of the lease. The Company recorded right-to-use asset and lease liability of $196,796 using the Company’s incremental borrowing
rate of 6.3%. Maturity analysis under the lease agreements are
as follows:
Total
2024 $ 557,703
2025 575,360
2026 535,719
2027 492,318
2028 508,885
2029 and beyond 2,765,250
5,435,235
Less: present value discount (1,393,131 )
Lease liability $ 4,042,104 Lease expense for the years ended December 31,
2023 and 2022 was $589,401 and $284,41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 xml:space="preserve">10. ACCRUED EXPENSES Accrued expenses consisted of the following:
December 31
2023 As restated 2022
Accrued commission $ 6,000 $ 6,000
Accrued interest 113,000 —
Accrued bonuses 150.000 —
Accrued expenses, other 131,859 —
Warranty Reserve 89,430 75,735
Accrued payroll 196,711 111,689
$ 687,000 $ 193,4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Payable</t>
        </is>
      </c>
      <c r="B1" s="2" t="inlineStr">
        <is>
          <t>12 Months Ended</t>
        </is>
      </c>
    </row>
    <row r="2">
      <c r="B2" s="2" t="inlineStr">
        <is>
          <t>Dec. 31, 2023</t>
        </is>
      </c>
    </row>
    <row r="3">
      <c r="A3" s="3" t="inlineStr">
        <is>
          <t>Other Payable [Abstract]</t>
        </is>
      </c>
      <c r="B3" s="4" t="inlineStr">
        <is>
          <t xml:space="preserve"> </t>
        </is>
      </c>
    </row>
    <row r="4">
      <c r="A4" s="4" t="inlineStr">
        <is>
          <t>OTHER PAYABLE</t>
        </is>
      </c>
      <c r="B4" s="4" t="inlineStr">
        <is>
          <t>11. OTHER PAYABLE Other payable consisted of the following:
December 31
2023 2022
PPG payable (as defined below) $ 168,256 $ 277,642
Income tax payable 632,000 —
Other — 84,592
$ 800,256 $ 362,234 On February 1, 2022, the Company entered into
an Exclusive Supplier Agreement with a third party, pursuant to which the third party issues a pre-bate in the amount of $277,642 to the
Company in exchange for the Company’s commitment to make purchase of the third party’s products in the amount of $1,506,349
(“PPG Payable”). The Company shall use the $277,642 as working capital or otherwise in the operation of the Company’s
collision center business. The outstanding balance on the PPG payable was $168,256 and $277,642 recorded as other payable in the accompanying
consolidated balance sheet as of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8"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BF Borgers CPA PC</t>
        </is>
      </c>
    </row>
    <row r="5">
      <c r="A5" s="4" t="inlineStr">
        <is>
          <t>Auditor Firm ID</t>
        </is>
      </c>
      <c r="B5" s="4" t="inlineStr">
        <is>
          <t>5041</t>
        </is>
      </c>
    </row>
    <row r="6">
      <c r="A6" s="4" t="inlineStr">
        <is>
          <t>Auditor Location</t>
        </is>
      </c>
      <c r="B6" s="4" t="inlineStr">
        <is>
          <t>Lakewood, C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t>
        </is>
      </c>
      <c r="B1" s="2" t="inlineStr">
        <is>
          <t>12 Months Ended</t>
        </is>
      </c>
    </row>
    <row r="2">
      <c r="B2" s="2" t="inlineStr">
        <is>
          <t>Dec. 31, 2023</t>
        </is>
      </c>
    </row>
    <row r="3">
      <c r="A3" s="3" t="inlineStr">
        <is>
          <t>Loan Payable [Abstract]</t>
        </is>
      </c>
      <c r="B3" s="4" t="inlineStr">
        <is>
          <t xml:space="preserve"> </t>
        </is>
      </c>
    </row>
    <row r="4">
      <c r="A4" s="4" t="inlineStr">
        <is>
          <t>LOAN PAYABLE</t>
        </is>
      </c>
      <c r="B4" s="4" t="inlineStr">
        <is>
          <t xml:space="preserve">12. LOAN PAYABLE On December 15, 2021, the Company entered into
a Letter of Credit Agreement with a third party, pursuant to which the Company borrowed $500,000 from the third party bearing no interest
and due on December 15, 2023. As additional consideration for the loan, the Company agrees to pay the third party an amount equal to 20%
of the Company’s gross profits in connection with the Company’s resales commissions during the term of the agreement. See The loan balance outstanding as of December 31,
2022 was $500,000. The loan was repaid in connection with the Merger. Loan and Security Agreement In connection with ECD’s PIPE Financing,
on September 28, 2023, ECD entered into a loan and security agreement (the “Loan and Security Agreement”) with Context Credit
Holdings, LP (“Edge”) for a $10,000,000 revolving credit facility (the “Edge Facility”). Under the Edge Facility,
Edge will make borrowing base advances against ECD’s accounts receivables, up to a limit of 90% of eligible accounts receivable
as determined according to the Loan and Security Agreement. The Edge Facility has a two-year term, subject to renewal at Edge’s
discretion. The advances will bear interest at a per annum rate equal to (a) the Base Rate plus (b) 7.00%; the “Base Rate”
means the greater of (i) 6.50% and (ii) the Wall Street Journal Prime Rate (floating with daily resets) as publicly announced to be in
effect from time to time. Pursuant to the Loan and Security Agreement, ECD may at any time terminate the Edge Facility with 60 days’
prior written notice. ECD has agreed with the Lender under the SPA that, by the closing date for the issuance of the Note, it will either
have (i) delivered an irrevocable notice to terminate the Loan and Security Agreement or (ii) entered into an intercreditor agreement
with Edge and the Collateral Agent (as defined in the SPA). The Edge Facility is secured by a blanket lien
on all corporate assets, including a perfected first-priority lien on and security interest in all ECD’s assets, including accounts
receivables, inventory, equipment, real estate, contracts, general intangibles, and proceeds thereof. Also, each of the ECD Initial Securityholders
has entered into a personal guaranty with Edge with respect to the Edge Facility. In September 2023, October 2023, November 2023,
and December 2023, the Company drew an aggregate of $ 2,718,24 Securities Purchase Agreement On October 6, 2023 the Company entered into a
Securities Purchase Agreement (the “SPA”) with an institutional Lender (the “Lender”) pursuant to which the Company
issued to the Lender a senior secured convertible note (the “Convertible Note”) in exchange for a loan in the principal amount
of $15,819,209. The Convertible Note shall accrue interest at an annual rate equal to the Prime Interest rate plus 5% per annum which
is payable monthly in cash, or upon the Company’s option, in securities of the Company provided certain conditions are met at the
increased interest rate of the Prime Interest rate plus 8% per annum. The Company is required to pay a late charge of 12% per annum (“Late
Charges”) on any amount of principal or other amounts that are not paid when due. The Convertible Note is convertible into shares
of the Company’s common stock, par value $0.0001 per share at the option of the Lender at a conversion price of $10.00 per share,
subject to a one-time downward adjustment on the effective date of the registration statement providing for the resale of the common stock
issuable upon conversion of the Convertible Note to a conversion price equal to the prior 5-day volume weighted average price, subject
to a floor of $6.00. The conversion price is subject to a downward adjustment if the Company issues equity in the future at a price less
than $10.00, except for equity issued in connection with certain strategic acquisitions. The conversion price is also subject to a downward
adjustment if the Company fails to satisfy certain performance conditions set forth in the Convertible Note. Upon the Lender’s conversion,
the conversion amount shall be equal to 115% of the principal amount to be converted under the Convertible Note plus any accrued and unpaid
interest and accrued and unpaid Late Charges on such principal and interest, if any (the “Conversion Rate”). Lender’s
ability to convert the Convertible Note into shares of common stock is subject to a 4.99% blocker, such that Lender cannot convert the
Convertible Note into shares of common stock to the extent it will make the Lender a beneficial owner of more than 4.99% of the common
stock. The Company has the option to prepay the Convertible Note, upon thirty (30) business day written notice, by paying the product
of the 20% redemption premium multiplied by the greater of (i) the conversion amount to be redeemed and (ii) the product of (x) the Conversion
Rate with respect to the conversion amount to be redeemed multiplied by (y) the greatest closing sale price of the Company’s common
stock on any trading day immediately preceding such notice of redemption and the date the Company makes the entire payment required. The Convertible Note has a maturity date of December
12, 2026 and will rank senior to all outstanding and future indebtedness of the Company and its subsidiaries. The Convertible Notes are
secured by a first priority perfected security interest in all the existing and future assets of the Company and its direct and indirect
subsidiaries, including a pledge of all of the capital stock of each of the subsidiaries. The Convertible Note also provides that the
Company and its subsidiaries execute a guaranty (the “Guaranty”) to guaranty the obligations under the Convertible Note and
the Security Agreement, that all insider stockholders of the common stock shall execute a lock-up agreement (the “Lock-Up Agreement”)
restricting their sale of the common stock until six months after the registration statement registering the shares of common stock underlying
the Convertible Note is declared effective and a joinder agreement (the “Joinder Agreement”) pursuant to which the Company
and its Subsidiaries agree and consent to be parties to the Security Agreement. The Convertible Note includes an original issue
discount of $2,119,209 and debt issuance costs of $3,088,883. As of December 31, 2023, the Company recorded $72,335 of amortization expense
of the debt discount in the consolidated statement of operations. The unamortized debt discount is expected to be recognized over the
next 35.5 months. As of December 31, 2023 and 2022, accrued interest on the Convertible Note in the consolidated balance sheets was $113,000
and $0, respectively. The table below summarizes the outstanding Convertible Note as
of December 31, 2023 and 2022:
December 31, December 31,
Principal value of Convertible Note $ 15,819,209 $ -
Debt discount, net of amortization (5,135,757 ) $ -
Convertible Note payable $ 10,683,45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3. INCOME TAXES Historically, ECD was an S Corporation and as
such, the Company was not directly liable for income taxes for federal purposes. As of the date of the Business Combination (December
2023), the operations of the Company ceased to be taxed as an S Corporation resulting in a change in tax status for federal and state
income tax purposes. This change in tax status requires immediate recognition of any deferred tax assets or liabilities as of the transaction
date as the Company will now be directly liable for income taxes. The recognition of these initial deferred balances, if any, would be
recorded as additional tax expense in the period of the transaction. In addition, the Company will accrue current and deferred tax expense
based on ongoing activity from that date. The components of the provision (benefit) for
income taxes were as follows (in thousands):
For the
Deferred:
Federal $ (403,590 )
State and local (111,854 )
Total deferred provision (benefit) (515,444 )
Change in valuation allowance 79,619
Total provision (benefit) for income taxes $ 435,825 The effective tax rate differs from the statutory tax rates as follows
(in thousands):
For the 2023
Tax at statutory federal rate 21.00 %
State income tax 4.17 %
Change in tax status 2.38 %
Foreign tax rate differential 0.60 %
Valuation allowance (3.76 )%
Other (0.05 )%
Provision (benefit) for income taxes 24.35 % Deferred income tax assets and liabilities result
primarily from temporary differences in the recognition of various expenses for tax and financial statement purposes, and from the recognition
of the tax benefits of net operating loss carryforwards. The components of the deferred income tax assets
and liabilities were as follows (in thousands):
December 31,
Deferred tax assets:
Net operating losses and tax credit carry-forward $ 421,239
Lease liabilities 996,263
Organizational start-up costs 176,689
Bonus accrual 38,018
Warranty reserve 22,666
OID on convertible notes 6,414
Gross deferred tax asset $ 1,661,288
Less valuation allowance (79,619 )
Net deferred tax asset $ 1,581,669
Deferred tax liabilities:
Depreciation expense $ 137,816
Right of use assets 928,410
Total deferred tax liability $ 1,066,226
Net deferred tax asset (liability) $ 515,444 As of December 31, 2023, the Company had federal net operating
losses of approximately $1.3 million and state net operating loss carryforwards of approximately $1.3 million. As of December 31,
2023, the Company did had foreign net operating loss carryforwards of approximately $0.3 million. The federal, state and foreign net operating
loss carryforwards generated in tax year 2023 will never expire. Certain Net Operating Losses in these jurisdictions are not subject to
expiration. Utilization of the net operating loss carryforwards may be subject to an annual limitation according to Section 382 of
the Internal Revenue Code of 1986 as amended, and similar provisions. ASC 740 requires a valuation allowance to reduce the deferred
tax assets reported if, based on the weight of the evidence, it is more likely than not that some portion or all of the deferred tax assets
will not be realized. After consideration of all of the evidence, the Company has only recorded a valuation allowance against its foreign
deferred tax assets at December 31, 2023 because management has determined that it is more likely than not that the Company will recognize
the benefits of its federal and state deferred tax assets, but not for its foreign deferred tax assets, primarily due to its lack of revenue
generating operations since inception. As of December 31, 2023, the Company has not recorded
an amount of gross unrecognized tax benefits for uncertain tax positions for the current or prior year planned tax filing positions. No
unrecognized tax benefits are applicable for prior periods. The Company files tax returns as prescribed by
the tax laws of the jurisdictions in which they operate. In the normal course of business, the Company is subject to examination by federal
and foreign jurisdictions where applicable based on the statute of limitations that apply in each jurisdiction. As of December 31,
2023, the open tax years are December 31, 2022, 2021, and 2020. The Company has no open tax audits with any taxing
authority as of December 31, 2023. The Company actively monitors domestic and global
tax law changes to account for the effects in the period the legislation is enacted, as appl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deemable Preferred Stock</t>
        </is>
      </c>
      <c r="B1" s="2" t="inlineStr">
        <is>
          <t>12 Months Ended</t>
        </is>
      </c>
    </row>
    <row r="2">
      <c r="B2" s="2" t="inlineStr">
        <is>
          <t>Dec. 31, 2023</t>
        </is>
      </c>
    </row>
    <row r="3">
      <c r="A3" s="3" t="inlineStr">
        <is>
          <t>Redeemable Preferred Stock [Abstract]</t>
        </is>
      </c>
      <c r="B3" s="4" t="inlineStr">
        <is>
          <t xml:space="preserve"> </t>
        </is>
      </c>
    </row>
    <row r="4">
      <c r="A4" s="4" t="inlineStr">
        <is>
          <t>REDEEMABLE PREFERRED STOCK</t>
        </is>
      </c>
      <c r="B4" s="4" t="inlineStr">
        <is>
          <t>14. REDEEMABLE PREFERRED STOCK The Company is authorized to issue 20,000,000 shares
of preferred stock with a par value of $0.0001 per share. At December 31, 2023 and 2022, there were 25,000 and no Dividend Rights From and after the first date of issuance of any
initial shares of Series A Convertible Preferred Stock (the “Initial Issuance Date”) and prior to the date of the initial
exercise of the Preferred Warrants (the “Initial Preferred Warrant Exercise Date”), unless a triggering event has occurred
and is continuing, holders of Series A Convertible Preferred Stock shall not be entitled to dividends. From and after the Initial Preferred
Warrant Exercise Date, dividends on the Series A Convertible Preferred Stock shall commence accruing and shall be computed on the basis
of a 360-day year and twelve 30-day months and shall be payable in arrears for on the first trading day of each fiscal quarter (each,
an “Dividend Date”). Dividends shall be payable on each Dividend Date, to each record holder of Series A Convertible Preferred
Stock on the applicable Dividend Date, in shares of Common Stock (“Dividend Shares”) so long as there has been no Equity Conditions
Failure; provided however, that the Company may, at its option following notice to each holder, pay dividend on any Dividend Date in cash
(“Cash Dividend”) or in a combination of Cash Dividend and Dividend Shares. Liquidation Preference In the event of a liquidation, dissolution or
winding-up of the Company, whether voluntary or involuntary, the stockholders of Series A Convertible Preferred Stock shall be entitled
to receive in cash out of the assets of the Company, whether from capital or from earnings available for distribution to its stockholders
(the “Liquidation Funds”), before any amount shall be paid to the holders of any of shares of junior stock, but pari passu
with any parity stock then outstanding, an amount per share of Series A Convertible Preferred Stock equal to the sum of (i) the Black
Scholes Value (as defined in the Common Warrants) with respect to the outstanding portion of all Common Warrants held by such holder (without
regard to any limitations on the exercise thereof) as of the date of such event and (ii) the greater of (A) 125% of the Conversion Amount
(as defined below) of such Series A Convertible Preferred Stock on the date of such payment and (B) the amount per share such holder would
receive if such holder converted such Series A Convertible Preferred Stock into Common Stock immediately prior to the date of such payment,
provided that if the Liquidation Funds are insufficient to pay the full amount due to the holders and holders of shares of parity stock,
then each holder and each holder of parity stock shall receive a percentage of the Liquidation Funds equal to the full amount of Liquidation
Funds payable to such holder and such holder of parity stock as a liquidation preference, in accordance with their respective certificate
of designations (or equivalent), as a percentage of the full amount of Liquidation Funds payable to all holders of Series A Convertible
Preferred Stock and all holders of shares of parity stock. Conversion and Redemption Rights At any time after the Business Combination, each
stockholder shall be entitled to convert any portion of the outstanding Series A Convertible Preferred Stock held by such stockholder
into validly issued, fully paid and non-assessable shares of Common Stock. The number of shares of Common Stock issuable upon conversion
of any Series A Convertible Preferred Stock shall be determined by dividing (i) the Conversion Amount (as defined in the Certificate of
Designation) of such Series A Convertible Preferred Stock by (y) $10.00 (subject to adjustments). A stockholder’s ability to convert
Series A Convertible Preferred Stock into shares of Common Stock is subject to a 4.99% blocker, such that a stockholder cannot convert
Series A Convertible Preferred Stock into shares of Common Stock to the extent it will make the stockholder a beneficial owner of more
than 4.99% of the Common Stock. The stockholders of Series A Convertible Preferred
Stock have redemption rights upon the occurrence of a Triggering Event (as defined in the Certificate of Designation). The Company has
the right to redeem all or any part of Series A Convertible Preferred Stock then outstanding. Voting and Other Preferred Rights Holders of Series A Convertible Preferred Stock
shall have no voting rights, except as required by law (including without limitation, the DGCL) and as expressly provided in the Certificate
of Design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 [Abstract]</t>
        </is>
      </c>
      <c r="B3" s="4" t="inlineStr">
        <is>
          <t xml:space="preserve"> </t>
        </is>
      </c>
    </row>
    <row r="4">
      <c r="A4" s="4" t="inlineStr">
        <is>
          <t>STOCKHOLDERS' DEFICIT</t>
        </is>
      </c>
      <c r="B4" s="4" t="inlineStr">
        <is>
          <t>15. STOCKHOLDERS’ DEFICIT Common stock On October 11, 2023, ECD closed the transaction
memorialized in the Securities Purchase Agreement, dated October 6, 2023 (the “Humble SPA”) by and between ECD and Defender
SPV LLC (the “Investor”) pursuant to which ECD agreed to issue to the Investor (i) 39,000 shares of Series A Convertible Preferred
Stock of the Company convertible into shares of ECD Common Stock; (ii) 1,100,000 shares of ECD Common Stock; (iii) a warrant to acquire
1,091,525 additional shares of ECD Common Stock; and (iv) a warrant to acquire 15,819 shares of ECD Series A Preferred Stock, for a purchase
price equal to $300,000. In advance of the Business Combination Closing, the Investor provided
the Company a Conversion Notice to convert 14,000 shares of its Humble Series A Convertible Preferred Stock into 1,400,000 shares of common
stock of Humble (“Humble Common Stock”). Following the Lender’s conversion of 14,000 shares of Humble Series A Convertible
Preferred Stock, the Lender held 25,000 shares of Humble Series A Convertible Preferred Stock and an aggregate of 2,500,000 shares of
Humble Common Stock. Warrants - These warrants expire on the fifth anniversary
of the Business Combination or earlier upon redemption or liquidation and are exercisable commencing 30 days after the Business Combination,
provided that the Company has an effective registration statement under the Securities Act covering the shares of common stock issuable
upon exercise of the warrants and a current prospectus relating to them is available (or the Company permits holders to exercise their
warrants on a cashless basis under the circumstances specified in the warrant agreement) and registered, qualified or exempt from registration
under the securities, or blue sky, laws of the state of residence of the holder. Once the Public Warrants become exercisable, the
Company may redeem the outstanding Public Warrants: ● in whole and not in part; ● at a price of $0.01 per warrant; ● upon not less than 30 days’ prior written notice of redemption to each warrant holder; and ● if, and only if, the reported last reported sale price of the Class A ordinary shares for any 20 trading days within a 30-trading day period ending three business days before the Company sends the notice of redemption to the warrant holders (the “Reference Value”) equals or exceeds $18.00 per share. The Company accounts for the 11,757,500 warrants
issued in connection with the IPO in accordance with the guidance contained in ASC 815.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6. RELATED PARTY TRANSACTIONS The following table shows the Company’s
expenses incurred with related parties and the relationship:
Year Ended December 31
Relationship 2023 2022
Luxury Automotive Transport, Inc. Company owned by stockholder’s relative $ 196,425 $ 247,193
British Food Stop Company owned by stockholders’ relative 16,336 -
Wallace USA Company owned by stockholder - 51,996
Karen Wallace Stockholder’s relative - 1,331
Total revenues, net $ 212,761 $ 300,5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Unaudited)</t>
        </is>
      </c>
      <c r="B1" s="2" t="inlineStr">
        <is>
          <t>12 Months Ended</t>
        </is>
      </c>
    </row>
    <row r="2">
      <c r="B2" s="2" t="inlineStr">
        <is>
          <t>Dec. 31, 2023</t>
        </is>
      </c>
    </row>
    <row r="3">
      <c r="A3" s="3" t="inlineStr">
        <is>
          <t>Quarterly Financial Information (Unaudited) [Abstract]</t>
        </is>
      </c>
      <c r="B3" s="4" t="inlineStr">
        <is>
          <t xml:space="preserve"> </t>
        </is>
      </c>
    </row>
    <row r="4">
      <c r="A4" s="4" t="inlineStr">
        <is>
          <t>QUARTERLY FINANCIAL INFORMATION (UNAUDITED)</t>
        </is>
      </c>
      <c r="B4" s="4" t="inlineStr">
        <is>
          <t xml:space="preserve">NOTE 17. QUARTERLY FINANCIAL INFORMATION (UNAUDITED) As further described in Note 2, the previously reported financial information
for the quarters ended September 30, 2023, June 30, 2023, and March 31, 2023, have been restated. As part of the restatement, the Company
recorded adjustments to correct the uncorrected misstatements in the impacted periods. The unaudited interim financial statements reflect
all adjustments which are, in the opinion of management, necessary for a fair statement of the results for the interim periods presented. The following tables summarize the Company’s
unaudited quarterly financial information for the impacted periods. The restated amounts in equity and earnings per share are also adjusted
for the impact of the retrospective effect of the reverse recapitalization. See Note 5. Incorporated herein is expanded disclosure of
the restatements of the quarterly information for the three and nine months ended September 30, 2023, the three and six-months ended June
30, 2023, the three ended March 31, 2023, and as of September 30, 2023, June 30, 2023 and March 31, 2023. HUMBLE IMPORTS INC, D/B/A ECD AUTO DESIGN CONSOLIDATED BALANCE SHEETS
As of As of As of
As Restated As Restated As Restated
ASSETS
Current assets
Cash and cash equivalents $ 5,182,541 $ 2,278,071 $ 2,325,882
Accounts receivable - - -
Other receivable 33,281 33,281 -
Inventories 11,740,301 9,311,146 7,755,074
Prepaid and other current assets 63,831 63,129 65,556
Total current assets 17,019,954 11,685,627 10,146,512
Property and equipment, net 511,918 530,548 551,720
Right-to-use asset 3,849,876 3,965,156 4,040,707
Deposit 75,986 75,986 75,986
Total assets $ 21,457,734 $ 16,257,317 $ 14,814,925
LIABILITIES AND STOCKHOLDERS’ DEFICIT
Current liabilities
Line of credit $ 3,204,524 $ - $ -
Accounts payable 878,602 575,361 505,620
Accrued expenses 150,508 165,455 79,583
Deferred revenue 17,131,674 15,871,069 15,234,476
Lease liability, current 305,065 295,482 286,024
Other payable 285,975 277,642 277,642
Total current liabilities 21,956,348 17,185,009 16,383,345
Loan payable 500,000 500,000 500,000
Lease liability, non-current 3,809,007 3,888,327 3,966,411
Convertible note payable -
Total liabilities 26,265,355 21,573,336 20,849,756
Stockholders’ deficit
Preferred stock
Common stock 2,400 2,400 2,400
Additional paid-in capital 2,474 2,474 2,474
Accumulated deficit (4,812,495 ) (5,320,893 ) (6,039,705 )
Total stockholders’ deficit (4,807,621 ) (5,316,019 ) (6,034,831 )
Total liabilities and stockholders’ deficit $ 21,457,734 $ 16,257,317 $ 14,814,925 HUMBLE IMPORTS INC, D/B/A ECD AUTO DESIGN CONSOLIDATED STATEMENTS OF OPERATIONS
For the For the
As Restated As Restated
Revenue, net $ 3,637,763 $ 10,116,094
Cost of goods sold (exclusive of depreciation and amortization expense shown below) 1,804,502 5,482,923
Gross profit 1,833,261 4,633,171
50.40 % 45.80 %
Operating expenses
Sales and marketing expenses 100,038 306,826
General and administrative expenses 1,135,768 3,553,168
Depreciation and amortization expenses 31,201 85,195
Total operating expenses 1,267,007 3,945,189
Loss from operations 566,254 687,982
Other income (expense)
Interest income (expense), net 6,654 27,304
Loss on sale of asset - -
Consignment income 42,370 86,370
Other income (expense), net (29,396 ) 12,500
Total other income, net 19,628 126,174
Income tax expense - -
Net income (loss) $ 585,882 $ 814,156
Net income (loss) per common share, basic and diluted $ 0.02 $ 0.03
Weighted average number of common shares outstanding, basic and diluted 24,000,000 24,000,000 HUMBLE IMPORTS INC, D/B/A ECD AUTO DESIGN CONSOLIDATED STATEMENTS OF OPERATIONS
For the For the For the
As Restated As Restated As Restated
Revenue, net $ 3,824,181 $ 6,478,332 $ 2,654,151
Cost of goods sold (exclusive of depreciation and amortization expense shown below) 1,866,154 3,678,421 1,812,267
Gross profit 1,958,027 2,799,911 841,884
51.20 % 43.22 % 31.72 %
Operating expenses
Sales and marketing expenses 105,183 206,788 101,605
General and administrative expenses 1,117,353 2,417,401 1,300,048
Depreciation and amortization expenses 22,472 53,994 31,522
Total operating expenses 1,245,008 2,678,183 1,433,175
Loss from operations 713,019 121,728 (591,291 )
Other income (expense)
Interest income (expense), net 10,773 20,650 9,877
Loss on sale of asset - - -
Consignment income 44,000 44,000 -
Other income (expense), net 29,396 41,896 12,500
Total other income, net 84,169 106,546 22,377
Income tax expense - - -
Net income (loss) $ 797,188 $ 228,274 $ (568,914 )
Net income (loss) per common share, basic and diluted 0.03 $ 0.01 (0.02 )
Weighted average number of common shares outstanding, basic and diluted 24,000,000 24,000,000 24,000,000 HUMBLE IMPORTS INC, D/B/A ECD AUTO DESIGN CONSOLIDATED STATEMENT OF CHANGES IN STOCKHOLDERS’ EQUITY
Common Stock Additional Paid-in Accumulated Total Stockholders’
As restated Shares Amount Capital Deficit Deficit
Balance, January 1, 2023, as restated 24,000,000 $ 2,400 $ 2,474 $ (5,404,018 ) $ (5,399,144 )
Stockholder distributions — — — (66,773 ) (66,773 )
Net loss as restated — — — (568,914 ) (568,914 )
Balance – March 31, 2023, as restated 24,000,000 $ 2,400 $ 2,474 $ (6,039,705 ) $ (6,034,831 )
Stockholder distributions — — — (78,376 ) (78,376 )
Net income, as restated — — — 797,188 797,188
Balance – June 30, 2023, as restated 24,000,000 $ 2,400 $ 2,474 $ (5,320,893 ) $ (5,316,019 )
Stockholder distributions — — — (77,484 ) (77,484 )
Net income, as restated — — — 585,882 585,882
Balance – September 30, 2023, as restated 24,000,000 $ 2,400 $ 2,474 $ (4,812,495 ) $ (4,807,621 ) HUMBLE IMPORTS INC, D/B/A ECD AUTO DESIGN CONSOLIDATED STATEMENTS OF CASH FLOWS
Nine months Six months Three months
As restated As restated As restated
CASH FLOWS FROM OPERATING ACTIVITIES
Net income $ 814,155 $ 228,274 $ (568,914 )
Adjustments to reconcile net income to net cash
Depreciation expense 85,195 53,994 31,522
Loss on sale of asset -
Amortization of right-to-use asset 243,529 (128,249 ) 52,698
Gain on forgiveness of PPP Loan -
ERTC credit -
Changes in operating assets and liabilities:
Accounts receivable -
Other receivable 176,529 176,529 209,810
Inventories (5,674,689 ) (3,245,534 ) (1,689,462 )
Prepaid and other current assets 4,588 5,290 2,863
Deposit - - -
Accounts payable 391,788 88,545 18,803
Accrued expenses (38,393 ) (27,969 ) (113,841 )
Customer deposits 2,965,644 1,705,039 1,068,446
Lease liability (175,506 ) (105,769 ) (37,142 )
Other payable (76,259 ) (84,592 ) (84,592 )
CASH USED IN OPERATING ACTIVITIES (1,283,419 ) (1,077,944 ) (1,109,809 )
CASH FLOWS FROM INVESTING ACTIVITIES
Purchase of assets (26,289 ) (13,718 ) (12,418 )
CASH USED IN INVESTING ACTIVITIES (26,289 ) (13,718 ) (12,418 )
CASH FLOWS FROM FINANCING ACTIVITIES
Proceeds from line of credit 3,200,000 - -
Cash distributed to stockholders (222,633 ) (145,149 ) (66,773 )
CASH USED IN FINANCING ACTIVITIES 2,977,367 (145,149 ) (66,773 )
Change in cash and cash equivalents 1,667,659 (1,236,811 ) (1,189,000 )
Cash, beginning of year 3,514,882 3,514,882 3,514,882
Cash, end of year $ 5,182,541 $ 2,278,071 $ 2,325,882
SUPPLEMENTAL DISCLOSURES
Record right-to-use asset and lease liability per ASC 842 $ 196,797 $ 196,797 $ 196,7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8. SUBSEQUENT EVENTS Subsequent events have been evaluated through May 2, 2024, which represents
the date the financial statements were available to be issued, and no events, other than disclosed below have occurred through that date
that would impact the financial statements. On April 3, 2024, the Company
entered into an Asset Purchase Agreement (the “Original Asset Purchase Agreement”) with BNMC Continuation Cars LLC, an Oklahoma
limited liability company and David W. Miller II (collectively “Sellers”), pursuant to which the Company agreed to purchase
certain assets from Sellers in exchange for $1.5 million (the “Purchase Price”). The Purchase Price will be paid to Sellers
by the issuance of such number of shares of common stock of the Company, par value $0.0001 per share (“Common Stock”), equal
to (a) the Purchase Price divided by (b) the closing price of the Common Stock on the five month anniversary of the closing date. On April 24, 2024, the Company
entered into an Amended and Restated Asset Purchase Agreement (the A&amp;R Asset Purchase Agreement”) with Sellers, pursuant to
which the Company agreed to purchase certain assets relating to vehicle builds, including the trademark “Brand New Muscle Car”
(the “Purchased Assets”) from Sellers in exchange for up to $1.25 million. The price for the Purchased Assets under the A&amp;R
Asset Purchase Agreement shall be equal to $950,000 plus up to an additional $300,000, in increments of $100,000, for each new vehicle
build the Sellers can refer to the Company that are actually accepted by the Company on or before June 24, 2024 (the “A&amp;R Purchase
Price”). The A&amp;R Purchase Price will be paid to Seller by the issuance of such number of shares of Common Stock equal to (a)
the A&amp;R Purchase Price divided by (b) the closing price of the Common Stock on the five month anniversary of the closing date (the
“Consideration Shares”). The A&amp;R Purchase Price will be paid by the Company to the Sellers by the issuance of the Consideration
Shares within three (3) business days of the five month anniversary of the closing date. The closing of the transactions contemplated
by A&amp;R Asset Purchase Agreement are subject to customary representations, warranties, covenants and closing conditions. On April 24, 2024, following the satisfaction or waiver of the closing
conditions, the Company and Sellers closed the transactions contemplated by the A&amp;R Asset Purchase Agreement. In connection with the
closing of the A&amp;R Asset Purchase Agreement, the Company and the Sellers executed and delivered the following agreements: (1) the
IP Assignment Agreement, dated April 24, 2024, by and between Sellers, as assignors, and ECD, as assignee (the “IP Assignment Agreement”),
(2) the Trademark License Agreement, dated April 24, 2024, by and between ECD, as licensor and Sellers, as licensees (the “Trademark
License Agreement”), and (3) Consulting Agreement, dated April 24, 2024, by and between ECD, as the company and BNMC Films LLC,
a wholly owned subsidiary of David W. Miller II, as the contractor (the “Consulting Agreement”). On December 12, 2023, the Company, through its predecessor EFHT, issued
a Senior Secured Convertible Note with an aggregate principal amount equal to $15,819,209 to Defender SPV LLC (the “Convertible
Note”), pursuant to the previously disclosed Stock Purchase Agreement dated October 6, 2023. Certain events of default under the
Convertible Note have occurred based on the following: the Company’s failure to have its resale registration statement on Form S-1
declared effective by the SEC within sixty (60) days of December 12, 2024, the fact that the financial statements of the Company’s
subsidiary for the years ended December 31, 2022 and 2021 and the quarterly periods ended March 31, 2023, June 30, 2023 and September
30, 2023 were required to be restated and due to the fact that the Company did not file its Annual Report on Form 10-K for year ended
December 31, 2023 (the “Form 10-K”) within two (2) trading days of the filing due date for the Form 10-K. The Convertible
Note provides for certain remedies based upon the occurrence of an event of default. he Company has spoken with the lender under the Convertible
Note and plans to attempt to negotiate and enter into a default waiver agreement with the lender. There can be no assurances that the
Company will be able to negotiate a waiver agreement with the lender. If the lender seeks to enforce its remedies under the Convertible
Note and the lender is successful in obtaining such remedies, then such event could have a material negative effect on the business and
finances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5" customWidth="1" min="3" max="3"/>
    <col width="16" customWidth="1" min="4" max="4"/>
    <col width="14" customWidth="1" min="5" max="5"/>
  </cols>
  <sheetData>
    <row r="1">
      <c r="A1" s="1" t="inlineStr">
        <is>
          <t>Pay vs Performance Disclosure - USD ($)</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5" t="n">
        <v>585882</v>
      </c>
      <c r="C4" s="5" t="n">
        <v>814156</v>
      </c>
      <c r="D4" s="5" t="n">
        <v>-1602013</v>
      </c>
      <c r="E4" s="5" t="n">
        <v>-1459050</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ECD and ECD Auto Design UK Ltd. The accompanying consolidated financial statements have been prepared in accordance with
U.S. Generally Accepted Accounting Principles (“GAAP”), expressed in U.S. dollars. The accompanying consolidated financial
statements reflect all adjustments including normal recurring adjustments, which, in the opinion of management, are necessary to present
fairly the financial position, results of operations, and cash flows for the years presented. References to GAAP issued by the Financial
Accounting Standard Boards (“FASB”) in these accompanying notes to the consolidated financial statements are to the FASB Accounting
Standards Codification (“ASC”). All significant intercompany balances and transactions have been eliminated in consolidation.</t>
        </is>
      </c>
    </row>
    <row r="5">
      <c r="A5" s="4" t="inlineStr">
        <is>
          <t>Emerging Growth Company Status</t>
        </is>
      </c>
      <c r="B5" s="4" t="inlineStr">
        <is>
          <t xml:space="preserve">Emerging Growth Company Status The Company is an emerging growth company, as
defined in the JOBS Act. Under the JOBS Act, emerging growth companies can delay adopting new or revised accounting standards issued subsequent
to the enactment of the JOBS Act, until such time as to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Significant estimates include assumptions
used in revenue recognition, useful life of assets, and allowance for doubtful accounts.</t>
        </is>
      </c>
    </row>
    <row r="7">
      <c r="A7" s="4" t="inlineStr">
        <is>
          <t>Segment Information</t>
        </is>
      </c>
      <c r="B7" s="4" t="inlineStr">
        <is>
          <t>Segment Information Operating segments are defined as components of
an enterprise for which separate discrete financial information is evaluated regularly by the Company’s Chief Executive Officer
(“CEO”), who is the Chief Operating Decision Maker (“CODM”), in deciding how to allocate resources and assess
performance. The CODM reviews financial information presented on a consolidated basis for the purposes of allocating resources and evaluating
financial performance. Accordingly, the Company operates and manages its business as one operating segment and one reportable segment.</t>
        </is>
      </c>
    </row>
    <row r="8">
      <c r="A8" s="4" t="inlineStr">
        <is>
          <t>Cash and Cash Equivalents</t>
        </is>
      </c>
      <c r="B8" s="4" t="inlineStr">
        <is>
          <t>Cash and Cash Equivalents The Company considers all highly liquid investments
acquired with an original maturity of three months or less at the date of purchase to be cash equivalents. Cash equivalents are stated
at cost, which approximates market value, because of the short maturity of these instruments.</t>
        </is>
      </c>
    </row>
    <row r="9">
      <c r="A9" s="4" t="inlineStr">
        <is>
          <t>Credit Risk</t>
        </is>
      </c>
      <c r="B9" s="4" t="inlineStr">
        <is>
          <t>Credit Risk Financial instruments that potentially subject
the Company to concentrations of credit risk consist of cash accounts in a financial institution, which, at times, may exceed the Federal
Deposit Insurance Corporation Coverage limit of $250,000. As of December 31, 2023 and 2022, the Company has not experienced losses on
these accounts and management believes the Company is not exposed to significant risks on such accounts.</t>
        </is>
      </c>
    </row>
    <row r="10">
      <c r="A10" s="4" t="inlineStr">
        <is>
          <t>Revenue Recognition</t>
        </is>
      </c>
      <c r="B10" s="4" t="inlineStr">
        <is>
          <t>Revenue Recognition Revenue is recognized when the Company transfers
promised goods or services to the customer, in an amount that reflects the consideration that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Product Revenue – Parts and Builds The Company generates revenue through the sale
of Land Rover vehicle directly to customers. The Company considers the build/sales contracts to be the contracts with the customer. There
is a single performance obligation in all of the Company’s contracts, which is to build a vehicle based on customer specifications,
transfer title and shipping terms in the arrangement. Product revenue is recognized when the product build is completed, and title has
been transferred. The Company concluded that this was the appropriate time to record revenue based on the following criteria. (1) ECD
has a right to full payment for the product. (2) The customer has legal title to the product and (3) The customer has the significant
risks and rewards of ownership of the asset. There are certain build contacts, “owner donor vehicles” where title remains
with the customer for the entire project. Under these contracts, revenue is recognized at a point in time when the truck is delivered
back to the customer. Upon execution of the contract, the Company bills
its customers the total consideration of the contract. The Company receives approximately 50% of the total consideration of the contract
from its customers as acceptance of contract, which is initially recorded as deferred revenue. Upon completion of the build the remaining
50% is billed and initially recorded as deferred revenue, and recognized as net revenue when the product build is completed, and title
is legally transferred. Service Revenue The Company generates revenue through providing
repair or upgrade services to its customers. The Company agrees with the customer on a budget and specific deliverable. This is typically
evidenced by a quote which represents the customer arrangement. There is a single performance obligation, which is the Company’s
promise to perform the repair or upgrade work on the vehicle. The entire transaction price is allocated to this single performance obligation.
Service revenue is recognized when the repair or upgrade work is completed and the customer receives the vehicle. Warranty Revenue The Company generates revenue through the sale
of extended warranty to customers. The customers agree to the terms and conditions at the time of purchase, which represents the customer
arrangements. The period covered by the extended warranty is usually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Product Limited Warranty Consistent with industry practice, the Company
generally offers customers a limited warranty for work performed on the vehicle under the builds/sales contract. The customers do not
have a contractual right of return. The Company only offers a limited warranty for the work performed on the vehicle under the contract.
If a customer disputes any work performed, the Company will attempt to remedy the work however, it shall not be required to discount the
transaction price. The Company considered this an assurance-type warranty and not a separate performance obligation. Warranty Reserve The Company provides for the estimated cost of
product warranties at the time revenue is recognized. While the Company engages in product quality programs and processes, including quality
control test driving vehicles, the warranty obligation is affected by historical warranty costs per vehicle. Should actual costs differ
from the Company’s estimates, revisions to increase or decrease the estimated warranty liability may be required. Other Revenue Policies Sales, value add, and other taxes collected on
behalf of third parties are excluded from revenue. Applying the practical expedient in paragraph
ASC 606-10-32-18, the Company does not assess whether a contract has a significant financing component if the expectation at contract
inception is that the period between payment by the customer and the transfer of the promised products to the customer will be one year
or less, which is the case with substantially all customers. Applying the practical expedient in ASC 606-10-25-18B,
the Company accounts for shipping and handling activities related to contracts with customers as costs to fulfill the promise to transfer
the associated products. The Company records the related costs as part of the cost of goods good. Disaggregation of Revenue The following table summarizes the Company’s
net revenues disaggregated by product category:
Year Ended December 31
2023 2022
As Restated
Parts $ 41,341 $ 95,293
Builds 14,932,419 12,074,752
Service 30,950 161,705
Warranty 118,886 11,995
Total revenues, net $ 15,123,596 $ 12,343,745 Contract Liability and remaining performance
obligations
2023 2022
As Restated
Beginning balance, January 1 $ 14,166,030 $ 11,382,980
Additional deposits received 8,212,166 15,196,396
Revenue Recognized during the year at a point-in-time (4,781,684 ) (12,413,346 )
Ending balance, December 31 $ 17,596,512 $ 14,166,030 As of December 31, 2023 and 2022, in addition
to the customer deposits noted above, the company has $12,253,253 and $11,072,060 respectively of contract consideration allocated to
a performance obligation not yet completed. The customer deposits, performance obligations not yet completed, and deferred revenue are
typically recognized in revenue at a point in time within the next twelve months as the custom build vehicles are delivered and title
has been transferred to customers.</t>
        </is>
      </c>
    </row>
    <row r="11">
      <c r="A11" s="4" t="inlineStr">
        <is>
          <t>Other Receivable</t>
        </is>
      </c>
      <c r="B11" s="4" t="inlineStr">
        <is>
          <t>Other Receivable Other receivable represents the Employee Retention
Tax Credit receivable (“ERTC receivable”) of $0 and $209,810 as of December 31, 2023 and 2022, respectively. The Employee Retention Credit (ERC) is a refundable
tax credit for businesses that continued to pay employees while shut down due to the COVID-19 pandemic or had significant declines in
gross receipts from March 13, 2020 to December 31, 2021. Eligible employers can claim the ERC on an original or adjusted employment tax
return for a period within those dates. For 2021, the employee retention credit (ERC)
is a quarterly tax credit against the employer’s share of certain payroll taxes. The tax credit is 70% of the first $10,000 in wages
per employee in each quarter of 2021, capped at $7,000 per employee per calendar quarter. The Company calculated the 2021 ERC based on
the criteria above. Qualifying wages were reduced by the funds received from Payroll Protection Program. The Internal Revenue Service approved all ERC
filings as submitted and the final payment was received in January of 2023.</t>
        </is>
      </c>
    </row>
    <row r="12">
      <c r="A12" s="4" t="inlineStr">
        <is>
          <t>Inventories</t>
        </is>
      </c>
      <c r="B12" s="4" t="inlineStr">
        <is>
          <t>Inventories Work in progress, work in progress – shipping
and consumables, and work in progress – labor costs reported in inventories are carried at the lower of cost or net realizable value.
Cost is determined on the basis of the direct and indirect costs that are directly attributable. The measurement of work in progress inventories
is generally based on the weighted average method. Finished goods inventory is comprised of vehicles for which the build is completed
but title has not been legally transferred, or in some cases, the vehicle has not been delivered. The measurement of finished goods inventories
is the total cost of the materials, shipping and consumables, and labor attributed to the build of each specific completed vehicle. Overhead
costs are allocated to inventory based on the rate of inventory turned for the period.</t>
        </is>
      </c>
    </row>
    <row r="13">
      <c r="A13" s="4" t="inlineStr">
        <is>
          <t>Property and Equipment</t>
        </is>
      </c>
      <c r="B13" s="4" t="inlineStr">
        <is>
          <t>Property and Equipment Property and equipment are stated at cost, less
accumulated depreciation. Depreciation is calculated using the straight-line method over the asset’s estimated useful life of 5 to 15</t>
        </is>
      </c>
    </row>
    <row r="14">
      <c r="A14" s="4" t="inlineStr">
        <is>
          <t>Long-Lived Assets</t>
        </is>
      </c>
      <c r="B14" s="4" t="inlineStr">
        <is>
          <t>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evaluates the recoverability of long-lived
assets based upon forecasted undiscounted cash flows. Should impairment in value be indicated, the carrying value of the assets will be
adjusted, based on estimates of future discounted cash flows resulting from the use and ultimate disposition of the asset. No impairments
were recognized for the years ended December 31, 2023 and 2022.</t>
        </is>
      </c>
    </row>
    <row r="15">
      <c r="A15" s="4" t="inlineStr">
        <is>
          <t>Advertising</t>
        </is>
      </c>
      <c r="B15" s="4" t="inlineStr">
        <is>
          <t>Advertising The Company follows the policy of charging the
costs of advertising to expense as incurred. The Company charged to operations $487,586 and $298,388 as advertising costs for the
years ended December 31, 2023 and 2022, respectively.</t>
        </is>
      </c>
    </row>
    <row r="16">
      <c r="A16" s="4" t="inlineStr">
        <is>
          <t>Income taxes</t>
        </is>
      </c>
      <c r="B16" s="4" t="inlineStr">
        <is>
          <t>Income taxes Prior to the Business Combination on December
13, 2023, the Company was an S corporation. As an S corporation, the Company was not directly liable for federal income taxes. As of the
date of the Business Combination, the operations of the Company ceased to be taxed as a S corporation resulting in a change in tax status
for federal and state income tax purposes. Management has evaluated the Company’s tax
positions, including its previous status as a pass-through entity for federal and state tax purposes, and has determined that the Company
has taken no uncertain tax positions that require adjustment to the consolidated financial statements. The Company’s reserve related
to uncertain tax positions was zero as of December 31, 2023 and 2022.</t>
        </is>
      </c>
    </row>
    <row r="17">
      <c r="A17" s="4" t="inlineStr">
        <is>
          <t>Loss Per Share</t>
        </is>
      </c>
      <c r="B17" s="4" t="inlineStr">
        <is>
          <t xml:space="preserve">Loss Per Share 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Diluted net loss per share
is calculated by including any potentially dilutive share issuances in the denominator. For the year ended December 31, 2023 and 2022,
all potentially dilutive securities were not included in the calculation of diluted net income (loss) per share as their effect would
be anti-dilutive. </t>
        </is>
      </c>
    </row>
    <row r="18">
      <c r="A18" s="4" t="inlineStr">
        <is>
          <t>Leases</t>
        </is>
      </c>
      <c r="B18" s="4" t="inlineStr">
        <is>
          <t>Leases The Company determines if an arrangement is a
lease at inception. Operating lease right-of-use asset (“ROU asset”) and short-term and long-term lease liability are included
on the face of the consolidated balance sheets. ROU asset represents the right to use an underlying
asset for the lease term and lease liability represents the Company’s obligation to make lease payments arising from the lease.
Operating lease ROU asset and liability are recognized at commencement date based on the present value of lease payments over the lease
term. As the Company’s lease does not provide an implicit rate, the Company uses an incremental borrowing rate based on the information
available at commencement date over the respective lease term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For lease agreements with terms less than
12 months, the Company has elected the short-term lease measurement and recognition exemption, and it recognizes such lease payments on
a straight-line basis over the lease term.</t>
        </is>
      </c>
    </row>
    <row r="19">
      <c r="A19" s="4" t="inlineStr">
        <is>
          <t>Fair Value of Financial Instruments</t>
        </is>
      </c>
      <c r="B19" s="4" t="inlineStr">
        <is>
          <t>Fair Value of Financial Instruments The Company calculates the fair value of its assets
and liabilities which qualify as financial instruments and includes this additional information in the notes to the consolidated financial
statements when the fair value is different than the carrying value of these financial instruments. The estimated fair value of cash,
accounts receivable, accounts payable and accrued expenses, and loan payable approximate their carrying amounts due to the relatively
short maturity of these instruments. The carrying value of lease liability also approximates fair value since the instrument bears market
rates of interest. None of these instruments are held for trading purposes.</t>
        </is>
      </c>
    </row>
    <row r="20">
      <c r="A20" s="4" t="inlineStr">
        <is>
          <t>Fair Value Measurements</t>
        </is>
      </c>
      <c r="B2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21">
      <c r="A21" s="4" t="inlineStr">
        <is>
          <t>Warrants</t>
        </is>
      </c>
      <c r="B21" s="4" t="inlineStr">
        <is>
          <t xml:space="preserve">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 Under ASC 480, warrants are considered liability classified if the warrants are mandatorily
redeemable, obligate the Company to settle the warrants or the underlying shares by paying cash or other assets, or warrants that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and in order to conclude equity classification, the Company
also assesses whether the warrants are indexed to its Common Stock and whether the warrants are classified as equity under ASC 815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t>
        </is>
      </c>
    </row>
    <row r="22">
      <c r="A22" s="4" t="inlineStr">
        <is>
          <t>Reclassification</t>
        </is>
      </c>
      <c r="B22" s="4" t="inlineStr">
        <is>
          <t>Reclassification Certain prior period amounts have been reclassified
to conform to the current period presentation in the consolidated financial statements and these accompanying notes. The reclassifications
did not have a material impact on the Company’s consolidated financial statements and related disclosures. The impact on any prior
period disclosures was immaterial.</t>
        </is>
      </c>
    </row>
    <row r="23">
      <c r="A23" s="4" t="inlineStr">
        <is>
          <t>Redeemable Preferred Stock</t>
        </is>
      </c>
      <c r="B23" s="4" t="inlineStr">
        <is>
          <t>Redeemable Preferred Stock Accounting for convertible or redeemable equity
instruments in the Company’s own equity requires an evaluation of the hybrid security to determine if liability classification is
required under ASC 480-10. Liability classification is required for freestanding financial instruments that are not debt in legal form
and are: (1) subject to an unconditional obligation requiring the issuer to redeem the instrument by transferring assets (i.e. mandatorily
redeemable), (2) instruments other than equity shares that embody an obligation of the issuer to repurchase its equity shares, or (3)
certain types of instruments that obligate the issuer to issue a variable number of equity shares. Securities that do not meet the scoping
criteria to be classified as a liability under ASC 480 are subject to redeemable equity guidance, which prescribes securities that may
be subject to redemption upon an event not solely within the control of the issuer to be classified outside permanent equity (i.e., classified
in temporary equity). Securities classified in temporary equity are initially measured at the proceeds received, net of issuance costs
and excluding the fair value of bifurcated embedded derivatives (if any). Subsequent measurement of the carrying value is not required
unless the instrument is probable of becoming redeemable or is currently redeemable. When the instruments are currently redeemable or
probable of becoming redeemable, the Company will recognize changes in the redemption value immediately as they occur and adjust the carrying
value of the security to equal the then current maximum redemption value at the end of each reporting period.</t>
        </is>
      </c>
    </row>
    <row r="24">
      <c r="A24" s="4" t="inlineStr">
        <is>
          <t>Recent Accounting Pronouncements</t>
        </is>
      </c>
      <c r="B24" s="4" t="inlineStr">
        <is>
          <t>Recent Accounting Pronouncements In September 2022, the FASB issued ASU No. 2022-04,
“Liabilities—Supplier Finance Programs (Subtopic 405-50): Disclosure of Supplier Finance Program Obligations,”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 forward information. Only the amount outstanding at the end
of the period must be disclosed in interim periods. The guidance does not affect the recognition, measurement or financial statement presentation
of supplier finance program obligations. The Company adopted the guidance when it became effective on January 1, 2023, except for the
roll forward information, which is effective for fiscal years beginning after December 15, 2023. The Company does not have any supplier
finance programs and accordingly, the adoption did not have a material impact on the Company’s consolidated financial statements,
and the Company does not believe the impact of adopting the roll-forward requirement in this accounting standard update will be material
to the consolidated financial stat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For the Company, the new guidance is effective for fiscal years beginning after December 15, 2023,
including interim periods within those fiscal years. Adoption of the ASU should be applied prospectively. Early adoption is also permitted,
including adoption in an interim period. The Company is currently evaluating the impact of this accounting standard update on its consolidated
financial statements.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The adoption of this standard is not expected to have a material impact on the Company’s consolidated financial
statements and related disclosure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The adoption of this standard is not expected to have a material impact on the Company’s consolidated financial
statements and related disclosure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The Company is currently evaluating
the impact of this accounting standard update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134211</v>
      </c>
      <c r="C3" s="5" t="n">
        <v>3514882</v>
      </c>
    </row>
    <row r="4">
      <c r="A4" s="4" t="inlineStr">
        <is>
          <t>Inventories</t>
        </is>
      </c>
      <c r="B4" s="6" t="n">
        <v>11799304</v>
      </c>
      <c r="C4" s="6" t="n">
        <v>6065612</v>
      </c>
    </row>
    <row r="5">
      <c r="A5" s="4" t="inlineStr">
        <is>
          <t>Other receivable</t>
        </is>
      </c>
      <c r="B5" s="4" t="inlineStr">
        <is>
          <t xml:space="preserve"> </t>
        </is>
      </c>
      <c r="C5" s="6" t="n">
        <v>209810</v>
      </c>
    </row>
    <row r="6">
      <c r="A6" s="4" t="inlineStr">
        <is>
          <t>Prepaid and other current assets</t>
        </is>
      </c>
      <c r="B6" s="6" t="n">
        <v>34006</v>
      </c>
      <c r="C6" s="6" t="n">
        <v>68419</v>
      </c>
    </row>
    <row r="7">
      <c r="A7" s="4" t="inlineStr">
        <is>
          <t>Total current assets</t>
        </is>
      </c>
      <c r="B7" s="6" t="n">
        <v>19967521</v>
      </c>
      <c r="C7" s="6" t="n">
        <v>9858723</v>
      </c>
    </row>
    <row r="8">
      <c r="A8" s="4" t="inlineStr">
        <is>
          <t>Property and equipment, net</t>
        </is>
      </c>
      <c r="B8" s="6" t="n">
        <v>968677</v>
      </c>
      <c r="C8" s="6" t="n">
        <v>570824</v>
      </c>
    </row>
    <row r="9">
      <c r="A9" s="4" t="inlineStr">
        <is>
          <t>Right-to-use asset</t>
        </is>
      </c>
      <c r="B9" s="6" t="n">
        <v>3763294</v>
      </c>
      <c r="C9" s="6" t="n">
        <v>3896608</v>
      </c>
    </row>
    <row r="10">
      <c r="A10" s="4" t="inlineStr">
        <is>
          <t>Deferred tax asset</t>
        </is>
      </c>
      <c r="B10" s="6" t="n">
        <v>515444</v>
      </c>
      <c r="C10" s="4" t="inlineStr">
        <is>
          <t xml:space="preserve"> </t>
        </is>
      </c>
    </row>
    <row r="11">
      <c r="A11" s="4" t="inlineStr">
        <is>
          <t>Deposit</t>
        </is>
      </c>
      <c r="B11" s="6" t="n">
        <v>77686</v>
      </c>
      <c r="C11" s="6" t="n">
        <v>75986</v>
      </c>
    </row>
    <row r="12">
      <c r="A12" s="4" t="inlineStr">
        <is>
          <t>TOTAL ASSETS</t>
        </is>
      </c>
      <c r="B12" s="6" t="n">
        <v>25292622</v>
      </c>
      <c r="C12" s="6" t="n">
        <v>14402141</v>
      </c>
    </row>
    <row r="13">
      <c r="A13" s="3" t="inlineStr">
        <is>
          <t>Current liabilities</t>
        </is>
      </c>
      <c r="B13" s="4" t="inlineStr">
        <is>
          <t xml:space="preserve"> </t>
        </is>
      </c>
      <c r="C13" s="4" t="inlineStr">
        <is>
          <t xml:space="preserve"> </t>
        </is>
      </c>
    </row>
    <row r="14">
      <c r="A14" s="4" t="inlineStr">
        <is>
          <t>Accounts payable</t>
        </is>
      </c>
      <c r="B14" s="6" t="n">
        <v>768812</v>
      </c>
      <c r="C14" s="6" t="n">
        <v>486816</v>
      </c>
    </row>
    <row r="15">
      <c r="A15" s="4" t="inlineStr">
        <is>
          <t>Accrued expenses</t>
        </is>
      </c>
      <c r="B15" s="6" t="n">
        <v>687000</v>
      </c>
      <c r="C15" s="6" t="n">
        <v>193424</v>
      </c>
    </row>
    <row r="16">
      <c r="A16" s="4" t="inlineStr">
        <is>
          <t>Deferred Revenue</t>
        </is>
      </c>
      <c r="B16" s="6" t="n">
        <v>17596512</v>
      </c>
      <c r="C16" s="6" t="n">
        <v>14166030</v>
      </c>
    </row>
    <row r="17">
      <c r="A17" s="4" t="inlineStr">
        <is>
          <t>Lease liability, current</t>
        </is>
      </c>
      <c r="B17" s="6" t="n">
        <v>314903</v>
      </c>
      <c r="C17" s="6" t="n">
        <v>203123</v>
      </c>
    </row>
    <row r="18">
      <c r="A18" s="4" t="inlineStr">
        <is>
          <t>Other payable</t>
        </is>
      </c>
      <c r="B18" s="6" t="n">
        <v>1533815</v>
      </c>
      <c r="C18" s="6" t="n">
        <v>362234</v>
      </c>
    </row>
    <row r="19">
      <c r="A19" s="4" t="inlineStr">
        <is>
          <t>Total current liabilities</t>
        </is>
      </c>
      <c r="B19" s="6" t="n">
        <v>20901038</v>
      </c>
      <c r="C19" s="6" t="n">
        <v>15411627</v>
      </c>
    </row>
    <row r="20">
      <c r="A20" s="4" t="inlineStr">
        <is>
          <t>Loan payable</t>
        </is>
      </c>
      <c r="B20" s="4" t="inlineStr">
        <is>
          <t xml:space="preserve"> </t>
        </is>
      </c>
      <c r="C20" s="6" t="n">
        <v>500000</v>
      </c>
    </row>
    <row r="21">
      <c r="A21" s="4" t="inlineStr">
        <is>
          <t>Lease liability, non-current</t>
        </is>
      </c>
      <c r="B21" s="6" t="n">
        <v>3727182</v>
      </c>
      <c r="C21" s="6" t="n">
        <v>3889658</v>
      </c>
    </row>
    <row r="22">
      <c r="A22" s="4" t="inlineStr">
        <is>
          <t>Convertible Note</t>
        </is>
      </c>
      <c r="B22" s="6" t="n">
        <v>10683452</v>
      </c>
      <c r="C22" s="4" t="inlineStr">
        <is>
          <t xml:space="preserve"> </t>
        </is>
      </c>
    </row>
    <row r="23">
      <c r="A23" s="4" t="inlineStr">
        <is>
          <t>Total Liabilities</t>
        </is>
      </c>
      <c r="B23" s="6" t="n">
        <v>35311672</v>
      </c>
      <c r="C23" s="6" t="n">
        <v>19801285</v>
      </c>
    </row>
    <row r="24">
      <c r="A24" s="4" t="inlineStr">
        <is>
          <t>Redeemable Preferred stock, $0.0001 par value, 20,000,000 authorized shares; 25,000 shares issued and outstanding as of December 31, 2023 and no shares issued and outstanding as of December 31, 2022</t>
        </is>
      </c>
      <c r="B24" s="6" t="n">
        <v>3</v>
      </c>
      <c r="C24" s="4" t="inlineStr">
        <is>
          <t xml:space="preserve"> </t>
        </is>
      </c>
    </row>
    <row r="25">
      <c r="A25" s="3" t="inlineStr">
        <is>
          <t>Stockholders’ deficit</t>
        </is>
      </c>
      <c r="B25" s="4" t="inlineStr">
        <is>
          <t xml:space="preserve"> </t>
        </is>
      </c>
      <c r="C25" s="4" t="inlineStr">
        <is>
          <t xml:space="preserve"> </t>
        </is>
      </c>
    </row>
    <row r="26">
      <c r="A26" s="4" t="inlineStr">
        <is>
          <t>Common stock, $0.0001 par value, 1,000,000,000 authorized shares; 31,874,662 shares and 24,000,000 shares issued and outstanding as of December 31, 2023 and 2022, respectively</t>
        </is>
      </c>
      <c r="B26" s="6" t="n">
        <v>3187</v>
      </c>
      <c r="C26" s="6" t="n">
        <v>2400</v>
      </c>
    </row>
    <row r="27">
      <c r="A27" s="4" t="inlineStr">
        <is>
          <t>Additional paid-in capital</t>
        </is>
      </c>
      <c r="B27" s="4" t="inlineStr">
        <is>
          <t xml:space="preserve"> </t>
        </is>
      </c>
      <c r="C27" s="6" t="n">
        <v>2474</v>
      </c>
    </row>
    <row r="28">
      <c r="A28" s="4" t="inlineStr">
        <is>
          <t>Accumulated deficit</t>
        </is>
      </c>
      <c r="B28" s="6" t="n">
        <v>-10022240</v>
      </c>
      <c r="C28" s="6" t="n">
        <v>-5404018</v>
      </c>
    </row>
    <row r="29">
      <c r="A29" s="4" t="inlineStr">
        <is>
          <t>Total Stockholders’ Deficit</t>
        </is>
      </c>
      <c r="B29" s="6" t="n">
        <v>-10019053</v>
      </c>
      <c r="C29" s="6" t="n">
        <v>-5399144</v>
      </c>
    </row>
    <row r="30">
      <c r="A30" s="4" t="inlineStr">
        <is>
          <t>TOTAL LIABILITIES, REDEEMABLE PREFERRED STOCK AND STOCKHOLDERS’ DEFICIT</t>
        </is>
      </c>
      <c r="B30" s="5" t="n">
        <v>25292622</v>
      </c>
      <c r="C30" s="5" t="n">
        <v>14402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rrection of Previously Issued Financial Statements (Tables)</t>
        </is>
      </c>
      <c r="B1" s="2" t="inlineStr">
        <is>
          <t>12 Months Ended</t>
        </is>
      </c>
    </row>
    <row r="2">
      <c r="B2" s="2" t="inlineStr">
        <is>
          <t>Dec. 31, 2023</t>
        </is>
      </c>
    </row>
    <row r="3">
      <c r="A3" s="3" t="inlineStr">
        <is>
          <t>Correction of Previously Issued Financial Statements [Abstract]</t>
        </is>
      </c>
      <c r="B3" s="4" t="inlineStr">
        <is>
          <t xml:space="preserve"> </t>
        </is>
      </c>
    </row>
    <row r="4">
      <c r="A4" s="4" t="inlineStr">
        <is>
          <t>Schedule of Restatements on the Line Items Within the Previously Reported Audited Consolidated Balance Sheet</t>
        </is>
      </c>
      <c r="B4" s="4" t="inlineStr">
        <is>
          <t xml:space="preserve">The impact of the restatements on the line items
within the previously reported Audited Consolidated Balance Sheet for the year ended December 31, 2022 previously filed is as follows:
Balance Sheet as of December 31, 2022 As Previously Adjustment As Restated
Accounts receivable $ 503,291 $ (503,291 ) $ -
Inventories $ 3,054,304 $ 3,011,308 $ 6,065,612
Total current assets $ 7,350,706 $ 2,508,017 $ 9,858,723
Right-to-use asset $ 4,443,696 $ (547,088 ) $ 3,896,608
Total assets $ 12,441,212 $ 1,960,929 $ 14,402,141
Accrued expenses $ 117,689 $ 75,735 $ 193,424
Deferred revenue $ 9,493,688 $ 4,672,342 $ 14,166,030
Lease liability, current $ 247,519 $ (44,396 ) $ 203,123
Total current liabilities $ 10,707,946 $ 4,703,681 $ 15,411,627
Lease liability, non-current $ 4,238,746 $ (349,088 ) $ 3,889,658
Total liabilities $ 15,446,692 $ 4,354,593 $ 19,801,285
Accumulated deficit $ (3,008,954 ) $ (2,393,664 ) $ (5,404,018 )
Total stockholders’ deficit $ (3,005,480 ) $ (2,393,664 ) $ (5,399,144 )
Total liabilities and stockholders’ deficit $ 12,441,212 $ 1,960,929 $ 14,402,141
Balance Sheet as of September 30, 2023 (unaudited) As Previously Adjustment As Restated
Accounts receivable $ 2,490,863 $ (2,490,863 ) $ -
Inventories $ 3,380,865 $ 8,359,436 $ 11,740,301
Total current assets $ 11,151,381 $ 5,868,573 $ 17,019,954
Right-to-use asset $ 4,408,848 $ (558,972 ) $ 3,849,876
Total assets $ 16,148,133 $ 5,309,601 $ 21,457,734
Accrued expenses $ 90,668 $ 59,840 $ 150,508
Deferred revenue $ 8,905,411 $ 8,226,263 $ 17,131,674
Lease liability, current $ 317,268 $ (12,203 ) $ 305,065
Total current liabilities $ 13,682,448 $ 8,273,900 $ 21,956,348
Lease liability, non-current $ 4,067,660 $ (258,653 ) $ 3,809,007
Total liabilities $ 18,250,108 $ 8,015,247 $ 26,265,355
Accumulated deficit $ (2,105,449 ) $ (2,705,646 ) $ (4,812,495 )
Total stockholders’ deficit $ (2,101,975 ) $ (2,705,646 ) $ (4,807,621 )
Total liabilities and stockholders' deficit $ 16,148,133 $ 5,309,601 $ 21,457,734 </t>
        </is>
      </c>
    </row>
    <row r="5">
      <c r="A5" s="4" t="inlineStr">
        <is>
          <t>Schedule of Restatements on the Line Items Within the Previously Reported Audited Consolidated Statement of Operations</t>
        </is>
      </c>
      <c r="B5" s="4" t="inlineStr">
        <is>
          <t xml:space="preserve">The impact of the restatements on the line items
within the previously reported Audited Consolidated Statement of Operations for the year ended December 31, 2022 previously filed in the
Original Report is as follows:
Statement of Operations for the year ended December 31, 2022 As Previously Adjustment As Restated
Revenue, net $ 14,989,963 $ (2,646,218 ) $ 12,343,745
Cost of goods sold $ 11,217,298 $ (568,430 ) $ 10,648,868
Gross profit $ 3,772,265 $ (2,077,788 ) $ 1,694,877
General and administrative expenses $ 3,743,144 $ (458,004 ) $ 3,285,140
Total operating expenses $ 4,114,835 $ (458,004 ) $ 3,656,831
Loss from operations $ (342,170 ) $ (1,619,784 ) $ (1,961,954 )
Net income (loss) $ 160,734 $ (1,619,784 ) $ (1,459,050 )
Net income (loss) per common share (a) $ 1,607 $ (16,198 ) $ (14,591 )
(a) Prior to adjustment for reverse recapitalization. See Note
1 and Note 5.
Statement of Operations for the three months ended September 30, 2023 (unaudited) As Previously Adjustment As Restated
Revenue, net $ 6,211,371 $ (2,573,60 ) $ 3,637,763
Cost of goods sold (exclusive of depreciation and amortization expense shown below) $ 4,014,570 $ (2,210,06 ) $ 1,804,502
Gross profit $ 2,196,801 $ (363,540 ) $ 1,833,261
General and administrative expenses $ 1,417,377 $ (281,609 ) $ 1,135,768
Total operating expenses $ 1,548,616 $ (281,609 ) $ 1,267,007
Loss from operations $ 648,185 $ (81,931 ) $ 566,254
Net income (loss) $ 667,813 $ (81,931 ) $ 585,882
Net income (loss) per common share, basic and diluted $ 6,678 $ (819 ) $ 5,859
Statement of Operations for the nine months ended September 30, 2023 (unaudited) As Previously Adjustment As Restated
Revenue, net $ 15,657,587 $ (5,541,493 ) $ 10,116,094
Cost of goods sold (exclusive of depreciation and amortization expense shown below) $ 10,211,609 $ (4,728,686 ) $ 5,482,923
Gross profit $ 5,445,978 $ (812,807 ) $ 4,633,171
General and administrative expenses $ 4,053,994 $ (500,826 ) $ 3,553,168
Total operating expenses $ 4,446,015 $ (500,826 ) $ 3,945,189
Loss from operations $ 999,963 $ (311,981 ) $ 687,982
Net income (loss) $ 1,126,137 $ (311,981 ) $ 814,156
Net income (loss) per common share, basic and diluted (a) $ 11,261 $ (3,120 ) $ 8,142 </t>
        </is>
      </c>
    </row>
    <row r="6">
      <c r="A6" s="4" t="inlineStr">
        <is>
          <t>Schedule of Restatements on the Line Items Within the Previously Reported Audited Consolidated Statements of Changes in Stockholders’ Deficit</t>
        </is>
      </c>
      <c r="B6" s="4" t="inlineStr">
        <is>
          <t xml:space="preserve">The impact of the restatements on the line items
within the previously reported Audited Consolidated Statements of Changes in Stockholders’ Deficit for the year ended December 31,
2022, previously filed in the Original Report is as follows:
Statement of Changes in Stockholders’ Deficit for the year ended December 31, 2022 As Previously Adjustment As Restated
Net income (loss) $ 160,734 $ (1,619,784 ) $ (1,459,050 )
Accumulated deficit $ (3,008,954 ) $ (2,393,664 ) $ (5,404,018 )
Total stockholders’ deficit $ (3,005,480 ) $ (2,393,664 ) $ (5,399,144 )
Statement of Changes in Stockholders’ Deficit for the nine months ended September 30, 2023 (unaudited) As Previously Adjustment As Restated
Net income (loss) $ 1,126,137 $ (311,981 ) $ 814,156
Total stockholders’ deficit $ (2,101,975 ) $ (2,705,646 ) $ (4,807,621 )
Total liabilities and stockholders' deficit $ 16,148,133 $ 5,309,601 $ 21,457,734 </t>
        </is>
      </c>
    </row>
    <row r="7">
      <c r="A7" s="4" t="inlineStr">
        <is>
          <t>Schedule of Restatements on the Line Items Within the Previously Reported Audited Consolidated Statement of Cash Flows</t>
        </is>
      </c>
      <c r="B7" s="4" t="inlineStr">
        <is>
          <t>The impact of the restatements on the line items
within the previously reported Audited Consolidated Statement of Cash Flows for the year ended December 31, 2022, previously filed in
the Original Report is as follows:
Statement of Cash Flows for the year ended December 31, 2022 As Previously Adjustment As Restated
Net loss $ 160,734 $ (1,619,784 ) $ (1,459,050 )
Amortization of right-to-use asset $ 16,340 $ 137,574 $ 154,004
Accounts receivable $ (69,601 ) $ 69,601 $ -
Inventories $ 486,937 $ (1,190,267 ) $ (703,330 )
Accrued expenses $ 31,723 $ 10,230 $ 41,953
Deferred revenue $ 206,432 $ 2,576,618 $ 2,783,050
Lease liability $ 26,139 $ 16,030 $ 42,169
Statement of Cash Flows for the nine months ended September 30, 2023 (unaudited) As Previously Adjustment As Restated
Net income $ 1,126,137 $ (311,981 ) $ 814,156
Amortization of right-to-use asset $ 206,235 $ 37,294 $ 243,529
Accounts receivable $ (1,987,572 ) $ 1,987,572 $ -
Inventories $ (326,561 ) $ (5,348,128 ) $ (5,674,689 )
Accounts payable $ 319,695 $ 72,092 $ 391,787
Accrued expenses $ (22,498 ) $ (15,895 ) $ (38,393 )
Customer deposits $ (588,277 ) $ 3,553,921 $ 2,965,644
Lease liability $ (4,166 ) $ (171,340 ) $ (175,506 )
Other payable $ (272,724 ) $ 196,465 $ (76,2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ompany's net revenues disaggregated by Product Category</t>
        </is>
      </c>
      <c r="B4" s="4" t="inlineStr">
        <is>
          <t xml:space="preserve">The following table summarizes the Company’s
net revenues disaggregated by product category:
Year Ended December 31
2023 2022
As Restated
Parts $ 41,341 $ 95,293
Builds 14,932,419 12,074,752
Service 30,950 161,705
Warranty 118,886 11,995
Total revenues, net $ 15,123,596 $ 12,343,745 </t>
        </is>
      </c>
    </row>
    <row r="5">
      <c r="A5" s="4" t="inlineStr">
        <is>
          <t>Schedule of Contract Liability and Remaining Performance Obligations</t>
        </is>
      </c>
      <c r="B5" s="4" t="inlineStr">
        <is>
          <t xml:space="preserve">Contract Liability and remaining performance
obligations
2023 2022
As Restated
Beginning balance, January 1 $ 14,166,030 $ 11,382,980
Additional deposits received 8,212,166 15,196,396
Revenue Recognized during the year at a point-in-time (4,781,684 ) (12,413,346 )
Ending balance, December 31 $ 17,596,512 $ 14,166,0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apitalization (Tables)</t>
        </is>
      </c>
      <c r="B1" s="2" t="inlineStr">
        <is>
          <t>12 Months Ended</t>
        </is>
      </c>
    </row>
    <row r="2">
      <c r="B2" s="2" t="inlineStr">
        <is>
          <t>Dec. 31, 2023</t>
        </is>
      </c>
    </row>
    <row r="3">
      <c r="A3" s="3" t="inlineStr">
        <is>
          <t>Recapitalization [Abstract]</t>
        </is>
      </c>
      <c r="B3" s="4" t="inlineStr">
        <is>
          <t xml:space="preserve"> </t>
        </is>
      </c>
    </row>
    <row r="4">
      <c r="A4" s="4" t="inlineStr">
        <is>
          <t>Schedule of Consolidated Statement of Changes in Stockholders’ Deficit</t>
        </is>
      </c>
      <c r="B4" s="4" t="inlineStr">
        <is>
          <t>The following table reconciles the elements of
the Business Combination to the consolidated statement of changes in stockholders’ deficit for the period ended December 31, 2023:
Cash-trust and cash, net of redemptions $ 241,329
Less: transaction expenses paid (241,329 )
Net proceeds from the Business Combination —
Less: recognition of SPAC closing balance sheet (762,710 )
Reverse recapitalization, net $ (762,710 )</t>
        </is>
      </c>
    </row>
    <row r="5">
      <c r="A5" s="4" t="inlineStr">
        <is>
          <t>Schedule of Number of Shares of Common Stock Issued Immediately Following the Consummation of the Business Combination</t>
        </is>
      </c>
      <c r="B5" s="4" t="inlineStr">
        <is>
          <t xml:space="preserve">The number of shares of Common Stock issued
immediately following the consummation of the Business Combination were:
EFHAC Class A common stock, outstanding prior to the Business Combination 11,500,000
Less: Redemption of EFHAC Class A common stock (11,477,525 )
Class A common stock of EFHAC 22,475
EFHAC public rights shares outstanding 1,437,500
EFHAC founder shares outstanding 2,875,000
EFHAC private shares outstanding 257,500
EFHAC private rights shares outstanding 32,188
EFHAC shares issued to EF Hutton (underwriter) 775,000
Business Combination shares 5,399,663
ECD Shares 26,500,000
Common Stock immediately after the Business Combination 31,899,663 </t>
        </is>
      </c>
    </row>
    <row r="6">
      <c r="A6" s="4" t="inlineStr">
        <is>
          <t>Schedule of Number of ECD Shares</t>
        </is>
      </c>
      <c r="B6" s="4" t="inlineStr">
        <is>
          <t xml:space="preserve">The number of ECD shares was determined as follows:
ECD Shares ECD
Class A Common Stock (before Defender SPV shares) 100 24,0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Inventories consisted of the following:
December 31,
2023 2022
Inventory – work in progress $ 2,842,470 $ 1,850,149
Inventory – work in progress shipping and consumables 332,105 627,037
Inventory – work in progress labor 448,280 335,632
Resale inventory 1,110,620 -
Finished goods 7,065,829 3,252,794
$ 11,799,304 $ 6,065,6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12 Months Ended</t>
        </is>
      </c>
    </row>
    <row r="2">
      <c r="B2" s="2" t="inlineStr">
        <is>
          <t>Dec. 31, 2023</t>
        </is>
      </c>
    </row>
    <row r="3">
      <c r="A3" s="3" t="inlineStr">
        <is>
          <t>Prepaid and Other Current Assets [Abstract]</t>
        </is>
      </c>
      <c r="B3" s="4" t="inlineStr">
        <is>
          <t xml:space="preserve"> </t>
        </is>
      </c>
    </row>
    <row r="4">
      <c r="A4" s="4" t="inlineStr">
        <is>
          <t>Schedule of Prepaid and Other Current Assets</t>
        </is>
      </c>
      <c r="B4" s="4" t="inlineStr">
        <is>
          <t xml:space="preserve">Prepaid and other current assets consisted of
the following:
December 31,
2023 2022
Prepaid expenses $ 34,006 $ 4,786
Prepaid inventory - 59,983
Advances to employees - 3,650
$ 34,006 $ 68,4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December 31,
2023 2022
Computer equipment $ 72,175 $ 16,675
Office furniture 36,412 36,412
Manufacturing equipment 654,858 636,903
Vehicles 456,360 —
1,219,805 689,990
Less: accumulated depreciation (251,128 ) (119,166 )
$ 968,677 $ 570,8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aturity Analysis Under the Lease Agreement</t>
        </is>
      </c>
      <c r="B4" s="4" t="inlineStr">
        <is>
          <t xml:space="preserve">Maturity analysis under the lease agreements are
as follows:
Total
2024 $ 557,703
2025 575,360
2026 535,719
2027 492,318
2028 508,885
2029 and beyond 2,765,250
5,435,235
Less: present value discount (1,393,131 )
Lease liability $ 4,042,1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 [Abstract]</t>
        </is>
      </c>
      <c r="B3" s="4" t="inlineStr">
        <is>
          <t xml:space="preserve"> </t>
        </is>
      </c>
    </row>
    <row r="4">
      <c r="A4" s="4" t="inlineStr">
        <is>
          <t>Schedule of Accrued Expenses</t>
        </is>
      </c>
      <c r="B4" s="4" t="inlineStr">
        <is>
          <t xml:space="preserve">Accrued expenses consisted of the following:
December 31
2023 As restated 2022
Accrued commission $ 6,000 $ 6,000
Accrued interest 113,000 —
Accrued bonuses 150.000 —
Accrued expenses, other 131,859 —
Warranty Reserve 89,430 75,735
Accrued payroll 196,711 111,689
$ 687,000 $ 193,4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 (Tables)</t>
        </is>
      </c>
      <c r="B1" s="2" t="inlineStr">
        <is>
          <t>12 Months Ended</t>
        </is>
      </c>
    </row>
    <row r="2">
      <c r="B2" s="2" t="inlineStr">
        <is>
          <t>Dec. 31, 2023</t>
        </is>
      </c>
    </row>
    <row r="3">
      <c r="A3" s="3" t="inlineStr">
        <is>
          <t>Other Payable [Abstract]</t>
        </is>
      </c>
      <c r="B3" s="4" t="inlineStr">
        <is>
          <t xml:space="preserve"> </t>
        </is>
      </c>
    </row>
    <row r="4">
      <c r="A4" s="4" t="inlineStr">
        <is>
          <t>Schedule of Other Payable</t>
        </is>
      </c>
      <c r="B4" s="4" t="inlineStr">
        <is>
          <t xml:space="preserve">Other payable consisted of the following:
December 31
2023 2022
PPG payable (as defined below) $ 168,256 $ 277,642
Income tax payable 632,000 —
Other — 84,592
$ 800,256 $ 362,2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Payable (Tables)</t>
        </is>
      </c>
      <c r="B1" s="2" t="inlineStr">
        <is>
          <t>12 Months Ended</t>
        </is>
      </c>
    </row>
    <row r="2">
      <c r="B2" s="2" t="inlineStr">
        <is>
          <t>Dec. 31, 2023</t>
        </is>
      </c>
    </row>
    <row r="3">
      <c r="A3" s="3" t="inlineStr">
        <is>
          <t>Loan Payable [Abstract]</t>
        </is>
      </c>
      <c r="B3" s="4" t="inlineStr">
        <is>
          <t xml:space="preserve"> </t>
        </is>
      </c>
    </row>
    <row r="4">
      <c r="A4" s="4" t="inlineStr">
        <is>
          <t>Schedule of Outstanding Convertible Note</t>
        </is>
      </c>
      <c r="B4" s="4" t="inlineStr">
        <is>
          <t xml:space="preserve">The table below summarizes the outstanding Convertible Note as
of December 31, 2023 and 2022:
December 31, December 31,
Principal value of Convertible Note $ 15,819,209 $ -
Debt discount, net of amortization (5,135,757 ) $ -
Convertible Note payable $ 10,683,452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20000000</v>
      </c>
      <c r="C4" s="6" t="n">
        <v>20000000</v>
      </c>
    </row>
    <row r="5">
      <c r="A5" s="4" t="inlineStr">
        <is>
          <t>Preferred stock, shares issued</t>
        </is>
      </c>
      <c r="B5" s="6" t="n">
        <v>25000</v>
      </c>
      <c r="C5" s="4" t="inlineStr">
        <is>
          <t xml:space="preserve"> </t>
        </is>
      </c>
    </row>
    <row r="6">
      <c r="A6" s="4" t="inlineStr">
        <is>
          <t>Preferred stock, shares outstanding</t>
        </is>
      </c>
      <c r="B6" s="6" t="n">
        <v>25000</v>
      </c>
      <c r="C6" s="4" t="inlineStr">
        <is>
          <t xml:space="preserve"> </t>
        </is>
      </c>
    </row>
    <row r="7">
      <c r="A7" s="4" t="inlineStr">
        <is>
          <t>Common stock, par value (in Dollars per share)</t>
        </is>
      </c>
      <c r="B7" s="7" t="n">
        <v>0.0001</v>
      </c>
      <c r="C7" s="7" t="n">
        <v>0.0001</v>
      </c>
    </row>
    <row r="8">
      <c r="A8" s="4" t="inlineStr">
        <is>
          <t>Common stock, shares authorized</t>
        </is>
      </c>
      <c r="B8" s="6" t="n">
        <v>1000000000</v>
      </c>
      <c r="C8" s="6" t="n">
        <v>1000000000</v>
      </c>
    </row>
    <row r="9">
      <c r="A9" s="4" t="inlineStr">
        <is>
          <t>Common stock, shares issued</t>
        </is>
      </c>
      <c r="B9" s="6" t="n">
        <v>31874662</v>
      </c>
      <c r="C9" s="6" t="n">
        <v>24000000</v>
      </c>
    </row>
    <row r="10">
      <c r="A10" s="4" t="inlineStr">
        <is>
          <t>Common stock, shares outstanding</t>
        </is>
      </c>
      <c r="B10" s="6" t="n">
        <v>31874662</v>
      </c>
      <c r="C10" s="6" t="n">
        <v>24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onents of the Provision (Benefit) for Income Taxes</t>
        </is>
      </c>
      <c r="B4" s="4" t="inlineStr">
        <is>
          <t xml:space="preserve">The components of the provision (benefit) for
income taxes were as follows (in thousands):
For the
Deferred:
Federal $ (403,590 )
State and local (111,854 )
Total deferred provision (benefit) (515,444 )
Change in valuation allowance 79,619
Total provision (benefit) for income taxes $ 435,825 </t>
        </is>
      </c>
    </row>
    <row r="5">
      <c r="A5" s="4" t="inlineStr">
        <is>
          <t>Schedule of Effective Tax Rate</t>
        </is>
      </c>
      <c r="B5" s="4" t="inlineStr">
        <is>
          <t>The effective tax rate differs from the statutory tax rates as follows
(in thousands):
For the 2023
Tax at statutory federal rate 21.00 %
State income tax 4.17 %
Change in tax status 2.38 %
Foreign tax rate differential 0.60 %
Valuation allowance (3.76 )%
Other (0.05 )%
Provision (benefit) for income taxes 24.35 %</t>
        </is>
      </c>
    </row>
    <row r="6">
      <c r="A6" s="4" t="inlineStr">
        <is>
          <t>Schedule of Income Tax Assets and Liabilities</t>
        </is>
      </c>
      <c r="B6" s="4" t="inlineStr">
        <is>
          <t xml:space="preserve">The components of the deferred income tax assets
and liabilities were as follows (in thousands):
December 31,
Deferred tax assets:
Net operating losses and tax credit carry-forward $ 421,239
Lease liabilities 996,263
Organizational start-up costs 176,689
Bonus accrual 38,018
Warranty reserve 22,666
OID on convertible notes 6,414
Gross deferred tax asset $ 1,661,288
Less valuation allowance (79,619 )
Net deferred tax asset $ 1,581,669
Deferred tax liabilities:
Depreciation expense $ 137,816
Right of use assets 928,410
Total deferred tax liability $ 1,066,226
Net deferred tax asset (liability) $ 515,4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Company’s Expenses Incurred With Related Parties</t>
        </is>
      </c>
      <c r="B4" s="4" t="inlineStr">
        <is>
          <t xml:space="preserve">The following table shows the Company’s
expenses incurred with related parties and the relationship:
Year Ended December 31
Relationship 2023 2022
Luxury Automotive Transport, Inc. Company owned by stockholder’s relative $ 196,425 $ 247,193
British Food Stop Company owned by stockholders’ relative 16,336 -
Wallace USA Company owned by stockholder - 51,996
Karen Wallace Stockholder’s relative - 1,331
Total revenues, net $ 212,761 $ 300,5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Quarterly Financial Information (Unaudited) (Tables) - As Restated [Member]</t>
        </is>
      </c>
      <c r="B1" s="2" t="inlineStr">
        <is>
          <t>12 Months Ended</t>
        </is>
      </c>
    </row>
    <row r="2">
      <c r="B2" s="2" t="inlineStr">
        <is>
          <t>Dec. 31, 2023</t>
        </is>
      </c>
    </row>
    <row r="3">
      <c r="A3" s="3" t="inlineStr">
        <is>
          <t>Quarterly Financial Information (Unaudited) (Tables) [Line Items]</t>
        </is>
      </c>
      <c r="B3" s="4" t="inlineStr">
        <is>
          <t xml:space="preserve"> </t>
        </is>
      </c>
    </row>
    <row r="4">
      <c r="A4" s="4" t="inlineStr">
        <is>
          <t>Schedule of Consolidated balane sheets</t>
        </is>
      </c>
      <c r="B4" s="4" t="inlineStr">
        <is>
          <t xml:space="preserve">CONSOLIDATED BALANCE SHEETS
As of As of As of
As Restated As Restated As Restated
ASSETS
Current assets
Cash and cash equivalents $ 5,182,541 $ 2,278,071 $ 2,325,882
Accounts receivable - - -
Other receivable 33,281 33,281 -
Inventories 11,740,301 9,311,146 7,755,074
Prepaid and other current assets 63,831 63,129 65,556
Total current assets 17,019,954 11,685,627 10,146,512
Property and equipment, net 511,918 530,548 551,720
Right-to-use asset 3,849,876 3,965,156 4,040,707
Deposit 75,986 75,986 75,986
Total assets $ 21,457,734 $ 16,257,317 $ 14,814,925
LIABILITIES AND STOCKHOLDERS’ DEFICIT
Current liabilities
Line of credit $ 3,204,524 $ - $ -
Accounts payable 878,602 575,361 505,620
Accrued expenses 150,508 165,455 79,583
Deferred revenue 17,131,674 15,871,069 15,234,476
Lease liability, current 305,065 295,482 286,024
Other payable 285,975 277,642 277,642
Total current liabilities 21,956,348 17,185,009 16,383,345
Loan payable 500,000 500,000 500,000
Lease liability, non-current 3,809,007 3,888,327 3,966,411
Convertible note payable -
Total liabilities 26,265,355 21,573,336 20,849,756
Stockholders’ deficit
Preferred stock
Common stock 2,400 2,400 2,400
Additional paid-in capital 2,474 2,474 2,474
Accumulated deficit (4,812,495 ) (5,320,893 ) (6,039,705 )
Total stockholders’ deficit (4,807,621 ) (5,316,019 ) (6,034,831 )
Total liabilities and stockholders’ deficit $ 21,457,734 $ 16,257,317 $ 14,814,925 </t>
        </is>
      </c>
    </row>
    <row r="5">
      <c r="A5" s="4" t="inlineStr">
        <is>
          <t>Schedule of Schedule of Consolidated Statements of Operations</t>
        </is>
      </c>
      <c r="B5" s="4" t="inlineStr">
        <is>
          <t xml:space="preserve">CONSOLIDATED STATEMENTS OF OPERATIONS
For the For the
As Restated As Restated
Revenue, net $ 3,637,763 $ 10,116,094
Cost of goods sold (exclusive of depreciation and amortization expense shown below) 1,804,502 5,482,923
Gross profit 1,833,261 4,633,171
50.40 % 45.80 %
Operating expenses
Sales and marketing expenses 100,038 306,826
General and administrative expenses 1,135,768 3,553,168
Depreciation and amortization expenses 31,201 85,195
Total operating expenses 1,267,007 3,945,189
Loss from operations 566,254 687,982
Other income (expense)
Interest income (expense), net 6,654 27,304
Loss on sale of asset - -
Consignment income 42,370 86,370
Other income (expense), net (29,396 ) 12,500
Total other income, net 19,628 126,174
Income tax expense - -
Net income (loss) $ 585,882 $ 814,156
Net income (loss) per common share, basic and diluted $ 0.02 $ 0.03
Weighted average number of common shares outstanding, basic and diluted 24,000,000 24,000,000
For the For the For the
As Restated As Restated As Restated
Revenue, net $ 3,824,181 $ 6,478,332 $ 2,654,151
Cost of goods sold (exclusive of depreciation and amortization expense shown below) 1,866,154 3,678,421 1,812,267
Gross profit 1,958,027 2,799,911 841,884
51.20 % 43.22 % 31.72 %
Operating expenses
Sales and marketing expenses 105,183 206,788 101,605
General and administrative expenses 1,117,353 2,417,401 1,300,048
Depreciation and amortization expenses 22,472 53,994 31,522
Total operating expenses 1,245,008 2,678,183 1,433,175
Loss from operations 713,019 121,728 (591,291 )
Other income (expense)
Interest income (expense), net 10,773 20,650 9,877
Loss on sale of asset - - -
Consignment income 44,000 44,000 -
Other income (expense), net 29,396 41,896 12,500
Total other income, net 84,169 106,546 22,377
Income tax expense - - -
Net income (loss) $ 797,188 $ 228,274 $ (568,914 )
Net income (loss) per common share, basic and diluted 0.03 $ 0.01 (0.02 )
Weighted average number of common shares outstanding, basic and diluted 24,000,000 24,000,000 24,000,000 </t>
        </is>
      </c>
    </row>
    <row r="6">
      <c r="A6" s="4" t="inlineStr">
        <is>
          <t>Schedule of Consolidated Statement Of Changes In Stockholders’ Equity</t>
        </is>
      </c>
      <c r="B6" s="4" t="inlineStr">
        <is>
          <t xml:space="preserve">CONSOLIDATED STATEMENT OF CHANGES IN STOCKHOLDERS’ EQUITY
Common Stock Additional Paid-in Accumulated Total Stockholders’
As restated Shares Amount Capital Deficit Deficit
Balance, January 1, 2023, as restated 24,000,000 $ 2,400 $ 2,474 $ (5,404,018 ) $ (5,399,144 )
Stockholder distributions — — — (66,773 ) (66,773 )
Net loss as restated — — — (568,914 ) (568,914 )
Balance – March 31, 2023, as restated 24,000,000 $ 2,400 $ 2,474 $ (6,039,705 ) $ (6,034,831 )
Stockholder distributions — — — (78,376 ) (78,376 )
Net income, as restated — — — 797,188 797,188
Balance – June 30, 2023, as restated 24,000,000 $ 2,400 $ 2,474 $ (5,320,893 ) $ (5,316,019 )
Stockholder distributions — — — (77,484 ) (77,484 )
Net income, as restated — — — 585,882 585,882
Balance – September 30, 2023, as restated 24,000,000 $ 2,400 $ 2,474 $ (4,812,495 ) $ (4,807,621 ) </t>
        </is>
      </c>
    </row>
    <row r="7">
      <c r="A7" s="4" t="inlineStr">
        <is>
          <t>Consolidated Statements of Cash Flows</t>
        </is>
      </c>
      <c r="B7" s="4" t="inlineStr">
        <is>
          <t xml:space="preserve">CONSOLIDATED STATEMENTS OF CASH FLOWS
Nine months Six months Three months
As restated As restated As restated
CASH FLOWS FROM OPERATING ACTIVITIES
Net income $ 814,155 $ 228,274 $ (568,914 )
Adjustments to reconcile net income to net cash
Depreciation expense 85,195 53,994 31,522
Loss on sale of asset -
Amortization of right-to-use asset 243,529 (128,249 ) 52,698
Gain on forgiveness of PPP Loan -
ERTC credit -
Changes in operating assets and liabilities:
Accounts receivable -
Other receivable 176,529 176,529 209,810
Inventories (5,674,689 ) (3,245,534 ) (1,689,462 )
Prepaid and other current assets 4,588 5,290 2,863
Deposit - - -
Accounts payable 391,788 88,545 18,803
Accrued expenses (38,393 ) (27,969 ) (113,841 )
Customer deposits 2,965,644 1,705,039 1,068,446
Lease liability (175,506 ) (105,769 ) (37,142 )
Other payable (76,259 ) (84,592 ) (84,592 )
CASH USED IN OPERATING ACTIVITIES (1,283,419 ) (1,077,944 ) (1,109,809 )
CASH FLOWS FROM INVESTING ACTIVITIES
Purchase of assets (26,289 ) (13,718 ) (12,418 )
CASH USED IN INVESTING ACTIVITIES (26,289 ) (13,718 ) (12,418 )
CASH FLOWS FROM FINANCING ACTIVITIES
Proceeds from line of credit 3,200,000 - -
Cash distributed to stockholders (222,633 ) (145,149 ) (66,773 )
CASH USED IN FINANCING ACTIVITIES 2,977,367 (145,149 ) (66,773 )
Change in cash and cash equivalents 1,667,659 (1,236,811 ) (1,189,000 )
Cash, beginning of year 3,514,882 3,514,882 3,514,882
Cash, end of year $ 5,182,541 $ 2,278,071 $ 2,325,882
SUPPLEMENTAL DISCLOSURES
Record right-to-use asset and lease liability per ASC 842 $ 196,797 $ 196,797 $ 196,7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rrection of Previously Issued Financial Statements (Details) - Schedule of Restatements on the Line Items Within the Previously Reported Audited Consolidated Balance Sheet - USD ($)</t>
        </is>
      </c>
      <c r="B1" s="2" t="inlineStr">
        <is>
          <t>Dec. 31, 2023</t>
        </is>
      </c>
      <c r="C1" s="2" t="inlineStr">
        <is>
          <t>Sep. 30, 2023</t>
        </is>
      </c>
      <c r="D1" s="2" t="inlineStr">
        <is>
          <t>Dec. 31, 2022</t>
        </is>
      </c>
      <c r="E1" s="2" t="inlineStr">
        <is>
          <t>Dec. 31, 2021</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Accounts receivable</t>
        </is>
      </c>
      <c r="B3" s="4" t="inlineStr">
        <is>
          <t xml:space="preserve"> </t>
        </is>
      </c>
      <c r="C3" s="4" t="inlineStr">
        <is>
          <t xml:space="preserve"> </t>
        </is>
      </c>
      <c r="D3" s="4" t="inlineStr">
        <is>
          <t xml:space="preserve"> </t>
        </is>
      </c>
      <c r="E3" s="4" t="inlineStr">
        <is>
          <t xml:space="preserve"> </t>
        </is>
      </c>
    </row>
    <row r="4">
      <c r="A4" s="4" t="inlineStr">
        <is>
          <t>Inventories</t>
        </is>
      </c>
      <c r="B4" s="5" t="n">
        <v>11799304</v>
      </c>
      <c r="C4" s="5" t="n">
        <v>11740301</v>
      </c>
      <c r="D4" s="6" t="n">
        <v>6065612</v>
      </c>
      <c r="E4" s="4" t="inlineStr">
        <is>
          <t xml:space="preserve"> </t>
        </is>
      </c>
    </row>
    <row r="5">
      <c r="A5" s="4" t="inlineStr">
        <is>
          <t>Total current assets</t>
        </is>
      </c>
      <c r="B5" s="6" t="n">
        <v>19967521</v>
      </c>
      <c r="C5" s="6" t="n">
        <v>17019954</v>
      </c>
      <c r="D5" s="6" t="n">
        <v>9858723</v>
      </c>
      <c r="E5" s="4" t="inlineStr">
        <is>
          <t xml:space="preserve"> </t>
        </is>
      </c>
    </row>
    <row r="6">
      <c r="A6" s="4" t="inlineStr">
        <is>
          <t>Right-to-use asset</t>
        </is>
      </c>
      <c r="B6" s="6" t="n">
        <v>3763294</v>
      </c>
      <c r="C6" s="6" t="n">
        <v>3849876</v>
      </c>
      <c r="D6" s="6" t="n">
        <v>3896608</v>
      </c>
      <c r="E6" s="4" t="inlineStr">
        <is>
          <t xml:space="preserve"> </t>
        </is>
      </c>
    </row>
    <row r="7">
      <c r="A7" s="4" t="inlineStr">
        <is>
          <t>Total assets</t>
        </is>
      </c>
      <c r="B7" s="6" t="n">
        <v>25292622</v>
      </c>
      <c r="C7" s="6" t="n">
        <v>21457734</v>
      </c>
      <c r="D7" s="6" t="n">
        <v>14402141</v>
      </c>
      <c r="E7" s="4" t="inlineStr">
        <is>
          <t xml:space="preserve"> </t>
        </is>
      </c>
    </row>
    <row r="8">
      <c r="A8" s="4" t="inlineStr">
        <is>
          <t>Accrued expenses</t>
        </is>
      </c>
      <c r="B8" s="6" t="n">
        <v>687000</v>
      </c>
      <c r="C8" s="6" t="n">
        <v>150508</v>
      </c>
      <c r="D8" s="6" t="n">
        <v>193424</v>
      </c>
      <c r="E8" s="4" t="inlineStr">
        <is>
          <t xml:space="preserve"> </t>
        </is>
      </c>
    </row>
    <row r="9">
      <c r="A9" s="4" t="inlineStr">
        <is>
          <t>Deferred revenue</t>
        </is>
      </c>
      <c r="B9" s="4" t="inlineStr">
        <is>
          <t xml:space="preserve"> </t>
        </is>
      </c>
      <c r="C9" s="6" t="n">
        <v>17131674</v>
      </c>
      <c r="D9" s="6" t="n">
        <v>14166030</v>
      </c>
      <c r="E9" s="4" t="inlineStr">
        <is>
          <t xml:space="preserve"> </t>
        </is>
      </c>
    </row>
    <row r="10">
      <c r="A10" s="4" t="inlineStr">
        <is>
          <t>Lease liability, current</t>
        </is>
      </c>
      <c r="B10" s="6" t="n">
        <v>314903</v>
      </c>
      <c r="C10" s="6" t="n">
        <v>305065</v>
      </c>
      <c r="D10" s="6" t="n">
        <v>203123</v>
      </c>
      <c r="E10" s="4" t="inlineStr">
        <is>
          <t xml:space="preserve"> </t>
        </is>
      </c>
    </row>
    <row r="11">
      <c r="A11" s="4" t="inlineStr">
        <is>
          <t>Total current liabilities</t>
        </is>
      </c>
      <c r="B11" s="6" t="n">
        <v>20901038</v>
      </c>
      <c r="C11" s="6" t="n">
        <v>21956348</v>
      </c>
      <c r="D11" s="6" t="n">
        <v>15411627</v>
      </c>
      <c r="E11" s="4" t="inlineStr">
        <is>
          <t xml:space="preserve"> </t>
        </is>
      </c>
    </row>
    <row r="12">
      <c r="A12" s="4" t="inlineStr">
        <is>
          <t>Lease liability, non-current</t>
        </is>
      </c>
      <c r="B12" s="6" t="n">
        <v>3727182</v>
      </c>
      <c r="C12" s="6" t="n">
        <v>3809007</v>
      </c>
      <c r="D12" s="6" t="n">
        <v>3889658</v>
      </c>
      <c r="E12" s="4" t="inlineStr">
        <is>
          <t xml:space="preserve"> </t>
        </is>
      </c>
    </row>
    <row r="13">
      <c r="A13" s="4" t="inlineStr">
        <is>
          <t>Total liabilities</t>
        </is>
      </c>
      <c r="B13" s="6" t="n">
        <v>35311672</v>
      </c>
      <c r="C13" s="6" t="n">
        <v>26265355</v>
      </c>
      <c r="D13" s="6" t="n">
        <v>19801285</v>
      </c>
      <c r="E13" s="4" t="inlineStr">
        <is>
          <t xml:space="preserve"> </t>
        </is>
      </c>
    </row>
    <row r="14">
      <c r="A14" s="4" t="inlineStr">
        <is>
          <t>Accumulated deficit</t>
        </is>
      </c>
      <c r="B14" s="6" t="n">
        <v>-10022240</v>
      </c>
      <c r="C14" s="6" t="n">
        <v>-4812495</v>
      </c>
      <c r="D14" s="6" t="n">
        <v>-5404018</v>
      </c>
      <c r="E14" s="4" t="inlineStr">
        <is>
          <t xml:space="preserve"> </t>
        </is>
      </c>
    </row>
    <row r="15">
      <c r="A15" s="4" t="inlineStr">
        <is>
          <t>Total stockholders’ deficit</t>
        </is>
      </c>
      <c r="B15" s="6" t="n">
        <v>-10019053</v>
      </c>
      <c r="C15" s="6" t="n">
        <v>-4807621</v>
      </c>
      <c r="D15" s="6" t="n">
        <v>-5399144</v>
      </c>
      <c r="E15" s="5" t="n">
        <v>-3661933</v>
      </c>
    </row>
    <row r="16">
      <c r="A16" s="4" t="inlineStr">
        <is>
          <t>Total liabilities and stockholders’ deficit</t>
        </is>
      </c>
      <c r="B16" s="5" t="n">
        <v>25292622</v>
      </c>
      <c r="C16" s="6" t="n">
        <v>21457734</v>
      </c>
      <c r="D16" s="6" t="n">
        <v>14402141</v>
      </c>
      <c r="E16" s="4" t="inlineStr">
        <is>
          <t xml:space="preserve"> </t>
        </is>
      </c>
    </row>
    <row r="17">
      <c r="A17" s="4" t="inlineStr">
        <is>
          <t>As Previously Reported [Member]</t>
        </is>
      </c>
      <c r="B17" s="4" t="inlineStr">
        <is>
          <t xml:space="preserve"> </t>
        </is>
      </c>
      <c r="C17" s="4" t="inlineStr">
        <is>
          <t xml:space="preserve"> </t>
        </is>
      </c>
      <c r="D17" s="4" t="inlineStr">
        <is>
          <t xml:space="preserve"> </t>
        </is>
      </c>
      <c r="E17" s="4" t="inlineStr">
        <is>
          <t xml:space="preserve"> </t>
        </is>
      </c>
    </row>
    <row r="18">
      <c r="A18" s="3" t="inlineStr">
        <is>
          <t>Condensed Balance Sheet Statements, Captions [Line Items]</t>
        </is>
      </c>
      <c r="B18" s="4" t="inlineStr">
        <is>
          <t xml:space="preserve"> </t>
        </is>
      </c>
      <c r="C18" s="4" t="inlineStr">
        <is>
          <t xml:space="preserve"> </t>
        </is>
      </c>
      <c r="D18" s="4" t="inlineStr">
        <is>
          <t xml:space="preserve"> </t>
        </is>
      </c>
      <c r="E18" s="4" t="inlineStr">
        <is>
          <t xml:space="preserve"> </t>
        </is>
      </c>
    </row>
    <row r="19">
      <c r="A19" s="4" t="inlineStr">
        <is>
          <t>Accounts receivable</t>
        </is>
      </c>
      <c r="B19" s="4" t="inlineStr">
        <is>
          <t xml:space="preserve"> </t>
        </is>
      </c>
      <c r="C19" s="6" t="n">
        <v>2490863</v>
      </c>
      <c r="D19" s="6" t="n">
        <v>503291</v>
      </c>
      <c r="E19" s="4" t="inlineStr">
        <is>
          <t xml:space="preserve"> </t>
        </is>
      </c>
    </row>
    <row r="20">
      <c r="A20" s="4" t="inlineStr">
        <is>
          <t>Inventories</t>
        </is>
      </c>
      <c r="B20" s="4" t="inlineStr">
        <is>
          <t xml:space="preserve"> </t>
        </is>
      </c>
      <c r="C20" s="6" t="n">
        <v>3380865</v>
      </c>
      <c r="D20" s="6" t="n">
        <v>3054304</v>
      </c>
      <c r="E20" s="4" t="inlineStr">
        <is>
          <t xml:space="preserve"> </t>
        </is>
      </c>
    </row>
    <row r="21">
      <c r="A21" s="4" t="inlineStr">
        <is>
          <t>Total current assets</t>
        </is>
      </c>
      <c r="B21" s="4" t="inlineStr">
        <is>
          <t xml:space="preserve"> </t>
        </is>
      </c>
      <c r="C21" s="6" t="n">
        <v>11151381</v>
      </c>
      <c r="D21" s="6" t="n">
        <v>7350706</v>
      </c>
      <c r="E21" s="4" t="inlineStr">
        <is>
          <t xml:space="preserve"> </t>
        </is>
      </c>
    </row>
    <row r="22">
      <c r="A22" s="4" t="inlineStr">
        <is>
          <t>Right-to-use asset</t>
        </is>
      </c>
      <c r="B22" s="4" t="inlineStr">
        <is>
          <t xml:space="preserve"> </t>
        </is>
      </c>
      <c r="C22" s="6" t="n">
        <v>4408848</v>
      </c>
      <c r="D22" s="6" t="n">
        <v>4443696</v>
      </c>
      <c r="E22" s="4" t="inlineStr">
        <is>
          <t xml:space="preserve"> </t>
        </is>
      </c>
    </row>
    <row r="23">
      <c r="A23" s="4" t="inlineStr">
        <is>
          <t>Total assets</t>
        </is>
      </c>
      <c r="B23" s="4" t="inlineStr">
        <is>
          <t xml:space="preserve"> </t>
        </is>
      </c>
      <c r="C23" s="6" t="n">
        <v>16148133</v>
      </c>
      <c r="D23" s="6" t="n">
        <v>12441212</v>
      </c>
      <c r="E23" s="4" t="inlineStr">
        <is>
          <t xml:space="preserve"> </t>
        </is>
      </c>
    </row>
    <row r="24">
      <c r="A24" s="4" t="inlineStr">
        <is>
          <t>Accrued expenses</t>
        </is>
      </c>
      <c r="B24" s="4" t="inlineStr">
        <is>
          <t xml:space="preserve"> </t>
        </is>
      </c>
      <c r="C24" s="6" t="n">
        <v>90668</v>
      </c>
      <c r="D24" s="6" t="n">
        <v>117689</v>
      </c>
      <c r="E24" s="4" t="inlineStr">
        <is>
          <t xml:space="preserve"> </t>
        </is>
      </c>
    </row>
    <row r="25">
      <c r="A25" s="4" t="inlineStr">
        <is>
          <t>Deferred revenue</t>
        </is>
      </c>
      <c r="B25" s="4" t="inlineStr">
        <is>
          <t xml:space="preserve"> </t>
        </is>
      </c>
      <c r="C25" s="6" t="n">
        <v>8905411</v>
      </c>
      <c r="D25" s="6" t="n">
        <v>9493688</v>
      </c>
      <c r="E25" s="4" t="inlineStr">
        <is>
          <t xml:space="preserve"> </t>
        </is>
      </c>
    </row>
    <row r="26">
      <c r="A26" s="4" t="inlineStr">
        <is>
          <t>Lease liability, current</t>
        </is>
      </c>
      <c r="B26" s="4" t="inlineStr">
        <is>
          <t xml:space="preserve"> </t>
        </is>
      </c>
      <c r="C26" s="6" t="n">
        <v>317268</v>
      </c>
      <c r="D26" s="6" t="n">
        <v>247519</v>
      </c>
      <c r="E26" s="4" t="inlineStr">
        <is>
          <t xml:space="preserve"> </t>
        </is>
      </c>
    </row>
    <row r="27">
      <c r="A27" s="4" t="inlineStr">
        <is>
          <t>Total current liabilities</t>
        </is>
      </c>
      <c r="B27" s="4" t="inlineStr">
        <is>
          <t xml:space="preserve"> </t>
        </is>
      </c>
      <c r="C27" s="6" t="n">
        <v>13682448</v>
      </c>
      <c r="D27" s="6" t="n">
        <v>10707946</v>
      </c>
      <c r="E27" s="4" t="inlineStr">
        <is>
          <t xml:space="preserve"> </t>
        </is>
      </c>
    </row>
    <row r="28">
      <c r="A28" s="4" t="inlineStr">
        <is>
          <t>Lease liability, non-current</t>
        </is>
      </c>
      <c r="B28" s="4" t="inlineStr">
        <is>
          <t xml:space="preserve"> </t>
        </is>
      </c>
      <c r="C28" s="6" t="n">
        <v>4067660</v>
      </c>
      <c r="D28" s="6" t="n">
        <v>4238746</v>
      </c>
      <c r="E28" s="4" t="inlineStr">
        <is>
          <t xml:space="preserve"> </t>
        </is>
      </c>
    </row>
    <row r="29">
      <c r="A29" s="4" t="inlineStr">
        <is>
          <t>Total liabilities</t>
        </is>
      </c>
      <c r="B29" s="4" t="inlineStr">
        <is>
          <t xml:space="preserve"> </t>
        </is>
      </c>
      <c r="C29" s="6" t="n">
        <v>18250108</v>
      </c>
      <c r="D29" s="6" t="n">
        <v>15446692</v>
      </c>
      <c r="E29" s="4" t="inlineStr">
        <is>
          <t xml:space="preserve"> </t>
        </is>
      </c>
    </row>
    <row r="30">
      <c r="A30" s="4" t="inlineStr">
        <is>
          <t>Accumulated deficit</t>
        </is>
      </c>
      <c r="B30" s="4" t="inlineStr">
        <is>
          <t xml:space="preserve"> </t>
        </is>
      </c>
      <c r="C30" s="6" t="n">
        <v>-2105449</v>
      </c>
      <c r="D30" s="6" t="n">
        <v>-3008954</v>
      </c>
      <c r="E30" s="4" t="inlineStr">
        <is>
          <t xml:space="preserve"> </t>
        </is>
      </c>
    </row>
    <row r="31">
      <c r="A31" s="4" t="inlineStr">
        <is>
          <t>Total stockholders’ deficit</t>
        </is>
      </c>
      <c r="B31" s="4" t="inlineStr">
        <is>
          <t xml:space="preserve"> </t>
        </is>
      </c>
      <c r="C31" s="6" t="n">
        <v>-2101975</v>
      </c>
      <c r="D31" s="6" t="n">
        <v>-3005480</v>
      </c>
      <c r="E31" s="5" t="n">
        <v>-3661933</v>
      </c>
    </row>
    <row r="32">
      <c r="A32" s="4" t="inlineStr">
        <is>
          <t>Total liabilities and stockholders’ deficit</t>
        </is>
      </c>
      <c r="B32" s="4" t="inlineStr">
        <is>
          <t xml:space="preserve"> </t>
        </is>
      </c>
      <c r="C32" s="6" t="n">
        <v>16148133</v>
      </c>
      <c r="D32" s="6" t="n">
        <v>12441212</v>
      </c>
      <c r="E32" s="4" t="inlineStr">
        <is>
          <t xml:space="preserve"> </t>
        </is>
      </c>
    </row>
    <row r="33">
      <c r="A33" s="4" t="inlineStr">
        <is>
          <t>Adjustment [Member]</t>
        </is>
      </c>
      <c r="B33" s="4" t="inlineStr">
        <is>
          <t xml:space="preserve"> </t>
        </is>
      </c>
      <c r="C33" s="4" t="inlineStr">
        <is>
          <t xml:space="preserve"> </t>
        </is>
      </c>
      <c r="D33" s="4" t="inlineStr">
        <is>
          <t xml:space="preserve"> </t>
        </is>
      </c>
      <c r="E33" s="4" t="inlineStr">
        <is>
          <t xml:space="preserve"> </t>
        </is>
      </c>
    </row>
    <row r="34">
      <c r="A34" s="3" t="inlineStr">
        <is>
          <t>Condensed Balance Sheet Statements, Captions [Line Items]</t>
        </is>
      </c>
      <c r="B34" s="4" t="inlineStr">
        <is>
          <t xml:space="preserve"> </t>
        </is>
      </c>
      <c r="C34" s="4" t="inlineStr">
        <is>
          <t xml:space="preserve"> </t>
        </is>
      </c>
      <c r="D34" s="4" t="inlineStr">
        <is>
          <t xml:space="preserve"> </t>
        </is>
      </c>
      <c r="E34" s="4" t="inlineStr">
        <is>
          <t xml:space="preserve"> </t>
        </is>
      </c>
    </row>
    <row r="35">
      <c r="A35" s="4" t="inlineStr">
        <is>
          <t>Accounts receivable</t>
        </is>
      </c>
      <c r="B35" s="4" t="inlineStr">
        <is>
          <t xml:space="preserve"> </t>
        </is>
      </c>
      <c r="C35" s="6" t="n">
        <v>-2490863</v>
      </c>
      <c r="D35" s="6" t="n">
        <v>-503291</v>
      </c>
      <c r="E35" s="4" t="inlineStr">
        <is>
          <t xml:space="preserve"> </t>
        </is>
      </c>
    </row>
    <row r="36">
      <c r="A36" s="4" t="inlineStr">
        <is>
          <t>Inventories</t>
        </is>
      </c>
      <c r="B36" s="4" t="inlineStr">
        <is>
          <t xml:space="preserve"> </t>
        </is>
      </c>
      <c r="C36" s="6" t="n">
        <v>8359436</v>
      </c>
      <c r="D36" s="6" t="n">
        <v>3011308</v>
      </c>
      <c r="E36" s="4" t="inlineStr">
        <is>
          <t xml:space="preserve"> </t>
        </is>
      </c>
    </row>
    <row r="37">
      <c r="A37" s="4" t="inlineStr">
        <is>
          <t>Total current assets</t>
        </is>
      </c>
      <c r="B37" s="4" t="inlineStr">
        <is>
          <t xml:space="preserve"> </t>
        </is>
      </c>
      <c r="C37" s="6" t="n">
        <v>5868573</v>
      </c>
      <c r="D37" s="6" t="n">
        <v>2508017</v>
      </c>
      <c r="E37" s="4" t="inlineStr">
        <is>
          <t xml:space="preserve"> </t>
        </is>
      </c>
    </row>
    <row r="38">
      <c r="A38" s="4" t="inlineStr">
        <is>
          <t>Right-to-use asset</t>
        </is>
      </c>
      <c r="B38" s="4" t="inlineStr">
        <is>
          <t xml:space="preserve"> </t>
        </is>
      </c>
      <c r="C38" s="6" t="n">
        <v>-558972</v>
      </c>
      <c r="D38" s="6" t="n">
        <v>-547088</v>
      </c>
      <c r="E38" s="4" t="inlineStr">
        <is>
          <t xml:space="preserve"> </t>
        </is>
      </c>
    </row>
    <row r="39">
      <c r="A39" s="4" t="inlineStr">
        <is>
          <t>Total assets</t>
        </is>
      </c>
      <c r="B39" s="4" t="inlineStr">
        <is>
          <t xml:space="preserve"> </t>
        </is>
      </c>
      <c r="C39" s="6" t="n">
        <v>5309601</v>
      </c>
      <c r="D39" s="6" t="n">
        <v>1960929</v>
      </c>
      <c r="E39" s="4" t="inlineStr">
        <is>
          <t xml:space="preserve"> </t>
        </is>
      </c>
    </row>
    <row r="40">
      <c r="A40" s="4" t="inlineStr">
        <is>
          <t>Accrued expenses</t>
        </is>
      </c>
      <c r="B40" s="4" t="inlineStr">
        <is>
          <t xml:space="preserve"> </t>
        </is>
      </c>
      <c r="C40" s="6" t="n">
        <v>59840</v>
      </c>
      <c r="D40" s="6" t="n">
        <v>75735</v>
      </c>
      <c r="E40" s="4" t="inlineStr">
        <is>
          <t xml:space="preserve"> </t>
        </is>
      </c>
    </row>
    <row r="41">
      <c r="A41" s="4" t="inlineStr">
        <is>
          <t>Deferred revenue</t>
        </is>
      </c>
      <c r="B41" s="4" t="inlineStr">
        <is>
          <t xml:space="preserve"> </t>
        </is>
      </c>
      <c r="C41" s="6" t="n">
        <v>8226263</v>
      </c>
      <c r="D41" s="6" t="n">
        <v>4672342</v>
      </c>
      <c r="E41" s="4" t="inlineStr">
        <is>
          <t xml:space="preserve"> </t>
        </is>
      </c>
    </row>
    <row r="42">
      <c r="A42" s="4" t="inlineStr">
        <is>
          <t>Lease liability, current</t>
        </is>
      </c>
      <c r="B42" s="4" t="inlineStr">
        <is>
          <t xml:space="preserve"> </t>
        </is>
      </c>
      <c r="C42" s="6" t="n">
        <v>-12203</v>
      </c>
      <c r="D42" s="6" t="n">
        <v>-44396</v>
      </c>
      <c r="E42" s="4" t="inlineStr">
        <is>
          <t xml:space="preserve"> </t>
        </is>
      </c>
    </row>
    <row r="43">
      <c r="A43" s="4" t="inlineStr">
        <is>
          <t>Total current liabilities</t>
        </is>
      </c>
      <c r="B43" s="4" t="inlineStr">
        <is>
          <t xml:space="preserve"> </t>
        </is>
      </c>
      <c r="C43" s="6" t="n">
        <v>8273900</v>
      </c>
      <c r="D43" s="6" t="n">
        <v>4703681</v>
      </c>
      <c r="E43" s="4" t="inlineStr">
        <is>
          <t xml:space="preserve"> </t>
        </is>
      </c>
    </row>
    <row r="44">
      <c r="A44" s="4" t="inlineStr">
        <is>
          <t>Lease liability, non-current</t>
        </is>
      </c>
      <c r="B44" s="4" t="inlineStr">
        <is>
          <t xml:space="preserve"> </t>
        </is>
      </c>
      <c r="C44" s="6" t="n">
        <v>-258653</v>
      </c>
      <c r="D44" s="6" t="n">
        <v>-349088</v>
      </c>
      <c r="E44" s="4" t="inlineStr">
        <is>
          <t xml:space="preserve"> </t>
        </is>
      </c>
    </row>
    <row r="45">
      <c r="A45" s="4" t="inlineStr">
        <is>
          <t>Total liabilities</t>
        </is>
      </c>
      <c r="B45" s="4" t="inlineStr">
        <is>
          <t xml:space="preserve"> </t>
        </is>
      </c>
      <c r="C45" s="6" t="n">
        <v>8015247</v>
      </c>
      <c r="D45" s="6" t="n">
        <v>4354593</v>
      </c>
      <c r="E45" s="4" t="inlineStr">
        <is>
          <t xml:space="preserve"> </t>
        </is>
      </c>
    </row>
    <row r="46">
      <c r="A46" s="4" t="inlineStr">
        <is>
          <t>Accumulated deficit</t>
        </is>
      </c>
      <c r="B46" s="4" t="inlineStr">
        <is>
          <t xml:space="preserve"> </t>
        </is>
      </c>
      <c r="C46" s="6" t="n">
        <v>-2705646</v>
      </c>
      <c r="D46" s="6" t="n">
        <v>-2393664</v>
      </c>
      <c r="E46" s="4" t="inlineStr">
        <is>
          <t xml:space="preserve"> </t>
        </is>
      </c>
    </row>
    <row r="47">
      <c r="A47" s="4" t="inlineStr">
        <is>
          <t>Total stockholders’ deficit</t>
        </is>
      </c>
      <c r="B47" s="4" t="inlineStr">
        <is>
          <t xml:space="preserve"> </t>
        </is>
      </c>
      <c r="C47" s="6" t="n">
        <v>-2705646</v>
      </c>
      <c r="D47" s="6" t="n">
        <v>-2393664</v>
      </c>
      <c r="E47" s="4" t="inlineStr">
        <is>
          <t xml:space="preserve"> </t>
        </is>
      </c>
    </row>
    <row r="48">
      <c r="A48" s="4" t="inlineStr">
        <is>
          <t>Total liabilities and stockholders’ deficit</t>
        </is>
      </c>
      <c r="B48" s="4" t="inlineStr">
        <is>
          <t xml:space="preserve"> </t>
        </is>
      </c>
      <c r="C48" s="5" t="n">
        <v>5309601</v>
      </c>
      <c r="D48" s="5" t="n">
        <v>1960929</v>
      </c>
      <c r="E4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6" customWidth="1" min="5" max="5"/>
    <col width="14" customWidth="1" min="6" max="6"/>
    <col width="13" customWidth="1" min="7" max="7"/>
  </cols>
  <sheetData>
    <row r="1">
      <c r="A1" s="1" t="inlineStr">
        <is>
          <t>Correction of Previously Issued Financial Statements (Details) - Schedule of Restatements on the Line Items Within the Previously Reported Audited Consolidated Statement of Operations - USD ($)</t>
        </is>
      </c>
      <c r="B1" s="2" t="inlineStr">
        <is>
          <t>3 Months Ended</t>
        </is>
      </c>
      <c r="C1" s="2" t="inlineStr">
        <is>
          <t>9 Months Ended</t>
        </is>
      </c>
      <c r="E1" s="2" t="inlineStr">
        <is>
          <t>12 Months Ended</t>
        </is>
      </c>
    </row>
    <row r="2">
      <c r="B2" s="2" t="inlineStr">
        <is>
          <t>Sep. 30, 2023</t>
        </is>
      </c>
      <c r="C2" s="2" t="inlineStr">
        <is>
          <t>Sep. 30, 2023</t>
        </is>
      </c>
      <c r="E2" s="2" t="inlineStr">
        <is>
          <t>Dec. 31, 2023</t>
        </is>
      </c>
      <c r="F2" s="2" t="inlineStr">
        <is>
          <t>Dec. 31, 2022</t>
        </is>
      </c>
    </row>
    <row r="3">
      <c r="A3" s="3" t="inlineStr">
        <is>
          <t>Condensed Income Statements, Captions [Line Items]</t>
        </is>
      </c>
      <c r="B3" s="4" t="inlineStr">
        <is>
          <t xml:space="preserve"> </t>
        </is>
      </c>
      <c r="C3" s="4" t="inlineStr">
        <is>
          <t xml:space="preserve"> </t>
        </is>
      </c>
      <c r="E3" s="4" t="inlineStr">
        <is>
          <t xml:space="preserve"> </t>
        </is>
      </c>
      <c r="F3" s="4" t="inlineStr">
        <is>
          <t xml:space="preserve"> </t>
        </is>
      </c>
    </row>
    <row r="4">
      <c r="A4" s="4" t="inlineStr">
        <is>
          <t>Revenue, net</t>
        </is>
      </c>
      <c r="B4" s="5" t="n">
        <v>3637763</v>
      </c>
      <c r="C4" s="5" t="n">
        <v>10116094</v>
      </c>
      <c r="E4" s="5" t="n">
        <v>15123596</v>
      </c>
      <c r="F4" s="5" t="n">
        <v>12343745</v>
      </c>
    </row>
    <row r="5">
      <c r="A5" s="4" t="inlineStr">
        <is>
          <t>Cost of goods sold (exclusive of depreciation and amortization expense shown below)</t>
        </is>
      </c>
      <c r="B5" s="6" t="n">
        <v>1804502</v>
      </c>
      <c r="C5" s="6" t="n">
        <v>5482923</v>
      </c>
      <c r="E5" s="4" t="inlineStr">
        <is>
          <t xml:space="preserve"> </t>
        </is>
      </c>
      <c r="F5" s="6" t="n">
        <v>10648868</v>
      </c>
    </row>
    <row r="6">
      <c r="A6" s="4" t="inlineStr">
        <is>
          <t>Gross profit</t>
        </is>
      </c>
      <c r="B6" s="6" t="n">
        <v>1833261</v>
      </c>
      <c r="C6" s="6" t="n">
        <v>4633171</v>
      </c>
      <c r="E6" s="6" t="n">
        <v>4249238</v>
      </c>
      <c r="F6" s="6" t="n">
        <v>1694877</v>
      </c>
    </row>
    <row r="7">
      <c r="A7" s="4" t="inlineStr">
        <is>
          <t>General and administrative expenses</t>
        </is>
      </c>
      <c r="B7" s="6" t="n">
        <v>1135768</v>
      </c>
      <c r="C7" s="6" t="n">
        <v>3553168</v>
      </c>
      <c r="E7" s="6" t="n">
        <v>5240230</v>
      </c>
      <c r="F7" s="6" t="n">
        <v>3285140</v>
      </c>
    </row>
    <row r="8">
      <c r="A8" s="4" t="inlineStr">
        <is>
          <t>Total operating expenses</t>
        </is>
      </c>
      <c r="B8" s="6" t="n">
        <v>1267007</v>
      </c>
      <c r="C8" s="6" t="n">
        <v>3945189</v>
      </c>
      <c r="E8" s="6" t="n">
        <v>5884778</v>
      </c>
      <c r="F8" s="6" t="n">
        <v>3656831</v>
      </c>
    </row>
    <row r="9">
      <c r="A9" s="4" t="inlineStr">
        <is>
          <t>Loss from operations</t>
        </is>
      </c>
      <c r="B9" s="6" t="n">
        <v>566254</v>
      </c>
      <c r="C9" s="6" t="n">
        <v>687982</v>
      </c>
      <c r="E9" s="6" t="n">
        <v>-1635006</v>
      </c>
      <c r="F9" s="6" t="n">
        <v>-1961954</v>
      </c>
    </row>
    <row r="10">
      <c r="A10" s="4" t="inlineStr">
        <is>
          <t>Net income (loss)</t>
        </is>
      </c>
      <c r="B10" s="6" t="n">
        <v>585882</v>
      </c>
      <c r="C10" s="6" t="n">
        <v>814156</v>
      </c>
      <c r="E10" s="5" t="n">
        <v>-1602013</v>
      </c>
      <c r="F10" s="6" t="n">
        <v>-1459050</v>
      </c>
    </row>
    <row r="11">
      <c r="A11" s="4" t="inlineStr">
        <is>
          <t>Net income (loss) per common share, basic</t>
        </is>
      </c>
      <c r="B11" s="6" t="n">
        <v>5859</v>
      </c>
      <c r="C11" s="6" t="n">
        <v>8142</v>
      </c>
      <c r="D11" s="4" t="inlineStr">
        <is>
          <t>[1]</t>
        </is>
      </c>
      <c r="E11" s="4" t="inlineStr">
        <is>
          <t xml:space="preserve"> </t>
        </is>
      </c>
      <c r="F11" s="6" t="n">
        <v>-14591</v>
      </c>
      <c r="G11" s="4" t="inlineStr">
        <is>
          <t>[1]</t>
        </is>
      </c>
    </row>
    <row r="12">
      <c r="A12" s="4" t="inlineStr">
        <is>
          <t>As Previously Reported [Member]</t>
        </is>
      </c>
      <c r="B12" s="4" t="inlineStr">
        <is>
          <t xml:space="preserve"> </t>
        </is>
      </c>
      <c r="C12" s="4" t="inlineStr">
        <is>
          <t xml:space="preserve"> </t>
        </is>
      </c>
      <c r="E12" s="4" t="inlineStr">
        <is>
          <t xml:space="preserve"> </t>
        </is>
      </c>
      <c r="F12" s="4" t="inlineStr">
        <is>
          <t xml:space="preserve"> </t>
        </is>
      </c>
    </row>
    <row r="13">
      <c r="A13" s="3" t="inlineStr">
        <is>
          <t>Condensed Income Statements, Captions [Line Items]</t>
        </is>
      </c>
      <c r="B13" s="4" t="inlineStr">
        <is>
          <t xml:space="preserve"> </t>
        </is>
      </c>
      <c r="C13" s="4" t="inlineStr">
        <is>
          <t xml:space="preserve"> </t>
        </is>
      </c>
      <c r="E13" s="4" t="inlineStr">
        <is>
          <t xml:space="preserve"> </t>
        </is>
      </c>
      <c r="F13" s="4" t="inlineStr">
        <is>
          <t xml:space="preserve"> </t>
        </is>
      </c>
    </row>
    <row r="14">
      <c r="A14" s="4" t="inlineStr">
        <is>
          <t>Revenue, net</t>
        </is>
      </c>
      <c r="B14" s="6" t="n">
        <v>6211371</v>
      </c>
      <c r="C14" s="6" t="n">
        <v>15657587</v>
      </c>
      <c r="E14" s="4" t="inlineStr">
        <is>
          <t xml:space="preserve"> </t>
        </is>
      </c>
      <c r="F14" s="6" t="n">
        <v>14989963</v>
      </c>
    </row>
    <row r="15">
      <c r="A15" s="4" t="inlineStr">
        <is>
          <t>Cost of goods sold (exclusive of depreciation and amortization expense shown below)</t>
        </is>
      </c>
      <c r="B15" s="6" t="n">
        <v>4014570</v>
      </c>
      <c r="C15" s="6" t="n">
        <v>10211609</v>
      </c>
      <c r="E15" s="4" t="inlineStr">
        <is>
          <t xml:space="preserve"> </t>
        </is>
      </c>
      <c r="F15" s="6" t="n">
        <v>11217298</v>
      </c>
    </row>
    <row r="16">
      <c r="A16" s="4" t="inlineStr">
        <is>
          <t>Gross profit</t>
        </is>
      </c>
      <c r="B16" s="6" t="n">
        <v>2196801</v>
      </c>
      <c r="C16" s="6" t="n">
        <v>5445978</v>
      </c>
      <c r="E16" s="4" t="inlineStr">
        <is>
          <t xml:space="preserve"> </t>
        </is>
      </c>
      <c r="F16" s="6" t="n">
        <v>3772265</v>
      </c>
    </row>
    <row r="17">
      <c r="A17" s="4" t="inlineStr">
        <is>
          <t>General and administrative expenses</t>
        </is>
      </c>
      <c r="B17" s="6" t="n">
        <v>1417377</v>
      </c>
      <c r="C17" s="6" t="n">
        <v>4053994</v>
      </c>
      <c r="E17" s="4" t="inlineStr">
        <is>
          <t xml:space="preserve"> </t>
        </is>
      </c>
      <c r="F17" s="6" t="n">
        <v>3743144</v>
      </c>
    </row>
    <row r="18">
      <c r="A18" s="4" t="inlineStr">
        <is>
          <t>Total operating expenses</t>
        </is>
      </c>
      <c r="B18" s="6" t="n">
        <v>1548616</v>
      </c>
      <c r="C18" s="6" t="n">
        <v>4446015</v>
      </c>
      <c r="E18" s="4" t="inlineStr">
        <is>
          <t xml:space="preserve"> </t>
        </is>
      </c>
      <c r="F18" s="6" t="n">
        <v>4114835</v>
      </c>
    </row>
    <row r="19">
      <c r="A19" s="4" t="inlineStr">
        <is>
          <t>Loss from operations</t>
        </is>
      </c>
      <c r="B19" s="6" t="n">
        <v>648185</v>
      </c>
      <c r="C19" s="6" t="n">
        <v>999963</v>
      </c>
      <c r="E19" s="4" t="inlineStr">
        <is>
          <t xml:space="preserve"> </t>
        </is>
      </c>
      <c r="F19" s="6" t="n">
        <v>-342170</v>
      </c>
    </row>
    <row r="20">
      <c r="A20" s="4" t="inlineStr">
        <is>
          <t>Net income (loss)</t>
        </is>
      </c>
      <c r="B20" s="6" t="n">
        <v>667813</v>
      </c>
      <c r="C20" s="6" t="n">
        <v>1126137</v>
      </c>
      <c r="E20" s="4" t="inlineStr">
        <is>
          <t xml:space="preserve"> </t>
        </is>
      </c>
      <c r="F20" s="6" t="n">
        <v>160734</v>
      </c>
    </row>
    <row r="21">
      <c r="A21" s="4" t="inlineStr">
        <is>
          <t>Net income (loss) per common share, basic</t>
        </is>
      </c>
      <c r="B21" s="6" t="n">
        <v>6678</v>
      </c>
      <c r="C21" s="6" t="n">
        <v>11261</v>
      </c>
      <c r="D21" s="4" t="inlineStr">
        <is>
          <t>[1]</t>
        </is>
      </c>
      <c r="E21" s="4" t="inlineStr">
        <is>
          <t xml:space="preserve"> </t>
        </is>
      </c>
      <c r="F21" s="6" t="n">
        <v>1607</v>
      </c>
      <c r="G21" s="4" t="inlineStr">
        <is>
          <t>[1]</t>
        </is>
      </c>
    </row>
    <row r="22">
      <c r="A22" s="4" t="inlineStr">
        <is>
          <t>Adjustment [Member]</t>
        </is>
      </c>
      <c r="B22" s="4" t="inlineStr">
        <is>
          <t xml:space="preserve"> </t>
        </is>
      </c>
      <c r="C22" s="4" t="inlineStr">
        <is>
          <t xml:space="preserve"> </t>
        </is>
      </c>
      <c r="E22" s="4" t="inlineStr">
        <is>
          <t xml:space="preserve"> </t>
        </is>
      </c>
      <c r="F22" s="4" t="inlineStr">
        <is>
          <t xml:space="preserve"> </t>
        </is>
      </c>
    </row>
    <row r="23">
      <c r="A23" s="3" t="inlineStr">
        <is>
          <t>Condensed Income Statements, Captions [Line Items]</t>
        </is>
      </c>
      <c r="B23" s="4" t="inlineStr">
        <is>
          <t xml:space="preserve"> </t>
        </is>
      </c>
      <c r="C23" s="4" t="inlineStr">
        <is>
          <t xml:space="preserve"> </t>
        </is>
      </c>
      <c r="E23" s="4" t="inlineStr">
        <is>
          <t xml:space="preserve"> </t>
        </is>
      </c>
      <c r="F23" s="4" t="inlineStr">
        <is>
          <t xml:space="preserve"> </t>
        </is>
      </c>
    </row>
    <row r="24">
      <c r="A24" s="4" t="inlineStr">
        <is>
          <t>Revenue, net</t>
        </is>
      </c>
      <c r="B24" s="6" t="n">
        <v>-257360</v>
      </c>
      <c r="C24" s="6" t="n">
        <v>-5541493</v>
      </c>
      <c r="E24" s="4" t="inlineStr">
        <is>
          <t xml:space="preserve"> </t>
        </is>
      </c>
      <c r="F24" s="6" t="n">
        <v>-2646218</v>
      </c>
    </row>
    <row r="25">
      <c r="A25" s="4" t="inlineStr">
        <is>
          <t>Cost of goods sold (exclusive of depreciation and amortization expense shown below)</t>
        </is>
      </c>
      <c r="B25" s="6" t="n">
        <v>-221006</v>
      </c>
      <c r="C25" s="6" t="n">
        <v>-4728686</v>
      </c>
      <c r="E25" s="4" t="inlineStr">
        <is>
          <t xml:space="preserve"> </t>
        </is>
      </c>
      <c r="F25" s="6" t="n">
        <v>-568430</v>
      </c>
    </row>
    <row r="26">
      <c r="A26" s="4" t="inlineStr">
        <is>
          <t>Gross profit</t>
        </is>
      </c>
      <c r="B26" s="6" t="n">
        <v>-363540</v>
      </c>
      <c r="C26" s="6" t="n">
        <v>-812807</v>
      </c>
      <c r="E26" s="4" t="inlineStr">
        <is>
          <t xml:space="preserve"> </t>
        </is>
      </c>
      <c r="F26" s="6" t="n">
        <v>-2077788</v>
      </c>
    </row>
    <row r="27">
      <c r="A27" s="4" t="inlineStr">
        <is>
          <t>General and administrative expenses</t>
        </is>
      </c>
      <c r="B27" s="6" t="n">
        <v>-281609</v>
      </c>
      <c r="C27" s="6" t="n">
        <v>-500826</v>
      </c>
      <c r="E27" s="4" t="inlineStr">
        <is>
          <t xml:space="preserve"> </t>
        </is>
      </c>
      <c r="F27" s="6" t="n">
        <v>-458004</v>
      </c>
    </row>
    <row r="28">
      <c r="A28" s="4" t="inlineStr">
        <is>
          <t>Total operating expenses</t>
        </is>
      </c>
      <c r="B28" s="6" t="n">
        <v>-281609</v>
      </c>
      <c r="C28" s="6" t="n">
        <v>-500826</v>
      </c>
      <c r="E28" s="4" t="inlineStr">
        <is>
          <t xml:space="preserve"> </t>
        </is>
      </c>
      <c r="F28" s="6" t="n">
        <v>-458004</v>
      </c>
    </row>
    <row r="29">
      <c r="A29" s="4" t="inlineStr">
        <is>
          <t>Loss from operations</t>
        </is>
      </c>
      <c r="B29" s="6" t="n">
        <v>-81931</v>
      </c>
      <c r="C29" s="6" t="n">
        <v>-311981</v>
      </c>
      <c r="E29" s="4" t="inlineStr">
        <is>
          <t xml:space="preserve"> </t>
        </is>
      </c>
      <c r="F29" s="6" t="n">
        <v>-1619784</v>
      </c>
    </row>
    <row r="30">
      <c r="A30" s="4" t="inlineStr">
        <is>
          <t>Net income (loss)</t>
        </is>
      </c>
      <c r="B30" s="6" t="n">
        <v>-81931</v>
      </c>
      <c r="C30" s="6" t="n">
        <v>-311981</v>
      </c>
      <c r="E30" s="4" t="inlineStr">
        <is>
          <t xml:space="preserve"> </t>
        </is>
      </c>
      <c r="F30" s="6" t="n">
        <v>-1619784</v>
      </c>
    </row>
    <row r="31">
      <c r="A31" s="4" t="inlineStr">
        <is>
          <t>Net income (loss) per common share, basic</t>
        </is>
      </c>
      <c r="B31" s="5" t="n">
        <v>-819</v>
      </c>
      <c r="C31" s="5" t="n">
        <v>-3120</v>
      </c>
      <c r="D31" s="4" t="inlineStr">
        <is>
          <t>[1]</t>
        </is>
      </c>
      <c r="E31" s="4" t="inlineStr">
        <is>
          <t xml:space="preserve"> </t>
        </is>
      </c>
      <c r="F31" s="5" t="n">
        <v>-16198</v>
      </c>
      <c r="G31" s="4" t="inlineStr">
        <is>
          <t>[1]</t>
        </is>
      </c>
    </row>
    <row r="32"/>
    <row r="33">
      <c r="A33" s="4" t="inlineStr">
        <is>
          <t>[1]Prior to adjustment for reverse recapitalization. See Note
1 and Note 5.</t>
        </is>
      </c>
    </row>
  </sheetData>
  <mergeCells count="7">
    <mergeCell ref="A1:A2"/>
    <mergeCell ref="C1:D1"/>
    <mergeCell ref="E1:G1"/>
    <mergeCell ref="C2:D2"/>
    <mergeCell ref="F2:G2"/>
    <mergeCell ref="A32:G32"/>
    <mergeCell ref="A33:G3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rrection of Previously Issued Financial Statements (Details) - Schedule of Restatements on the Line Items Within the Previously Reported Audited Consolidated Statement of Operations (Parentheticals) - USD ($)</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income (loss) per common share, diluted</t>
        </is>
      </c>
      <c r="B4" s="5" t="n">
        <v>5859</v>
      </c>
      <c r="C4" s="5" t="n">
        <v>81421</v>
      </c>
      <c r="D4" s="5" t="n">
        <v>-14591</v>
      </c>
    </row>
    <row r="5">
      <c r="A5" s="4" t="inlineStr">
        <is>
          <t>As Previously Reported [Member]</t>
        </is>
      </c>
      <c r="B5" s="4" t="inlineStr">
        <is>
          <t xml:space="preserve"> </t>
        </is>
      </c>
      <c r="C5" s="4" t="inlineStr">
        <is>
          <t xml:space="preserve"> </t>
        </is>
      </c>
      <c r="D5" s="4" t="inlineStr">
        <is>
          <t xml:space="preserve"> </t>
        </is>
      </c>
    </row>
    <row r="6">
      <c r="A6" s="3" t="inlineStr">
        <is>
          <t>Condensed Income Statements, Captions [Line Items]</t>
        </is>
      </c>
      <c r="B6" s="4" t="inlineStr">
        <is>
          <t xml:space="preserve"> </t>
        </is>
      </c>
      <c r="C6" s="4" t="inlineStr">
        <is>
          <t xml:space="preserve"> </t>
        </is>
      </c>
      <c r="D6" s="4" t="inlineStr">
        <is>
          <t xml:space="preserve"> </t>
        </is>
      </c>
    </row>
    <row r="7">
      <c r="A7" s="4" t="inlineStr">
        <is>
          <t>Net income (loss) per common share, diluted</t>
        </is>
      </c>
      <c r="B7" s="6" t="n">
        <v>6678</v>
      </c>
      <c r="C7" s="6" t="n">
        <v>11261</v>
      </c>
      <c r="D7" s="6" t="n">
        <v>16071</v>
      </c>
    </row>
    <row r="8">
      <c r="A8" s="4" t="inlineStr">
        <is>
          <t>Adjustment [Member]</t>
        </is>
      </c>
      <c r="B8" s="4" t="inlineStr">
        <is>
          <t xml:space="preserve"> </t>
        </is>
      </c>
      <c r="C8" s="4" t="inlineStr">
        <is>
          <t xml:space="preserve"> </t>
        </is>
      </c>
      <c r="D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row>
    <row r="10">
      <c r="A10" s="4" t="inlineStr">
        <is>
          <t>Net income (loss) per common share, diluted</t>
        </is>
      </c>
      <c r="B10" s="5" t="n">
        <v>-819</v>
      </c>
      <c r="C10" s="5" t="n">
        <v>-3120</v>
      </c>
      <c r="D10" s="5" t="n">
        <v>-1619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rrection of Previously Issued Financial Statements (Details) - Schedule of Restatements on the Line Items Within the Previously Reported Audited Consolidated Statements of Changes in Stockholders’ Deficit - USD ($)</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c r="F2" s="2" t="inlineStr">
        <is>
          <t>Dec. 31, 2021</t>
        </is>
      </c>
    </row>
    <row r="3">
      <c r="A3" s="3" t="inlineStr">
        <is>
          <t>Correction of Previously Issued Financial Statements (Details) - Schedule of Restatements on the Line Items Within the Previously Reported Audited Consolidated Statements of Changes in 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585882</v>
      </c>
      <c r="C4" s="5" t="n">
        <v>814156</v>
      </c>
      <c r="D4" s="5" t="n">
        <v>-1602013</v>
      </c>
      <c r="E4" s="5" t="n">
        <v>-1459050</v>
      </c>
      <c r="F4" s="4" t="inlineStr">
        <is>
          <t xml:space="preserve"> </t>
        </is>
      </c>
    </row>
    <row r="5">
      <c r="A5" s="4" t="inlineStr">
        <is>
          <t>Accumulated deficit</t>
        </is>
      </c>
      <c r="B5" s="6" t="n">
        <v>-4812495</v>
      </c>
      <c r="C5" s="6" t="n">
        <v>-4812495</v>
      </c>
      <c r="D5" s="6" t="n">
        <v>-10022240</v>
      </c>
      <c r="E5" s="6" t="n">
        <v>-5404018</v>
      </c>
      <c r="F5" s="4" t="inlineStr">
        <is>
          <t xml:space="preserve"> </t>
        </is>
      </c>
    </row>
    <row r="6">
      <c r="A6" s="4" t="inlineStr">
        <is>
          <t>Total stockholders’ deficit</t>
        </is>
      </c>
      <c r="B6" s="6" t="n">
        <v>-4807621</v>
      </c>
      <c r="C6" s="6" t="n">
        <v>-4807621</v>
      </c>
      <c r="D6" s="6" t="n">
        <v>-10019053</v>
      </c>
      <c r="E6" s="6" t="n">
        <v>-5399144</v>
      </c>
      <c r="F6" s="5" t="n">
        <v>-3661933</v>
      </c>
    </row>
    <row r="7">
      <c r="A7" s="4" t="inlineStr">
        <is>
          <t>Total liabilities and stockholders' deficit</t>
        </is>
      </c>
      <c r="B7" s="6" t="n">
        <v>21457734</v>
      </c>
      <c r="C7" s="6" t="n">
        <v>21457734</v>
      </c>
      <c r="D7" s="5" t="n">
        <v>25292622</v>
      </c>
      <c r="E7" s="6" t="n">
        <v>14402141</v>
      </c>
      <c r="F7" s="4" t="inlineStr">
        <is>
          <t xml:space="preserve"> </t>
        </is>
      </c>
    </row>
    <row r="8">
      <c r="A8" s="4" t="inlineStr">
        <is>
          <t>As Previously Repor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rrection of Previously Issued Financial Statements (Details) - Schedule of Restatements on the Line Items Within the Previously Reported Audited Consolidated Statements of Changes in Stockholders’ Defici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loss)</t>
        </is>
      </c>
      <c r="B10" s="6" t="n">
        <v>667813</v>
      </c>
      <c r="C10" s="6" t="n">
        <v>1126137</v>
      </c>
      <c r="D10" s="4" t="inlineStr">
        <is>
          <t xml:space="preserve"> </t>
        </is>
      </c>
      <c r="E10" s="6" t="n">
        <v>160734</v>
      </c>
      <c r="F10" s="4" t="inlineStr">
        <is>
          <t xml:space="preserve"> </t>
        </is>
      </c>
    </row>
    <row r="11">
      <c r="A11" s="4" t="inlineStr">
        <is>
          <t>Accumulated deficit</t>
        </is>
      </c>
      <c r="B11" s="6" t="n">
        <v>-2105449</v>
      </c>
      <c r="C11" s="6" t="n">
        <v>-2105449</v>
      </c>
      <c r="D11" s="4" t="inlineStr">
        <is>
          <t xml:space="preserve"> </t>
        </is>
      </c>
      <c r="E11" s="6" t="n">
        <v>-3008954</v>
      </c>
      <c r="F11" s="4" t="inlineStr">
        <is>
          <t xml:space="preserve"> </t>
        </is>
      </c>
    </row>
    <row r="12">
      <c r="A12" s="4" t="inlineStr">
        <is>
          <t>Total stockholders’ deficit</t>
        </is>
      </c>
      <c r="B12" s="6" t="n">
        <v>-2101975</v>
      </c>
      <c r="C12" s="6" t="n">
        <v>-2101975</v>
      </c>
      <c r="D12" s="4" t="inlineStr">
        <is>
          <t xml:space="preserve"> </t>
        </is>
      </c>
      <c r="E12" s="6" t="n">
        <v>-3005480</v>
      </c>
      <c r="F12" s="5" t="n">
        <v>-3661933</v>
      </c>
    </row>
    <row r="13">
      <c r="A13" s="4" t="inlineStr">
        <is>
          <t>Total liabilities and stockholders' deficit</t>
        </is>
      </c>
      <c r="B13" s="6" t="n">
        <v>16148133</v>
      </c>
      <c r="C13" s="6" t="n">
        <v>16148133</v>
      </c>
      <c r="D13" s="4" t="inlineStr">
        <is>
          <t xml:space="preserve"> </t>
        </is>
      </c>
      <c r="E13" s="6" t="n">
        <v>12441212</v>
      </c>
      <c r="F13" s="4" t="inlineStr">
        <is>
          <t xml:space="preserve"> </t>
        </is>
      </c>
    </row>
    <row r="14">
      <c r="A14" s="4" t="inlineStr">
        <is>
          <t>Adjust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rrection of Previously Issued Financial Statements (Details) - Schedule of Restatements on the Line Items Within the Previously Reported Audited Consolidated Statements of Changes in Stockholders’ Defici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6" t="n">
        <v>-81931</v>
      </c>
      <c r="C16" s="6" t="n">
        <v>-311981</v>
      </c>
      <c r="D16" s="4" t="inlineStr">
        <is>
          <t xml:space="preserve"> </t>
        </is>
      </c>
      <c r="E16" s="6" t="n">
        <v>-1619784</v>
      </c>
      <c r="F16" s="4" t="inlineStr">
        <is>
          <t xml:space="preserve"> </t>
        </is>
      </c>
    </row>
    <row r="17">
      <c r="A17" s="4" t="inlineStr">
        <is>
          <t>Accumulated deficit</t>
        </is>
      </c>
      <c r="B17" s="6" t="n">
        <v>-2705646</v>
      </c>
      <c r="C17" s="6" t="n">
        <v>-2705646</v>
      </c>
      <c r="D17" s="4" t="inlineStr">
        <is>
          <t xml:space="preserve"> </t>
        </is>
      </c>
      <c r="E17" s="6" t="n">
        <v>-2393664</v>
      </c>
      <c r="F17" s="4" t="inlineStr">
        <is>
          <t xml:space="preserve"> </t>
        </is>
      </c>
    </row>
    <row r="18">
      <c r="A18" s="4" t="inlineStr">
        <is>
          <t>Total stockholders’ deficit</t>
        </is>
      </c>
      <c r="B18" s="6" t="n">
        <v>-2705646</v>
      </c>
      <c r="C18" s="6" t="n">
        <v>-2705646</v>
      </c>
      <c r="D18" s="4" t="inlineStr">
        <is>
          <t xml:space="preserve"> </t>
        </is>
      </c>
      <c r="E18" s="6" t="n">
        <v>-2393664</v>
      </c>
      <c r="F18" s="4" t="inlineStr">
        <is>
          <t xml:space="preserve"> </t>
        </is>
      </c>
    </row>
    <row r="19">
      <c r="A19" s="4" t="inlineStr">
        <is>
          <t>Total liabilities and stockholders' deficit</t>
        </is>
      </c>
      <c r="B19" s="5" t="n">
        <v>5309601</v>
      </c>
      <c r="C19" s="5" t="n">
        <v>5309601</v>
      </c>
      <c r="D19" s="4" t="inlineStr">
        <is>
          <t xml:space="preserve"> </t>
        </is>
      </c>
      <c r="E19" s="5" t="n">
        <v>1960929</v>
      </c>
      <c r="F19"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rrection of Previously Issued Financial Statements (Details) - Schedule of Restatements on the Line Items Within the Previously Reported Audited Consolidated Statement of Cash Flows - USD ($)</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income (loss)</t>
        </is>
      </c>
      <c r="B4" s="5" t="n">
        <v>585882</v>
      </c>
      <c r="C4" s="5" t="n">
        <v>814156</v>
      </c>
      <c r="D4" s="5" t="n">
        <v>-1602013</v>
      </c>
      <c r="E4" s="5" t="n">
        <v>-1459050</v>
      </c>
    </row>
    <row r="5">
      <c r="A5" s="4" t="inlineStr">
        <is>
          <t>Amortization of right-to-use asset</t>
        </is>
      </c>
      <c r="B5" s="4" t="inlineStr">
        <is>
          <t xml:space="preserve"> </t>
        </is>
      </c>
      <c r="C5" s="6" t="n">
        <v>243529</v>
      </c>
      <c r="D5" s="6" t="n">
        <v>330111</v>
      </c>
      <c r="E5" s="6" t="n">
        <v>154004</v>
      </c>
    </row>
    <row r="6">
      <c r="A6" s="4" t="inlineStr">
        <is>
          <t>Accounts receivable</t>
        </is>
      </c>
      <c r="B6" s="4" t="inlineStr">
        <is>
          <t xml:space="preserve"> </t>
        </is>
      </c>
      <c r="C6" s="4" t="inlineStr">
        <is>
          <t xml:space="preserve"> </t>
        </is>
      </c>
      <c r="D6" s="4" t="inlineStr">
        <is>
          <t xml:space="preserve"> </t>
        </is>
      </c>
      <c r="E6" s="4" t="inlineStr">
        <is>
          <t xml:space="preserve"> </t>
        </is>
      </c>
    </row>
    <row r="7">
      <c r="A7" s="4" t="inlineStr">
        <is>
          <t>Inventories</t>
        </is>
      </c>
      <c r="B7" s="4" t="inlineStr">
        <is>
          <t xml:space="preserve"> </t>
        </is>
      </c>
      <c r="C7" s="6" t="n">
        <v>-5674689</v>
      </c>
      <c r="D7" s="6" t="n">
        <v>-5733692</v>
      </c>
      <c r="E7" s="6" t="n">
        <v>-703330</v>
      </c>
    </row>
    <row r="8">
      <c r="A8" s="4" t="inlineStr">
        <is>
          <t>Accounts payable</t>
        </is>
      </c>
      <c r="B8" s="4" t="inlineStr">
        <is>
          <t xml:space="preserve"> </t>
        </is>
      </c>
      <c r="C8" s="6" t="n">
        <v>391787</v>
      </c>
      <c r="D8" s="4" t="inlineStr">
        <is>
          <t xml:space="preserve"> </t>
        </is>
      </c>
      <c r="E8" s="4" t="inlineStr">
        <is>
          <t xml:space="preserve"> </t>
        </is>
      </c>
    </row>
    <row r="9">
      <c r="A9" s="4" t="inlineStr">
        <is>
          <t>Accrued expenses</t>
        </is>
      </c>
      <c r="B9" s="4" t="inlineStr">
        <is>
          <t xml:space="preserve"> </t>
        </is>
      </c>
      <c r="C9" s="6" t="n">
        <v>-38393</v>
      </c>
      <c r="D9" s="6" t="n">
        <v>493576</v>
      </c>
      <c r="E9" s="6" t="n">
        <v>41953</v>
      </c>
    </row>
    <row r="10">
      <c r="A10" s="4" t="inlineStr">
        <is>
          <t>Customer deposits</t>
        </is>
      </c>
      <c r="B10" s="4" t="inlineStr">
        <is>
          <t xml:space="preserve"> </t>
        </is>
      </c>
      <c r="C10" s="6" t="n">
        <v>2965644</v>
      </c>
      <c r="D10" s="6" t="n">
        <v>3430482</v>
      </c>
      <c r="E10" s="6" t="n">
        <v>2783050</v>
      </c>
    </row>
    <row r="11">
      <c r="A11" s="4" t="inlineStr">
        <is>
          <t>Deferred revenue</t>
        </is>
      </c>
      <c r="B11" s="4" t="inlineStr">
        <is>
          <t xml:space="preserve"> </t>
        </is>
      </c>
      <c r="C11" s="4" t="inlineStr">
        <is>
          <t xml:space="preserve"> </t>
        </is>
      </c>
      <c r="D11" s="4" t="inlineStr">
        <is>
          <t xml:space="preserve"> </t>
        </is>
      </c>
      <c r="E11" s="6" t="n">
        <v>2783050</v>
      </c>
    </row>
    <row r="12">
      <c r="A12" s="4" t="inlineStr">
        <is>
          <t>Lease liability</t>
        </is>
      </c>
      <c r="B12" s="4" t="inlineStr">
        <is>
          <t xml:space="preserve"> </t>
        </is>
      </c>
      <c r="C12" s="6" t="n">
        <v>-175506</v>
      </c>
      <c r="D12" s="5" t="n">
        <v>-247493</v>
      </c>
      <c r="E12" s="6" t="n">
        <v>42169</v>
      </c>
    </row>
    <row r="13">
      <c r="A13" s="4" t="inlineStr">
        <is>
          <t>Other payable</t>
        </is>
      </c>
      <c r="B13" s="4" t="inlineStr">
        <is>
          <t xml:space="preserve"> </t>
        </is>
      </c>
      <c r="C13" s="6" t="n">
        <v>-76259</v>
      </c>
      <c r="D13" s="4" t="inlineStr">
        <is>
          <t xml:space="preserve"> </t>
        </is>
      </c>
      <c r="E13" s="4" t="inlineStr">
        <is>
          <t xml:space="preserve"> </t>
        </is>
      </c>
    </row>
    <row r="14">
      <c r="A14" s="4" t="inlineStr">
        <is>
          <t>As Previously Reported [Member]</t>
        </is>
      </c>
      <c r="B14" s="4" t="inlineStr">
        <is>
          <t xml:space="preserve"> </t>
        </is>
      </c>
      <c r="C14" s="4" t="inlineStr">
        <is>
          <t xml:space="preserve"> </t>
        </is>
      </c>
      <c r="D14" s="4" t="inlineStr">
        <is>
          <t xml:space="preserve"> </t>
        </is>
      </c>
      <c r="E14" s="4" t="inlineStr">
        <is>
          <t xml:space="preserve"> </t>
        </is>
      </c>
    </row>
    <row r="15">
      <c r="A15" s="3" t="inlineStr">
        <is>
          <t>Condensed Cash Flow Statements, Captions [Line Items]</t>
        </is>
      </c>
      <c r="B15" s="4" t="inlineStr">
        <is>
          <t xml:space="preserve"> </t>
        </is>
      </c>
      <c r="C15" s="4" t="inlineStr">
        <is>
          <t xml:space="preserve"> </t>
        </is>
      </c>
      <c r="D15" s="4" t="inlineStr">
        <is>
          <t xml:space="preserve"> </t>
        </is>
      </c>
      <c r="E15" s="4" t="inlineStr">
        <is>
          <t xml:space="preserve"> </t>
        </is>
      </c>
    </row>
    <row r="16">
      <c r="A16" s="4" t="inlineStr">
        <is>
          <t>Net income (loss)</t>
        </is>
      </c>
      <c r="B16" s="6" t="n">
        <v>667813</v>
      </c>
      <c r="C16" s="6" t="n">
        <v>1126137</v>
      </c>
      <c r="D16" s="4" t="inlineStr">
        <is>
          <t xml:space="preserve"> </t>
        </is>
      </c>
      <c r="E16" s="6" t="n">
        <v>160734</v>
      </c>
    </row>
    <row r="17">
      <c r="A17" s="4" t="inlineStr">
        <is>
          <t>Amortization of right-to-use asset</t>
        </is>
      </c>
      <c r="B17" s="4" t="inlineStr">
        <is>
          <t xml:space="preserve"> </t>
        </is>
      </c>
      <c r="C17" s="6" t="n">
        <v>206235</v>
      </c>
      <c r="D17" s="4" t="inlineStr">
        <is>
          <t xml:space="preserve"> </t>
        </is>
      </c>
      <c r="E17" s="6" t="n">
        <v>16340</v>
      </c>
    </row>
    <row r="18">
      <c r="A18" s="4" t="inlineStr">
        <is>
          <t>Accounts receivable</t>
        </is>
      </c>
      <c r="B18" s="4" t="inlineStr">
        <is>
          <t xml:space="preserve"> </t>
        </is>
      </c>
      <c r="C18" s="6" t="n">
        <v>-1987572</v>
      </c>
      <c r="D18" s="4" t="inlineStr">
        <is>
          <t xml:space="preserve"> </t>
        </is>
      </c>
      <c r="E18" s="6" t="n">
        <v>-69601</v>
      </c>
    </row>
    <row r="19">
      <c r="A19" s="4" t="inlineStr">
        <is>
          <t>Inventories</t>
        </is>
      </c>
      <c r="B19" s="4" t="inlineStr">
        <is>
          <t xml:space="preserve"> </t>
        </is>
      </c>
      <c r="C19" s="6" t="n">
        <v>-326561</v>
      </c>
      <c r="D19" s="4" t="inlineStr">
        <is>
          <t xml:space="preserve"> </t>
        </is>
      </c>
      <c r="E19" s="6" t="n">
        <v>486937</v>
      </c>
    </row>
    <row r="20">
      <c r="A20" s="4" t="inlineStr">
        <is>
          <t>Accounts payable</t>
        </is>
      </c>
      <c r="B20" s="4" t="inlineStr">
        <is>
          <t xml:space="preserve"> </t>
        </is>
      </c>
      <c r="C20" s="6" t="n">
        <v>319695</v>
      </c>
      <c r="D20" s="4" t="inlineStr">
        <is>
          <t xml:space="preserve"> </t>
        </is>
      </c>
      <c r="E20" s="4" t="inlineStr">
        <is>
          <t xml:space="preserve"> </t>
        </is>
      </c>
    </row>
    <row r="21">
      <c r="A21" s="4" t="inlineStr">
        <is>
          <t>Accrued expenses</t>
        </is>
      </c>
      <c r="B21" s="4" t="inlineStr">
        <is>
          <t xml:space="preserve"> </t>
        </is>
      </c>
      <c r="C21" s="6" t="n">
        <v>-22498</v>
      </c>
      <c r="D21" s="4" t="inlineStr">
        <is>
          <t xml:space="preserve"> </t>
        </is>
      </c>
      <c r="E21" s="6" t="n">
        <v>31723</v>
      </c>
    </row>
    <row r="22">
      <c r="A22" s="4" t="inlineStr">
        <is>
          <t>Customer deposits</t>
        </is>
      </c>
      <c r="B22" s="4" t="inlineStr">
        <is>
          <t xml:space="preserve"> </t>
        </is>
      </c>
      <c r="C22" s="6" t="n">
        <v>-588277</v>
      </c>
      <c r="D22" s="4" t="inlineStr">
        <is>
          <t xml:space="preserve"> </t>
        </is>
      </c>
      <c r="E22" s="4" t="inlineStr">
        <is>
          <t xml:space="preserve"> </t>
        </is>
      </c>
    </row>
    <row r="23">
      <c r="A23" s="4" t="inlineStr">
        <is>
          <t>Deferred revenue</t>
        </is>
      </c>
      <c r="B23" s="4" t="inlineStr">
        <is>
          <t xml:space="preserve"> </t>
        </is>
      </c>
      <c r="C23" s="4" t="inlineStr">
        <is>
          <t xml:space="preserve"> </t>
        </is>
      </c>
      <c r="D23" s="4" t="inlineStr">
        <is>
          <t xml:space="preserve"> </t>
        </is>
      </c>
      <c r="E23" s="6" t="n">
        <v>206432</v>
      </c>
    </row>
    <row r="24">
      <c r="A24" s="4" t="inlineStr">
        <is>
          <t>Lease liability</t>
        </is>
      </c>
      <c r="B24" s="4" t="inlineStr">
        <is>
          <t xml:space="preserve"> </t>
        </is>
      </c>
      <c r="C24" s="6" t="n">
        <v>-4166</v>
      </c>
      <c r="D24" s="4" t="inlineStr">
        <is>
          <t xml:space="preserve"> </t>
        </is>
      </c>
      <c r="E24" s="6" t="n">
        <v>26139</v>
      </c>
    </row>
    <row r="25">
      <c r="A25" s="4" t="inlineStr">
        <is>
          <t>Other payable</t>
        </is>
      </c>
      <c r="B25" s="4" t="inlineStr">
        <is>
          <t xml:space="preserve"> </t>
        </is>
      </c>
      <c r="C25" s="6" t="n">
        <v>-272724</v>
      </c>
      <c r="D25" s="4" t="inlineStr">
        <is>
          <t xml:space="preserve"> </t>
        </is>
      </c>
      <c r="E25" s="4" t="inlineStr">
        <is>
          <t xml:space="preserve"> </t>
        </is>
      </c>
    </row>
    <row r="26">
      <c r="A26" s="4" t="inlineStr">
        <is>
          <t>Adjustment [Member]</t>
        </is>
      </c>
      <c r="B26" s="4" t="inlineStr">
        <is>
          <t xml:space="preserve"> </t>
        </is>
      </c>
      <c r="C26" s="4" t="inlineStr">
        <is>
          <t xml:space="preserve"> </t>
        </is>
      </c>
      <c r="D26" s="4" t="inlineStr">
        <is>
          <t xml:space="preserve"> </t>
        </is>
      </c>
      <c r="E26" s="4" t="inlineStr">
        <is>
          <t xml:space="preserve"> </t>
        </is>
      </c>
    </row>
    <row r="27">
      <c r="A27" s="3" t="inlineStr">
        <is>
          <t>Condensed Cash Flow Statements, Captions [Line Items]</t>
        </is>
      </c>
      <c r="B27" s="4" t="inlineStr">
        <is>
          <t xml:space="preserve"> </t>
        </is>
      </c>
      <c r="C27" s="4" t="inlineStr">
        <is>
          <t xml:space="preserve"> </t>
        </is>
      </c>
      <c r="D27" s="4" t="inlineStr">
        <is>
          <t xml:space="preserve"> </t>
        </is>
      </c>
      <c r="E27" s="4" t="inlineStr">
        <is>
          <t xml:space="preserve"> </t>
        </is>
      </c>
    </row>
    <row r="28">
      <c r="A28" s="4" t="inlineStr">
        <is>
          <t>Net income (loss)</t>
        </is>
      </c>
      <c r="B28" s="5" t="n">
        <v>-81931</v>
      </c>
      <c r="C28" s="6" t="n">
        <v>-311981</v>
      </c>
      <c r="D28" s="4" t="inlineStr">
        <is>
          <t xml:space="preserve"> </t>
        </is>
      </c>
      <c r="E28" s="6" t="n">
        <v>-1619784</v>
      </c>
    </row>
    <row r="29">
      <c r="A29" s="4" t="inlineStr">
        <is>
          <t>Amortization of right-to-use asset</t>
        </is>
      </c>
      <c r="B29" s="4" t="inlineStr">
        <is>
          <t xml:space="preserve"> </t>
        </is>
      </c>
      <c r="C29" s="6" t="n">
        <v>37294</v>
      </c>
      <c r="D29" s="4" t="inlineStr">
        <is>
          <t xml:space="preserve"> </t>
        </is>
      </c>
      <c r="E29" s="6" t="n">
        <v>137574</v>
      </c>
    </row>
    <row r="30">
      <c r="A30" s="4" t="inlineStr">
        <is>
          <t>Accounts receivable</t>
        </is>
      </c>
      <c r="B30" s="4" t="inlineStr">
        <is>
          <t xml:space="preserve"> </t>
        </is>
      </c>
      <c r="C30" s="6" t="n">
        <v>1987572</v>
      </c>
      <c r="D30" s="4" t="inlineStr">
        <is>
          <t xml:space="preserve"> </t>
        </is>
      </c>
      <c r="E30" s="6" t="n">
        <v>69601</v>
      </c>
    </row>
    <row r="31">
      <c r="A31" s="4" t="inlineStr">
        <is>
          <t>Inventories</t>
        </is>
      </c>
      <c r="B31" s="4" t="inlineStr">
        <is>
          <t xml:space="preserve"> </t>
        </is>
      </c>
      <c r="C31" s="6" t="n">
        <v>-5348128</v>
      </c>
      <c r="D31" s="4" t="inlineStr">
        <is>
          <t xml:space="preserve"> </t>
        </is>
      </c>
      <c r="E31" s="6" t="n">
        <v>-1190267</v>
      </c>
    </row>
    <row r="32">
      <c r="A32" s="4" t="inlineStr">
        <is>
          <t>Accounts payable</t>
        </is>
      </c>
      <c r="B32" s="4" t="inlineStr">
        <is>
          <t xml:space="preserve"> </t>
        </is>
      </c>
      <c r="C32" s="6" t="n">
        <v>72092</v>
      </c>
      <c r="D32" s="4" t="inlineStr">
        <is>
          <t xml:space="preserve"> </t>
        </is>
      </c>
      <c r="E32" s="4" t="inlineStr">
        <is>
          <t xml:space="preserve"> </t>
        </is>
      </c>
    </row>
    <row r="33">
      <c r="A33" s="4" t="inlineStr">
        <is>
          <t>Accrued expenses</t>
        </is>
      </c>
      <c r="B33" s="4" t="inlineStr">
        <is>
          <t xml:space="preserve"> </t>
        </is>
      </c>
      <c r="C33" s="6" t="n">
        <v>-15895</v>
      </c>
      <c r="D33" s="4" t="inlineStr">
        <is>
          <t xml:space="preserve"> </t>
        </is>
      </c>
      <c r="E33" s="6" t="n">
        <v>10230</v>
      </c>
    </row>
    <row r="34">
      <c r="A34" s="4" t="inlineStr">
        <is>
          <t>Customer deposits</t>
        </is>
      </c>
      <c r="B34" s="4" t="inlineStr">
        <is>
          <t xml:space="preserve"> </t>
        </is>
      </c>
      <c r="C34" s="6" t="n">
        <v>3553921</v>
      </c>
      <c r="D34" s="4" t="inlineStr">
        <is>
          <t xml:space="preserve"> </t>
        </is>
      </c>
      <c r="E34" s="4" t="inlineStr">
        <is>
          <t xml:space="preserve"> </t>
        </is>
      </c>
    </row>
    <row r="35">
      <c r="A35" s="4" t="inlineStr">
        <is>
          <t>Deferred revenue</t>
        </is>
      </c>
      <c r="B35" s="4" t="inlineStr">
        <is>
          <t xml:space="preserve"> </t>
        </is>
      </c>
      <c r="C35" s="4" t="inlineStr">
        <is>
          <t xml:space="preserve"> </t>
        </is>
      </c>
      <c r="D35" s="4" t="inlineStr">
        <is>
          <t xml:space="preserve"> </t>
        </is>
      </c>
      <c r="E35" s="6" t="n">
        <v>2576618</v>
      </c>
    </row>
    <row r="36">
      <c r="A36" s="4" t="inlineStr">
        <is>
          <t>Lease liability</t>
        </is>
      </c>
      <c r="B36" s="4" t="inlineStr">
        <is>
          <t xml:space="preserve"> </t>
        </is>
      </c>
      <c r="C36" s="6" t="n">
        <v>-171340</v>
      </c>
      <c r="D36" s="4" t="inlineStr">
        <is>
          <t xml:space="preserve"> </t>
        </is>
      </c>
      <c r="E36" s="5" t="n">
        <v>16030</v>
      </c>
    </row>
    <row r="37">
      <c r="A37" s="4" t="inlineStr">
        <is>
          <t>Other payable</t>
        </is>
      </c>
      <c r="B37" s="4" t="inlineStr">
        <is>
          <t xml:space="preserve"> </t>
        </is>
      </c>
      <c r="C37" s="5" t="n">
        <v>196465</v>
      </c>
      <c r="D37" s="4" t="inlineStr">
        <is>
          <t xml:space="preserve"> </t>
        </is>
      </c>
      <c r="E37"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iquidity and Capital Resources (Details) - USD ($)</t>
        </is>
      </c>
      <c r="B1" s="2" t="inlineStr">
        <is>
          <t>12 Months Ended</t>
        </is>
      </c>
    </row>
    <row r="2">
      <c r="B2" s="2" t="inlineStr">
        <is>
          <t>Dec. 31, 2023</t>
        </is>
      </c>
      <c r="C2" s="2" t="inlineStr">
        <is>
          <t>Dec. 31, 2022</t>
        </is>
      </c>
    </row>
    <row r="3">
      <c r="A3" s="3" t="inlineStr">
        <is>
          <t>Liquidity and Capital Resources (Details) [Line Items]</t>
        </is>
      </c>
      <c r="B3" s="4" t="inlineStr">
        <is>
          <t xml:space="preserve"> </t>
        </is>
      </c>
      <c r="C3" s="4" t="inlineStr">
        <is>
          <t xml:space="preserve"> </t>
        </is>
      </c>
    </row>
    <row r="4">
      <c r="A4" s="4" t="inlineStr">
        <is>
          <t>Cash and cash equivalents</t>
        </is>
      </c>
      <c r="B4" s="5" t="n">
        <v>8134211</v>
      </c>
      <c r="C4" s="5" t="n">
        <v>3514882</v>
      </c>
    </row>
    <row r="5">
      <c r="A5" s="4" t="inlineStr">
        <is>
          <t>Working capital</t>
        </is>
      </c>
      <c r="B5" s="5" t="n">
        <v>200000</v>
      </c>
      <c r="C5" s="4" t="inlineStr">
        <is>
          <t xml:space="preserve"> </t>
        </is>
      </c>
    </row>
    <row r="6">
      <c r="A6" s="4" t="inlineStr">
        <is>
          <t>Increased interest rate</t>
        </is>
      </c>
      <c r="B6" s="9" t="n">
        <v>0.08</v>
      </c>
      <c r="C6" s="4" t="inlineStr">
        <is>
          <t xml:space="preserve"> </t>
        </is>
      </c>
    </row>
    <row r="7">
      <c r="A7" s="4" t="inlineStr">
        <is>
          <t>Late charge percentage</t>
        </is>
      </c>
      <c r="B7" s="9" t="n">
        <v>0.12</v>
      </c>
      <c r="C7" s="4" t="inlineStr">
        <is>
          <t xml:space="preserve"> </t>
        </is>
      </c>
    </row>
    <row r="8">
      <c r="A8" s="4" t="inlineStr">
        <is>
          <t>Convertible Note [Member]</t>
        </is>
      </c>
      <c r="B8" s="4" t="inlineStr">
        <is>
          <t xml:space="preserve"> </t>
        </is>
      </c>
      <c r="C8" s="4" t="inlineStr">
        <is>
          <t xml:space="preserve"> </t>
        </is>
      </c>
    </row>
    <row r="9">
      <c r="A9" s="3" t="inlineStr">
        <is>
          <t>Liquidity and Capital Resources (Details) [Line Items]</t>
        </is>
      </c>
      <c r="B9" s="4" t="inlineStr">
        <is>
          <t xml:space="preserve"> </t>
        </is>
      </c>
      <c r="C9" s="4" t="inlineStr">
        <is>
          <t xml:space="preserve"> </t>
        </is>
      </c>
    </row>
    <row r="10">
      <c r="A10" s="4" t="inlineStr">
        <is>
          <t>Principal amount</t>
        </is>
      </c>
      <c r="B10" s="5" t="n">
        <v>15819209</v>
      </c>
      <c r="C10" s="4" t="inlineStr">
        <is>
          <t xml:space="preserve"> </t>
        </is>
      </c>
    </row>
    <row r="11">
      <c r="A11" s="4" t="inlineStr">
        <is>
          <t>Interest rate</t>
        </is>
      </c>
      <c r="B11" s="9" t="n">
        <v>0.05</v>
      </c>
      <c r="C11" s="4" t="inlineStr">
        <is>
          <t xml:space="preserve"> </t>
        </is>
      </c>
    </row>
    <row r="12">
      <c r="A12" s="4" t="inlineStr">
        <is>
          <t>Conversion price per share</t>
        </is>
      </c>
      <c r="B12" s="5" t="n">
        <v>10</v>
      </c>
      <c r="C12" s="4" t="inlineStr">
        <is>
          <t xml:space="preserve"> </t>
        </is>
      </c>
    </row>
    <row r="13">
      <c r="A13" s="4" t="inlineStr">
        <is>
          <t>Subject floor price</t>
        </is>
      </c>
      <c r="B13" s="5" t="n">
        <v>6</v>
      </c>
      <c r="C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Summary of Significant Accounting Policies (Details)</t>
        </is>
      </c>
      <c r="B1" s="2" t="inlineStr">
        <is>
          <t>12 Months Ended</t>
        </is>
      </c>
    </row>
    <row r="2">
      <c r="B2" s="2" t="inlineStr">
        <is>
          <t>Dec. 31, 2023 USD ($)</t>
        </is>
      </c>
      <c r="C2" s="2" t="inlineStr">
        <is>
          <t>Dec. 31, 2022 USD ($)</t>
        </is>
      </c>
    </row>
    <row r="3">
      <c r="A3" s="3" t="inlineStr">
        <is>
          <t>Summary of Significant Accounting Policies [Line Items]</t>
        </is>
      </c>
      <c r="B3" s="4" t="inlineStr">
        <is>
          <t xml:space="preserve"> </t>
        </is>
      </c>
      <c r="C3" s="4" t="inlineStr">
        <is>
          <t xml:space="preserve"> </t>
        </is>
      </c>
    </row>
    <row r="4">
      <c r="A4" s="4" t="inlineStr">
        <is>
          <t>Operating segment</t>
        </is>
      </c>
      <c r="B4" s="6" t="n">
        <v>1</v>
      </c>
      <c r="C4" s="4" t="inlineStr">
        <is>
          <t xml:space="preserve"> </t>
        </is>
      </c>
    </row>
    <row r="5">
      <c r="A5" s="4" t="inlineStr">
        <is>
          <t>Reportable segment</t>
        </is>
      </c>
      <c r="B5" s="6" t="n">
        <v>1</v>
      </c>
      <c r="C5" s="4" t="inlineStr">
        <is>
          <t xml:space="preserve"> </t>
        </is>
      </c>
    </row>
    <row r="6">
      <c r="A6" s="4" t="inlineStr">
        <is>
          <t>Amount of insurance coverage limit</t>
        </is>
      </c>
      <c r="B6" s="5" t="n">
        <v>250000</v>
      </c>
      <c r="C6" s="4" t="inlineStr">
        <is>
          <t xml:space="preserve"> </t>
        </is>
      </c>
    </row>
    <row r="7">
      <c r="A7" s="4" t="inlineStr">
        <is>
          <t>Total consideration percentage</t>
        </is>
      </c>
      <c r="B7" s="9" t="n">
        <v>0.5</v>
      </c>
      <c r="C7" s="4" t="inlineStr">
        <is>
          <t xml:space="preserve"> </t>
        </is>
      </c>
    </row>
    <row r="8">
      <c r="A8" s="4" t="inlineStr">
        <is>
          <t>Percentage of deferred revenue</t>
        </is>
      </c>
      <c r="B8" s="9" t="n">
        <v>0.5</v>
      </c>
      <c r="C8" s="4" t="inlineStr">
        <is>
          <t xml:space="preserve"> </t>
        </is>
      </c>
    </row>
    <row r="9">
      <c r="A9" s="4" t="inlineStr">
        <is>
          <t>Extended warranty</t>
        </is>
      </c>
      <c r="B9" s="4" t="inlineStr">
        <is>
          <t>1 year</t>
        </is>
      </c>
      <c r="C9" s="4" t="inlineStr">
        <is>
          <t xml:space="preserve"> </t>
        </is>
      </c>
    </row>
    <row r="10">
      <c r="A10" s="4" t="inlineStr">
        <is>
          <t>Customer deposits</t>
        </is>
      </c>
      <c r="B10" s="5" t="n">
        <v>12253253</v>
      </c>
      <c r="C10" s="5" t="n">
        <v>11072060</v>
      </c>
    </row>
    <row r="11">
      <c r="A11" s="4" t="inlineStr">
        <is>
          <t>Other recievables</t>
        </is>
      </c>
      <c r="B11" s="4" t="inlineStr">
        <is>
          <t xml:space="preserve"> </t>
        </is>
      </c>
      <c r="C11" s="6" t="n">
        <v>209810</v>
      </c>
    </row>
    <row r="12">
      <c r="A12" s="4" t="inlineStr">
        <is>
          <t>Tax credit</t>
        </is>
      </c>
      <c r="B12" s="9" t="n">
        <v>0.7</v>
      </c>
      <c r="C12" s="4" t="inlineStr">
        <is>
          <t xml:space="preserve"> </t>
        </is>
      </c>
    </row>
    <row r="13">
      <c r="A13" s="4" t="inlineStr">
        <is>
          <t>Wages per employee</t>
        </is>
      </c>
      <c r="B13" s="5" t="n">
        <v>10000</v>
      </c>
      <c r="C13" s="4" t="inlineStr">
        <is>
          <t xml:space="preserve"> </t>
        </is>
      </c>
    </row>
    <row r="14">
      <c r="A14" s="4" t="inlineStr">
        <is>
          <t>Advertising costs</t>
        </is>
      </c>
      <c r="B14" s="6" t="n">
        <v>487586</v>
      </c>
      <c r="C14" s="6" t="n">
        <v>298388</v>
      </c>
    </row>
    <row r="15">
      <c r="A15" s="4" t="inlineStr">
        <is>
          <t>Unrecognized Tax Benefits that Would Impact Effective Tax Rate</t>
        </is>
      </c>
      <c r="B15" s="5" t="n">
        <v>0</v>
      </c>
      <c r="C15" s="4" t="inlineStr">
        <is>
          <t xml:space="preserve"> </t>
        </is>
      </c>
    </row>
    <row r="16">
      <c r="A16" s="4" t="inlineStr">
        <is>
          <t>Minimum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Estimated useful life</t>
        </is>
      </c>
      <c r="B18" s="4" t="inlineStr">
        <is>
          <t>5 years</t>
        </is>
      </c>
      <c r="C18" s="4" t="inlineStr">
        <is>
          <t xml:space="preserve"> </t>
        </is>
      </c>
    </row>
    <row r="19">
      <c r="A19" s="4" t="inlineStr">
        <is>
          <t>Maximum [Member]</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Estimated useful life</t>
        </is>
      </c>
      <c r="B21" s="4" t="inlineStr">
        <is>
          <t>15 years</t>
        </is>
      </c>
      <c r="C21" s="4" t="inlineStr">
        <is>
          <t xml:space="preserve"> </t>
        </is>
      </c>
    </row>
    <row r="22">
      <c r="A22" s="4" t="inlineStr">
        <is>
          <t>Employee Retention Tax Credit Receivable [Member]</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Other recievables</t>
        </is>
      </c>
      <c r="B24" s="5" t="n">
        <v>0</v>
      </c>
      <c r="C24" s="5" t="n">
        <v>209810</v>
      </c>
    </row>
    <row r="25">
      <c r="A25" s="4" t="inlineStr">
        <is>
          <t>Wages per employee</t>
        </is>
      </c>
      <c r="B25" s="5" t="n">
        <v>7000</v>
      </c>
      <c r="C2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 net</t>
        </is>
      </c>
      <c r="B4" s="5" t="n">
        <v>15123596</v>
      </c>
      <c r="C4" s="5" t="n">
        <v>12343745</v>
      </c>
    </row>
    <row r="5">
      <c r="A5" s="4" t="inlineStr">
        <is>
          <t>Cost of goods sold (exclusive of depreciation and amortization expense shown below)</t>
        </is>
      </c>
      <c r="B5" s="6" t="n">
        <v>10874358</v>
      </c>
      <c r="C5" s="6" t="n">
        <v>10648868</v>
      </c>
    </row>
    <row r="6">
      <c r="A6" s="4" t="inlineStr">
        <is>
          <t>Gross profit</t>
        </is>
      </c>
      <c r="B6" s="6" t="n">
        <v>4249238</v>
      </c>
      <c r="C6" s="6" t="n">
        <v>1694877</v>
      </c>
    </row>
    <row r="7">
      <c r="A7" s="3" t="inlineStr">
        <is>
          <t>Operating expenses</t>
        </is>
      </c>
      <c r="B7" s="4" t="inlineStr">
        <is>
          <t xml:space="preserve"> </t>
        </is>
      </c>
      <c r="C7" s="4" t="inlineStr">
        <is>
          <t xml:space="preserve"> </t>
        </is>
      </c>
    </row>
    <row r="8">
      <c r="A8" s="4" t="inlineStr">
        <is>
          <t>Sales and marketing expenses</t>
        </is>
      </c>
      <c r="B8" s="6" t="n">
        <v>487586</v>
      </c>
      <c r="C8" s="6" t="n">
        <v>299388</v>
      </c>
    </row>
    <row r="9">
      <c r="A9" s="4" t="inlineStr">
        <is>
          <t>General and administrative expenses</t>
        </is>
      </c>
      <c r="B9" s="6" t="n">
        <v>5240230</v>
      </c>
      <c r="C9" s="6" t="n">
        <v>3285140</v>
      </c>
    </row>
    <row r="10">
      <c r="A10" s="4" t="inlineStr">
        <is>
          <t>Depreciation and amortization expenses</t>
        </is>
      </c>
      <c r="B10" s="6" t="n">
        <v>156962</v>
      </c>
      <c r="C10" s="6" t="n">
        <v>72303</v>
      </c>
    </row>
    <row r="11">
      <c r="A11" s="4" t="inlineStr">
        <is>
          <t>Total operating expenses</t>
        </is>
      </c>
      <c r="B11" s="6" t="n">
        <v>5884778</v>
      </c>
      <c r="C11" s="6" t="n">
        <v>3656831</v>
      </c>
    </row>
    <row r="12">
      <c r="A12" s="4" t="inlineStr">
        <is>
          <t>Loss from operations</t>
        </is>
      </c>
      <c r="B12" s="6" t="n">
        <v>-1635006</v>
      </c>
      <c r="C12" s="6" t="n">
        <v>-1961954</v>
      </c>
    </row>
    <row r="13">
      <c r="A13" s="3" t="inlineStr">
        <is>
          <t>Other (expense) income</t>
        </is>
      </c>
      <c r="B13" s="4" t="inlineStr">
        <is>
          <t xml:space="preserve"> </t>
        </is>
      </c>
      <c r="C13" s="4" t="inlineStr">
        <is>
          <t xml:space="preserve"> </t>
        </is>
      </c>
    </row>
    <row r="14">
      <c r="A14" s="4" t="inlineStr">
        <is>
          <t>Interest expense</t>
        </is>
      </c>
      <c r="B14" s="6" t="n">
        <v>-653429</v>
      </c>
      <c r="C14" s="6" t="n">
        <v>-19000</v>
      </c>
    </row>
    <row r="15">
      <c r="A15" s="4" t="inlineStr">
        <is>
          <t>Loss on sale of asset</t>
        </is>
      </c>
      <c r="B15" s="4" t="inlineStr">
        <is>
          <t xml:space="preserve"> </t>
        </is>
      </c>
      <c r="C15" s="6" t="n">
        <v>-56454</v>
      </c>
    </row>
    <row r="16">
      <c r="A16" s="4" t="inlineStr">
        <is>
          <t>Resale commissions income</t>
        </is>
      </c>
      <c r="B16" s="6" t="n">
        <v>86370</v>
      </c>
      <c r="C16" s="6" t="n">
        <v>539659</v>
      </c>
    </row>
    <row r="17">
      <c r="A17" s="4" t="inlineStr">
        <is>
          <t>Other income, net</t>
        </is>
      </c>
      <c r="B17" s="6" t="n">
        <v>85142</v>
      </c>
      <c r="C17" s="6" t="n">
        <v>38699</v>
      </c>
    </row>
    <row r="18">
      <c r="A18" s="4" t="inlineStr">
        <is>
          <t>Total other (expense) income, net</t>
        </is>
      </c>
      <c r="B18" s="6" t="n">
        <v>-481917</v>
      </c>
      <c r="C18" s="6" t="n">
        <v>502904</v>
      </c>
    </row>
    <row r="19">
      <c r="A19" s="4" t="inlineStr">
        <is>
          <t>Loss before income tax benefit</t>
        </is>
      </c>
      <c r="B19" s="6" t="n">
        <v>-2117457</v>
      </c>
      <c r="C19" s="6" t="n">
        <v>-1459050</v>
      </c>
    </row>
    <row r="20">
      <c r="A20" s="4" t="inlineStr">
        <is>
          <t>Income tax benefit</t>
        </is>
      </c>
      <c r="B20" s="6" t="n">
        <v>515444</v>
      </c>
      <c r="C20" s="4" t="inlineStr">
        <is>
          <t xml:space="preserve"> </t>
        </is>
      </c>
    </row>
    <row r="21">
      <c r="A21" s="4" t="inlineStr">
        <is>
          <t>Net Loss</t>
        </is>
      </c>
      <c r="B21" s="5" t="n">
        <v>-1602013</v>
      </c>
      <c r="C21" s="5" t="n">
        <v>-1459050</v>
      </c>
    </row>
    <row r="22">
      <c r="A22" s="4" t="inlineStr">
        <is>
          <t>Net loss per common share, basic (in Dollars per share)</t>
        </is>
      </c>
      <c r="B22" s="8" t="n">
        <v>-0.09</v>
      </c>
      <c r="C22" s="8" t="n">
        <v>-0.06</v>
      </c>
    </row>
    <row r="23">
      <c r="A23" s="4" t="inlineStr">
        <is>
          <t>Weighted average number of common shares outstanding, basic (in Shares)</t>
        </is>
      </c>
      <c r="B23" s="6" t="n">
        <v>24875667</v>
      </c>
      <c r="C23" s="6" t="n">
        <v>240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Details) - Schedule of Company's net revenues disaggregated by Product Category - USD ($)</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5" t="n">
        <v>3637763</v>
      </c>
      <c r="C4" s="5" t="n">
        <v>10116094</v>
      </c>
      <c r="D4" s="5" t="n">
        <v>15123596</v>
      </c>
      <c r="E4" s="5" t="n">
        <v>12343745</v>
      </c>
    </row>
    <row r="5">
      <c r="A5" s="4" t="inlineStr">
        <is>
          <t>Par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4" t="inlineStr">
        <is>
          <t xml:space="preserve"> </t>
        </is>
      </c>
      <c r="D7" s="6" t="n">
        <v>41341</v>
      </c>
      <c r="E7" s="6" t="n">
        <v>95293</v>
      </c>
    </row>
    <row r="8">
      <c r="A8" s="4" t="inlineStr">
        <is>
          <t>Build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4" t="inlineStr">
        <is>
          <t xml:space="preserve"> </t>
        </is>
      </c>
      <c r="D10" s="6" t="n">
        <v>14932419</v>
      </c>
      <c r="E10" s="6" t="n">
        <v>12074752</v>
      </c>
    </row>
    <row r="11">
      <c r="A11" s="4" t="inlineStr">
        <is>
          <t>Servic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4" t="inlineStr">
        <is>
          <t xml:space="preserve"> </t>
        </is>
      </c>
      <c r="D13" s="6" t="n">
        <v>30950</v>
      </c>
      <c r="E13" s="6" t="n">
        <v>161705</v>
      </c>
    </row>
    <row r="14">
      <c r="A14" s="4" t="inlineStr">
        <is>
          <t>Warranty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4" t="inlineStr">
        <is>
          <t xml:space="preserve"> </t>
        </is>
      </c>
      <c r="C16" s="4" t="inlineStr">
        <is>
          <t xml:space="preserve"> </t>
        </is>
      </c>
      <c r="D16" s="5" t="n">
        <v>118886</v>
      </c>
      <c r="E16" s="5" t="n">
        <v>11995</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ntract Liability and Remaining Performance Obligations - USD ($)</t>
        </is>
      </c>
      <c r="B1" s="2" t="inlineStr">
        <is>
          <t>12 Months Ended</t>
        </is>
      </c>
    </row>
    <row r="2">
      <c r="B2" s="2" t="inlineStr">
        <is>
          <t>Dec. 31, 2023</t>
        </is>
      </c>
      <c r="C2" s="2" t="inlineStr">
        <is>
          <t>Dec. 31, 2022</t>
        </is>
      </c>
    </row>
    <row r="3">
      <c r="A3" s="3" t="inlineStr">
        <is>
          <t>Schedule Of Contract Liability And Remaining Performance Obligations Abstract</t>
        </is>
      </c>
      <c r="B3" s="4" t="inlineStr">
        <is>
          <t xml:space="preserve"> </t>
        </is>
      </c>
      <c r="C3" s="4" t="inlineStr">
        <is>
          <t xml:space="preserve"> </t>
        </is>
      </c>
    </row>
    <row r="4">
      <c r="A4" s="4" t="inlineStr">
        <is>
          <t>Beginning balance</t>
        </is>
      </c>
      <c r="B4" s="5" t="n">
        <v>14166030</v>
      </c>
      <c r="C4" s="5" t="n">
        <v>11382980</v>
      </c>
    </row>
    <row r="5">
      <c r="A5" s="4" t="inlineStr">
        <is>
          <t>Additional deposits received</t>
        </is>
      </c>
      <c r="B5" s="6" t="n">
        <v>8212166</v>
      </c>
      <c r="C5" s="6" t="n">
        <v>15196396</v>
      </c>
    </row>
    <row r="6">
      <c r="A6" s="4" t="inlineStr">
        <is>
          <t>Revenue Recognized during the year at a point-in-time</t>
        </is>
      </c>
      <c r="B6" s="6" t="n">
        <v>-4781684</v>
      </c>
      <c r="C6" s="6" t="n">
        <v>-12413346</v>
      </c>
    </row>
    <row r="7">
      <c r="A7" s="4" t="inlineStr">
        <is>
          <t>Ending balance</t>
        </is>
      </c>
      <c r="B7" s="5" t="n">
        <v>17596512</v>
      </c>
      <c r="C7" s="5" t="n">
        <v>1416603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capitalization (Details) - USD ($)</t>
        </is>
      </c>
      <c r="B1" s="2" t="inlineStr">
        <is>
          <t>Dec. 31, 2023</t>
        </is>
      </c>
      <c r="C1" s="2" t="inlineStr">
        <is>
          <t>Dec. 31, 2022</t>
        </is>
      </c>
    </row>
    <row r="2">
      <c r="A2" s="3" t="inlineStr">
        <is>
          <t>Recapitalization (Details) [Line Items]</t>
        </is>
      </c>
      <c r="B2" s="4" t="inlineStr">
        <is>
          <t xml:space="preserve"> </t>
        </is>
      </c>
      <c r="C2" s="4" t="inlineStr">
        <is>
          <t xml:space="preserve"> </t>
        </is>
      </c>
    </row>
    <row r="3">
      <c r="A3" s="4" t="inlineStr">
        <is>
          <t>Shares issued</t>
        </is>
      </c>
      <c r="B3" s="6" t="n">
        <v>1</v>
      </c>
      <c r="C3" s="4" t="inlineStr">
        <is>
          <t xml:space="preserve"> </t>
        </is>
      </c>
    </row>
    <row r="4">
      <c r="A4" s="4" t="inlineStr">
        <is>
          <t>Purchase of warrants</t>
        </is>
      </c>
      <c r="B4" s="6" t="n">
        <v>257500</v>
      </c>
      <c r="C4" s="4" t="inlineStr">
        <is>
          <t xml:space="preserve"> </t>
        </is>
      </c>
    </row>
    <row r="5">
      <c r="A5" s="4" t="inlineStr">
        <is>
          <t>Cash payment (in Dollars)</t>
        </is>
      </c>
      <c r="B5" s="5" t="n">
        <v>2000000</v>
      </c>
      <c r="C5" s="4" t="inlineStr">
        <is>
          <t xml:space="preserve"> </t>
        </is>
      </c>
    </row>
    <row r="6">
      <c r="A6" s="4" t="inlineStr">
        <is>
          <t>Common stock, par value (in Dollars per share)</t>
        </is>
      </c>
      <c r="B6" s="7" t="n">
        <v>0.0001</v>
      </c>
      <c r="C6" s="7" t="n">
        <v>0.0001</v>
      </c>
    </row>
    <row r="7">
      <c r="A7" s="4" t="inlineStr">
        <is>
          <t>Redemption share</t>
        </is>
      </c>
      <c r="B7" s="6" t="n">
        <v>11477525</v>
      </c>
      <c r="C7" s="4" t="inlineStr">
        <is>
          <t xml:space="preserve"> </t>
        </is>
      </c>
    </row>
    <row r="8">
      <c r="A8" s="4" t="inlineStr">
        <is>
          <t>Aggregate payment (in Dollars)</t>
        </is>
      </c>
      <c r="B8" s="5" t="n">
        <v>37261500</v>
      </c>
      <c r="C8" s="4" t="inlineStr">
        <is>
          <t xml:space="preserve"> </t>
        </is>
      </c>
    </row>
    <row r="9">
      <c r="A9" s="4" t="inlineStr">
        <is>
          <t>Public Warrants [Member]</t>
        </is>
      </c>
      <c r="B9" s="4" t="inlineStr">
        <is>
          <t xml:space="preserve"> </t>
        </is>
      </c>
      <c r="C9" s="4" t="inlineStr">
        <is>
          <t xml:space="preserve"> </t>
        </is>
      </c>
    </row>
    <row r="10">
      <c r="A10" s="3" t="inlineStr">
        <is>
          <t>Recapitalization (Details) [Line Items]</t>
        </is>
      </c>
      <c r="B10" s="4" t="inlineStr">
        <is>
          <t xml:space="preserve"> </t>
        </is>
      </c>
      <c r="C10" s="4" t="inlineStr">
        <is>
          <t xml:space="preserve"> </t>
        </is>
      </c>
    </row>
    <row r="11">
      <c r="A11" s="4" t="inlineStr">
        <is>
          <t>Shares issued</t>
        </is>
      </c>
      <c r="B11" s="6" t="n">
        <v>11500000</v>
      </c>
      <c r="C11" s="4" t="inlineStr">
        <is>
          <t xml:space="preserve"> </t>
        </is>
      </c>
    </row>
    <row r="12">
      <c r="A12" s="4" t="inlineStr">
        <is>
          <t>Private Placement [Member]</t>
        </is>
      </c>
      <c r="B12" s="4" t="inlineStr">
        <is>
          <t xml:space="preserve"> </t>
        </is>
      </c>
      <c r="C12" s="4" t="inlineStr">
        <is>
          <t xml:space="preserve"> </t>
        </is>
      </c>
    </row>
    <row r="13">
      <c r="A13" s="3" t="inlineStr">
        <is>
          <t>Recapitalization (Details) [Line Items]</t>
        </is>
      </c>
      <c r="B13" s="4" t="inlineStr">
        <is>
          <t xml:space="preserve"> </t>
        </is>
      </c>
      <c r="C13" s="4" t="inlineStr">
        <is>
          <t xml:space="preserve"> </t>
        </is>
      </c>
    </row>
    <row r="14">
      <c r="A14" s="4" t="inlineStr">
        <is>
          <t>Shares issued</t>
        </is>
      </c>
      <c r="B14" s="6" t="n">
        <v>257500</v>
      </c>
      <c r="C14" s="4" t="inlineStr">
        <is>
          <t xml:space="preserve"> </t>
        </is>
      </c>
    </row>
    <row r="15">
      <c r="A15" s="4" t="inlineStr">
        <is>
          <t>Common Stock [Member]</t>
        </is>
      </c>
      <c r="B15" s="4" t="inlineStr">
        <is>
          <t xml:space="preserve"> </t>
        </is>
      </c>
      <c r="C15" s="4" t="inlineStr">
        <is>
          <t xml:space="preserve"> </t>
        </is>
      </c>
    </row>
    <row r="16">
      <c r="A16" s="3" t="inlineStr">
        <is>
          <t>Recapitalization (Details) [Line Items]</t>
        </is>
      </c>
      <c r="B16" s="4" t="inlineStr">
        <is>
          <t xml:space="preserve"> </t>
        </is>
      </c>
      <c r="C16" s="4" t="inlineStr">
        <is>
          <t xml:space="preserve"> </t>
        </is>
      </c>
    </row>
    <row r="17">
      <c r="A17" s="4" t="inlineStr">
        <is>
          <t>Shares issued</t>
        </is>
      </c>
      <c r="B17" s="6" t="n">
        <v>26500000</v>
      </c>
      <c r="C17" s="4" t="inlineStr">
        <is>
          <t xml:space="preserve"> </t>
        </is>
      </c>
    </row>
    <row r="18">
      <c r="A18" s="4" t="inlineStr">
        <is>
          <t>Purchase of warrants</t>
        </is>
      </c>
      <c r="B18" s="6" t="n">
        <v>1091525</v>
      </c>
      <c r="C18" s="4" t="inlineStr">
        <is>
          <t xml:space="preserve"> </t>
        </is>
      </c>
    </row>
    <row r="19">
      <c r="A19" s="4" t="inlineStr">
        <is>
          <t>Preferred Stock [Member]</t>
        </is>
      </c>
      <c r="B19" s="4" t="inlineStr">
        <is>
          <t xml:space="preserve"> </t>
        </is>
      </c>
      <c r="C19" s="4" t="inlineStr">
        <is>
          <t xml:space="preserve"> </t>
        </is>
      </c>
    </row>
    <row r="20">
      <c r="A20" s="3" t="inlineStr">
        <is>
          <t>Recapitalization (Details) [Line Items]</t>
        </is>
      </c>
      <c r="B20" s="4" t="inlineStr">
        <is>
          <t xml:space="preserve"> </t>
        </is>
      </c>
      <c r="C20" s="4" t="inlineStr">
        <is>
          <t xml:space="preserve"> </t>
        </is>
      </c>
    </row>
    <row r="21">
      <c r="A21" s="4" t="inlineStr">
        <is>
          <t>Shares issued</t>
        </is>
      </c>
      <c r="B21" s="6" t="n">
        <v>25000</v>
      </c>
      <c r="C21" s="4" t="inlineStr">
        <is>
          <t xml:space="preserve"> </t>
        </is>
      </c>
    </row>
    <row r="22">
      <c r="A22" s="4" t="inlineStr">
        <is>
          <t>Purchase of warrants</t>
        </is>
      </c>
      <c r="B22" s="6" t="n">
        <v>15819</v>
      </c>
      <c r="C2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capitalization (Details) - Schedule of Consolidated Statement of Changes in Stockholders’ Deficit</t>
        </is>
      </c>
      <c r="B1" s="2" t="inlineStr">
        <is>
          <t>12 Months Ended</t>
        </is>
      </c>
    </row>
    <row r="2">
      <c r="B2" s="2" t="inlineStr">
        <is>
          <t>Dec. 31, 2023 USD ($)</t>
        </is>
      </c>
    </row>
    <row r="3">
      <c r="A3" s="3" t="inlineStr">
        <is>
          <t>Schedule of Consolidated Statement of Changes in Stockholders’ Deficit [Abstract]</t>
        </is>
      </c>
      <c r="B3" s="4" t="inlineStr">
        <is>
          <t xml:space="preserve"> </t>
        </is>
      </c>
    </row>
    <row r="4">
      <c r="A4" s="4" t="inlineStr">
        <is>
          <t>Cash-trust and cash, net of redemptions</t>
        </is>
      </c>
      <c r="B4" s="5" t="n">
        <v>241329</v>
      </c>
    </row>
    <row r="5">
      <c r="A5" s="4" t="inlineStr">
        <is>
          <t>Less: transaction expenses paid</t>
        </is>
      </c>
      <c r="B5" s="6" t="n">
        <v>-241329</v>
      </c>
    </row>
    <row r="6">
      <c r="A6" s="4" t="inlineStr">
        <is>
          <t>Net proceeds from the Business Combination</t>
        </is>
      </c>
      <c r="B6" s="4" t="inlineStr">
        <is>
          <t xml:space="preserve"> </t>
        </is>
      </c>
    </row>
    <row r="7">
      <c r="A7" s="4" t="inlineStr">
        <is>
          <t>Less: recognition of SPAC closing balance sheet</t>
        </is>
      </c>
      <c r="B7" s="6" t="n">
        <v>-762710</v>
      </c>
    </row>
    <row r="8">
      <c r="A8" s="4" t="inlineStr">
        <is>
          <t>Reverse recapitalization, net</t>
        </is>
      </c>
      <c r="B8" s="5" t="n">
        <v>-76271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Recapitalization (Details) - Schedule of Number of Shares of Common Stock Issued Immediately Following the Consummation of the Business Combination - Business Combination [Member]</t>
        </is>
      </c>
      <c r="B1" s="2" t="inlineStr">
        <is>
          <t>12 Months Ended</t>
        </is>
      </c>
    </row>
    <row r="2">
      <c r="B2" s="2" t="inlineStr">
        <is>
          <t>Dec. 31, 2023 shares</t>
        </is>
      </c>
    </row>
    <row r="3">
      <c r="A3" s="3" t="inlineStr">
        <is>
          <t>Schedule of Number of Shares of Common Stock Issued Immediately Following the Consummation of the Business Combination [Line Items]</t>
        </is>
      </c>
      <c r="B3" s="4" t="inlineStr">
        <is>
          <t xml:space="preserve"> </t>
        </is>
      </c>
    </row>
    <row r="4">
      <c r="A4" s="4" t="inlineStr">
        <is>
          <t>EFHAC Class A common stock, outstanding prior to the Business Combination</t>
        </is>
      </c>
      <c r="B4" s="6" t="n">
        <v>11500000</v>
      </c>
    </row>
    <row r="5">
      <c r="A5" s="4" t="inlineStr">
        <is>
          <t>Less: Redemption of EFHAC Class A common stock</t>
        </is>
      </c>
      <c r="B5" s="6" t="n">
        <v>-11477525</v>
      </c>
    </row>
    <row r="6">
      <c r="A6" s="4" t="inlineStr">
        <is>
          <t>Business Combination shares</t>
        </is>
      </c>
      <c r="B6" s="6" t="n">
        <v>5399663</v>
      </c>
    </row>
    <row r="7">
      <c r="A7" s="4" t="inlineStr">
        <is>
          <t>ECD Shares</t>
        </is>
      </c>
      <c r="B7" s="6" t="n">
        <v>26500000</v>
      </c>
    </row>
    <row r="8">
      <c r="A8" s="4" t="inlineStr">
        <is>
          <t>Common Stock immediately after the Business Combination</t>
        </is>
      </c>
      <c r="B8" s="6" t="n">
        <v>31899663</v>
      </c>
    </row>
    <row r="9">
      <c r="A9" s="4" t="inlineStr">
        <is>
          <t>Class A common stock of EFHAC [Member]</t>
        </is>
      </c>
      <c r="B9" s="4" t="inlineStr">
        <is>
          <t xml:space="preserve"> </t>
        </is>
      </c>
    </row>
    <row r="10">
      <c r="A10" s="3" t="inlineStr">
        <is>
          <t>Schedule of Number of Shares of Common Stock Issued Immediately Following the Consummation of the Business Combination [Line Items]</t>
        </is>
      </c>
      <c r="B10" s="4" t="inlineStr">
        <is>
          <t xml:space="preserve"> </t>
        </is>
      </c>
    </row>
    <row r="11">
      <c r="A11" s="4" t="inlineStr">
        <is>
          <t>Business Combination shares</t>
        </is>
      </c>
      <c r="B11" s="6" t="n">
        <v>22475</v>
      </c>
    </row>
    <row r="12">
      <c r="A12" s="4" t="inlineStr">
        <is>
          <t>EFHAC public rights shares outstanding [Member]</t>
        </is>
      </c>
      <c r="B12" s="4" t="inlineStr">
        <is>
          <t xml:space="preserve"> </t>
        </is>
      </c>
    </row>
    <row r="13">
      <c r="A13" s="3" t="inlineStr">
        <is>
          <t>Schedule of Number of Shares of Common Stock Issued Immediately Following the Consummation of the Business Combination [Line Items]</t>
        </is>
      </c>
      <c r="B13" s="4" t="inlineStr">
        <is>
          <t xml:space="preserve"> </t>
        </is>
      </c>
    </row>
    <row r="14">
      <c r="A14" s="4" t="inlineStr">
        <is>
          <t>Business Combination shares</t>
        </is>
      </c>
      <c r="B14" s="6" t="n">
        <v>1437500</v>
      </c>
    </row>
    <row r="15">
      <c r="A15" s="4" t="inlineStr">
        <is>
          <t>EFHAC founder shares outstanding [Member]</t>
        </is>
      </c>
      <c r="B15" s="4" t="inlineStr">
        <is>
          <t xml:space="preserve"> </t>
        </is>
      </c>
    </row>
    <row r="16">
      <c r="A16" s="3" t="inlineStr">
        <is>
          <t>Schedule of Number of Shares of Common Stock Issued Immediately Following the Consummation of the Business Combination [Line Items]</t>
        </is>
      </c>
      <c r="B16" s="4" t="inlineStr">
        <is>
          <t xml:space="preserve"> </t>
        </is>
      </c>
    </row>
    <row r="17">
      <c r="A17" s="4" t="inlineStr">
        <is>
          <t>Business Combination shares</t>
        </is>
      </c>
      <c r="B17" s="6" t="n">
        <v>2875000</v>
      </c>
    </row>
    <row r="18">
      <c r="A18" s="4" t="inlineStr">
        <is>
          <t>EFHAC private shares outstanding [Member]</t>
        </is>
      </c>
      <c r="B18" s="4" t="inlineStr">
        <is>
          <t xml:space="preserve"> </t>
        </is>
      </c>
    </row>
    <row r="19">
      <c r="A19" s="3" t="inlineStr">
        <is>
          <t>Schedule of Number of Shares of Common Stock Issued Immediately Following the Consummation of the Business Combination [Line Items]</t>
        </is>
      </c>
      <c r="B19" s="4" t="inlineStr">
        <is>
          <t xml:space="preserve"> </t>
        </is>
      </c>
    </row>
    <row r="20">
      <c r="A20" s="4" t="inlineStr">
        <is>
          <t>Business Combination shares</t>
        </is>
      </c>
      <c r="B20" s="6" t="n">
        <v>257500</v>
      </c>
    </row>
    <row r="21">
      <c r="A21" s="4" t="inlineStr">
        <is>
          <t>EFHAC private rights shares outstanding [Member]</t>
        </is>
      </c>
      <c r="B21" s="4" t="inlineStr">
        <is>
          <t xml:space="preserve"> </t>
        </is>
      </c>
    </row>
    <row r="22">
      <c r="A22" s="3" t="inlineStr">
        <is>
          <t>Schedule of Number of Shares of Common Stock Issued Immediately Following the Consummation of the Business Combination [Line Items]</t>
        </is>
      </c>
      <c r="B22" s="4" t="inlineStr">
        <is>
          <t xml:space="preserve"> </t>
        </is>
      </c>
    </row>
    <row r="23">
      <c r="A23" s="4" t="inlineStr">
        <is>
          <t>Business Combination shares</t>
        </is>
      </c>
      <c r="B23" s="6" t="n">
        <v>32188</v>
      </c>
    </row>
    <row r="24">
      <c r="A24" s="4" t="inlineStr">
        <is>
          <t>EFHAC Shares Issued to EF Hutton (Underwriter) [Member]</t>
        </is>
      </c>
      <c r="B24" s="4" t="inlineStr">
        <is>
          <t xml:space="preserve"> </t>
        </is>
      </c>
    </row>
    <row r="25">
      <c r="A25" s="3" t="inlineStr">
        <is>
          <t>Schedule of Number of Shares of Common Stock Issued Immediately Following the Consummation of the Business Combination [Line Items]</t>
        </is>
      </c>
      <c r="B25" s="4" t="inlineStr">
        <is>
          <t xml:space="preserve"> </t>
        </is>
      </c>
    </row>
    <row r="26">
      <c r="A26" s="4" t="inlineStr">
        <is>
          <t>Business Combination shares</t>
        </is>
      </c>
      <c r="B26" s="6" t="n">
        <v>77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Recapitalization (Details) - Schedule of Number of ECD Shares</t>
        </is>
      </c>
      <c r="B1" s="2" t="inlineStr">
        <is>
          <t>12 Months Ended</t>
        </is>
      </c>
    </row>
    <row r="2">
      <c r="B2" s="2" t="inlineStr">
        <is>
          <t>Dec. 31, 2023 shares</t>
        </is>
      </c>
    </row>
    <row r="3">
      <c r="A3" s="3" t="inlineStr">
        <is>
          <t>Schedule of Number of ECD Shares [Abstract]</t>
        </is>
      </c>
      <c r="B3" s="4" t="inlineStr">
        <is>
          <t xml:space="preserve"> </t>
        </is>
      </c>
    </row>
    <row r="4">
      <c r="A4" s="4" t="inlineStr">
        <is>
          <t>ECD Shares</t>
        </is>
      </c>
      <c r="B4" s="6" t="n">
        <v>100</v>
      </c>
    </row>
    <row r="5">
      <c r="A5" s="4" t="inlineStr">
        <is>
          <t>ECD Shares after conversion ratio</t>
        </is>
      </c>
      <c r="B5" s="6" t="n">
        <v>24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ventories (Details) - USD ($)</t>
        </is>
      </c>
      <c r="B1" s="2" t="inlineStr">
        <is>
          <t>Dec. 31, 2023</t>
        </is>
      </c>
      <c r="C1" s="2" t="inlineStr">
        <is>
          <t>Dec. 31, 2022</t>
        </is>
      </c>
    </row>
    <row r="2">
      <c r="A2" s="3" t="inlineStr">
        <is>
          <t>Inventories [Abstract]</t>
        </is>
      </c>
      <c r="B2" s="4" t="inlineStr">
        <is>
          <t xml:space="preserve"> </t>
        </is>
      </c>
      <c r="C2" s="4" t="inlineStr">
        <is>
          <t xml:space="preserve"> </t>
        </is>
      </c>
    </row>
    <row r="3">
      <c r="A3" s="4" t="inlineStr">
        <is>
          <t>Overhead costs allocated to inventory</t>
        </is>
      </c>
      <c r="B3" s="5" t="n">
        <v>676193</v>
      </c>
      <c r="C3" s="5" t="n">
        <v>3281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Details) - Schedule of Inventories - USD ($)</t>
        </is>
      </c>
      <c r="B1" s="2" t="inlineStr">
        <is>
          <t>Dec. 31, 2023</t>
        </is>
      </c>
      <c r="C1" s="2" t="inlineStr">
        <is>
          <t>Sep. 30, 2023</t>
        </is>
      </c>
      <c r="D1" s="2" t="inlineStr">
        <is>
          <t>Dec. 31, 2022</t>
        </is>
      </c>
    </row>
    <row r="2">
      <c r="A2" s="3" t="inlineStr">
        <is>
          <t>Schedule of Inventories [Abstract]</t>
        </is>
      </c>
      <c r="B2" s="4" t="inlineStr">
        <is>
          <t xml:space="preserve"> </t>
        </is>
      </c>
      <c r="C2" s="4" t="inlineStr">
        <is>
          <t xml:space="preserve"> </t>
        </is>
      </c>
      <c r="D2" s="4" t="inlineStr">
        <is>
          <t xml:space="preserve"> </t>
        </is>
      </c>
    </row>
    <row r="3">
      <c r="A3" s="4" t="inlineStr">
        <is>
          <t>Inventory – work in progress</t>
        </is>
      </c>
      <c r="B3" s="5" t="n">
        <v>2842470</v>
      </c>
      <c r="C3" s="4" t="inlineStr">
        <is>
          <t xml:space="preserve"> </t>
        </is>
      </c>
      <c r="D3" s="5" t="n">
        <v>1850149</v>
      </c>
    </row>
    <row r="4">
      <c r="A4" s="4" t="inlineStr">
        <is>
          <t>Inventory – work in progress shipping and consumables</t>
        </is>
      </c>
      <c r="B4" s="6" t="n">
        <v>332105</v>
      </c>
      <c r="C4" s="4" t="inlineStr">
        <is>
          <t xml:space="preserve"> </t>
        </is>
      </c>
      <c r="D4" s="6" t="n">
        <v>627037</v>
      </c>
    </row>
    <row r="5">
      <c r="A5" s="4" t="inlineStr">
        <is>
          <t>Inventory – work in progress labor</t>
        </is>
      </c>
      <c r="B5" s="6" t="n">
        <v>448280</v>
      </c>
      <c r="C5" s="4" t="inlineStr">
        <is>
          <t xml:space="preserve"> </t>
        </is>
      </c>
      <c r="D5" s="6" t="n">
        <v>335632</v>
      </c>
    </row>
    <row r="6">
      <c r="A6" s="4" t="inlineStr">
        <is>
          <t>Resale inventory</t>
        </is>
      </c>
      <c r="B6" s="6" t="n">
        <v>1110620</v>
      </c>
      <c r="C6" s="4" t="inlineStr">
        <is>
          <t xml:space="preserve"> </t>
        </is>
      </c>
      <c r="D6" s="4" t="inlineStr">
        <is>
          <t xml:space="preserve"> </t>
        </is>
      </c>
    </row>
    <row r="7">
      <c r="A7" s="4" t="inlineStr">
        <is>
          <t>Finished goods</t>
        </is>
      </c>
      <c r="B7" s="6" t="n">
        <v>7065829</v>
      </c>
      <c r="C7" s="4" t="inlineStr">
        <is>
          <t xml:space="preserve"> </t>
        </is>
      </c>
      <c r="D7" s="6" t="n">
        <v>3252794</v>
      </c>
    </row>
    <row r="8">
      <c r="A8" s="4" t="inlineStr">
        <is>
          <t>Inventories</t>
        </is>
      </c>
      <c r="B8" s="5" t="n">
        <v>11799304</v>
      </c>
      <c r="C8" s="5" t="n">
        <v>11740301</v>
      </c>
      <c r="D8" s="5" t="n">
        <v>60656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Details) - Schedule of Prepaid and Other Current Assets - USD ($)</t>
        </is>
      </c>
      <c r="B1" s="2" t="inlineStr">
        <is>
          <t>Dec. 31, 2023</t>
        </is>
      </c>
      <c r="C1" s="2" t="inlineStr">
        <is>
          <t>Dec. 31, 2022</t>
        </is>
      </c>
    </row>
    <row r="2">
      <c r="A2" s="3" t="inlineStr">
        <is>
          <t>Prepaid and Other Current Assets [Abstract]</t>
        </is>
      </c>
      <c r="B2" s="4" t="inlineStr">
        <is>
          <t xml:space="preserve"> </t>
        </is>
      </c>
      <c r="C2" s="4" t="inlineStr">
        <is>
          <t xml:space="preserve"> </t>
        </is>
      </c>
    </row>
    <row r="3">
      <c r="A3" s="4" t="inlineStr">
        <is>
          <t>Prepaid expenses</t>
        </is>
      </c>
      <c r="B3" s="5" t="n">
        <v>34006</v>
      </c>
      <c r="C3" s="5" t="n">
        <v>4786</v>
      </c>
    </row>
    <row r="4">
      <c r="A4" s="4" t="inlineStr">
        <is>
          <t>Prepaid inventory</t>
        </is>
      </c>
      <c r="B4" s="4" t="inlineStr">
        <is>
          <t xml:space="preserve"> </t>
        </is>
      </c>
      <c r="C4" s="6" t="n">
        <v>59983</v>
      </c>
    </row>
    <row r="5">
      <c r="A5" s="4" t="inlineStr">
        <is>
          <t>Advances to employees</t>
        </is>
      </c>
      <c r="B5" s="4" t="inlineStr">
        <is>
          <t xml:space="preserve"> </t>
        </is>
      </c>
      <c r="C5" s="6" t="n">
        <v>3650</v>
      </c>
    </row>
    <row r="6">
      <c r="A6" s="4" t="inlineStr">
        <is>
          <t>Total</t>
        </is>
      </c>
      <c r="B6" s="5" t="n">
        <v>34006</v>
      </c>
      <c r="C6" s="5" t="n">
        <v>684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and Equipment [Abstract]</t>
        </is>
      </c>
      <c r="B3" s="4" t="inlineStr">
        <is>
          <t xml:space="preserve"> </t>
        </is>
      </c>
      <c r="C3" s="4" t="inlineStr">
        <is>
          <t xml:space="preserve"> </t>
        </is>
      </c>
    </row>
    <row r="4">
      <c r="A4" s="4" t="inlineStr">
        <is>
          <t>Depreciation expense</t>
        </is>
      </c>
      <c r="B4" s="5" t="n">
        <v>126367</v>
      </c>
      <c r="C4" s="5" t="n">
        <v>723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common share, diluted</t>
        </is>
      </c>
      <c r="B4" s="8" t="n">
        <v>-0.09</v>
      </c>
      <c r="C4" s="8" t="n">
        <v>-0.06</v>
      </c>
    </row>
    <row r="5">
      <c r="A5" s="4" t="inlineStr">
        <is>
          <t>Weighted average number of common shares outstanding, diluted</t>
        </is>
      </c>
      <c r="B5" s="6" t="n">
        <v>24875667</v>
      </c>
      <c r="C5" s="6" t="n">
        <v>24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219805</v>
      </c>
      <c r="C3" s="5" t="n">
        <v>689990</v>
      </c>
    </row>
    <row r="4">
      <c r="A4" s="4" t="inlineStr">
        <is>
          <t>Less: accumulated depreciation</t>
        </is>
      </c>
      <c r="B4" s="6" t="n">
        <v>-251128</v>
      </c>
      <c r="C4" s="6" t="n">
        <v>-119166</v>
      </c>
    </row>
    <row r="5">
      <c r="A5" s="4" t="inlineStr">
        <is>
          <t>Property and equipment, net</t>
        </is>
      </c>
      <c r="B5" s="6" t="n">
        <v>968677</v>
      </c>
      <c r="C5" s="6" t="n">
        <v>570824</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2175</v>
      </c>
      <c r="C8" s="6" t="n">
        <v>16675</v>
      </c>
    </row>
    <row r="9">
      <c r="A9" s="4" t="inlineStr">
        <is>
          <t>Office 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6412</v>
      </c>
      <c r="C11" s="6" t="n">
        <v>36412</v>
      </c>
    </row>
    <row r="12">
      <c r="A12" s="4" t="inlineStr">
        <is>
          <t>Manufacturing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654858</v>
      </c>
      <c r="C14" s="6" t="n">
        <v>636903</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56360</v>
      </c>
      <c r="C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Leases (Details) - USD ($)</t>
        </is>
      </c>
      <c r="E1" s="2" t="inlineStr">
        <is>
          <t>12 Months Ended</t>
        </is>
      </c>
    </row>
    <row r="2">
      <c r="B2" s="2" t="inlineStr">
        <is>
          <t>Mar. 23, 2023</t>
        </is>
      </c>
      <c r="C2" s="2" t="inlineStr">
        <is>
          <t>Jan. 01, 2022</t>
        </is>
      </c>
      <c r="D2" s="2" t="inlineStr">
        <is>
          <t>Aug. 11, 2021</t>
        </is>
      </c>
      <c r="E2" s="2" t="inlineStr">
        <is>
          <t>Dec. 31, 2023</t>
        </is>
      </c>
      <c r="F2" s="2" t="inlineStr">
        <is>
          <t>Dec. 31, 2022</t>
        </is>
      </c>
      <c r="G2" s="2" t="inlineStr">
        <is>
          <t>Sep. 30, 2023</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term</t>
        </is>
      </c>
      <c r="B4" s="4" t="inlineStr">
        <is>
          <t>36 years</t>
        </is>
      </c>
      <c r="C4" s="4" t="inlineStr">
        <is>
          <t xml:space="preserve"> </t>
        </is>
      </c>
      <c r="D4" s="4" t="inlineStr">
        <is>
          <t>125 months</t>
        </is>
      </c>
      <c r="E4" s="4" t="inlineStr">
        <is>
          <t xml:space="preserve"> </t>
        </is>
      </c>
      <c r="F4" s="4" t="inlineStr">
        <is>
          <t xml:space="preserve"> </t>
        </is>
      </c>
      <c r="G4" s="4" t="inlineStr">
        <is>
          <t xml:space="preserve"> </t>
        </is>
      </c>
    </row>
    <row r="5">
      <c r="A5" s="4" t="inlineStr">
        <is>
          <t>Right-to-use asset and lease liability</t>
        </is>
      </c>
      <c r="B5" s="4" t="inlineStr">
        <is>
          <t xml:space="preserve"> </t>
        </is>
      </c>
      <c r="C5" s="4" t="inlineStr">
        <is>
          <t xml:space="preserve"> </t>
        </is>
      </c>
      <c r="D5" s="4" t="inlineStr">
        <is>
          <t xml:space="preserve"> </t>
        </is>
      </c>
      <c r="E5" s="5" t="n">
        <v>3763294</v>
      </c>
      <c r="F5" s="5" t="n">
        <v>3896608</v>
      </c>
      <c r="G5" s="5" t="n">
        <v>3849876</v>
      </c>
    </row>
    <row r="6">
      <c r="A6" s="4" t="inlineStr">
        <is>
          <t>Increase in borrowing rate</t>
        </is>
      </c>
      <c r="B6" s="10" t="n">
        <v>0.063</v>
      </c>
      <c r="C6" s="10" t="n">
        <v>0.063</v>
      </c>
      <c r="D6" s="4" t="inlineStr">
        <is>
          <t xml:space="preserve"> </t>
        </is>
      </c>
      <c r="E6" s="4" t="inlineStr">
        <is>
          <t xml:space="preserve"> </t>
        </is>
      </c>
      <c r="F6" s="4" t="inlineStr">
        <is>
          <t xml:space="preserve"> </t>
        </is>
      </c>
      <c r="G6" s="4" t="inlineStr">
        <is>
          <t xml:space="preserve"> </t>
        </is>
      </c>
    </row>
    <row r="7">
      <c r="A7" s="4" t="inlineStr">
        <is>
          <t>Lease expiration date</t>
        </is>
      </c>
      <c r="B7" s="4" t="inlineStr">
        <is>
          <t xml:space="preserve"> </t>
        </is>
      </c>
      <c r="C7" s="4" t="inlineStr">
        <is>
          <t xml:space="preserve"> </t>
        </is>
      </c>
      <c r="D7" s="4" t="inlineStr">
        <is>
          <t xml:space="preserve"> </t>
        </is>
      </c>
      <c r="E7" s="4" t="inlineStr">
        <is>
          <t>Dec. 16,  2026</t>
        </is>
      </c>
      <c r="F7" s="4" t="inlineStr">
        <is>
          <t xml:space="preserve"> </t>
        </is>
      </c>
      <c r="G7" s="4" t="inlineStr">
        <is>
          <t xml:space="preserve"> </t>
        </is>
      </c>
    </row>
    <row r="8">
      <c r="A8" s="4" t="inlineStr">
        <is>
          <t>Lease expense</t>
        </is>
      </c>
      <c r="B8" s="4" t="inlineStr">
        <is>
          <t xml:space="preserve"> </t>
        </is>
      </c>
      <c r="C8" s="4" t="inlineStr">
        <is>
          <t xml:space="preserve"> </t>
        </is>
      </c>
      <c r="D8" s="4" t="inlineStr">
        <is>
          <t xml:space="preserve"> </t>
        </is>
      </c>
      <c r="E8" s="5" t="n">
        <v>589401</v>
      </c>
      <c r="F8" s="5" t="n">
        <v>284411</v>
      </c>
      <c r="G8" s="4" t="inlineStr">
        <is>
          <t xml:space="preserve"> </t>
        </is>
      </c>
    </row>
    <row r="9">
      <c r="A9" s="4" t="inlineStr">
        <is>
          <t>Florid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ight-to-use asset and lease liability</t>
        </is>
      </c>
      <c r="B11" s="4" t="inlineStr">
        <is>
          <t xml:space="preserve"> </t>
        </is>
      </c>
      <c r="C11" s="5" t="n">
        <v>3889555</v>
      </c>
      <c r="D11" s="4" t="inlineStr">
        <is>
          <t xml:space="preserve"> </t>
        </is>
      </c>
      <c r="E11" s="6" t="n">
        <v>196796</v>
      </c>
      <c r="F11" s="4" t="inlineStr">
        <is>
          <t xml:space="preserve"> </t>
        </is>
      </c>
      <c r="G11" s="4" t="inlineStr">
        <is>
          <t xml:space="preserve"> </t>
        </is>
      </c>
    </row>
    <row r="12">
      <c r="A12" s="4" t="inlineStr">
        <is>
          <t>U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ight-to-use asset and lease liability</t>
        </is>
      </c>
      <c r="B14" s="4" t="inlineStr">
        <is>
          <t xml:space="preserve"> </t>
        </is>
      </c>
      <c r="C14" s="4" t="inlineStr">
        <is>
          <t xml:space="preserve"> </t>
        </is>
      </c>
      <c r="D14" s="4" t="inlineStr">
        <is>
          <t xml:space="preserve"> </t>
        </is>
      </c>
      <c r="E14" s="5" t="n">
        <v>161047</v>
      </c>
      <c r="F14" s="4" t="inlineStr">
        <is>
          <t xml:space="preserve"> </t>
        </is>
      </c>
      <c r="G14" s="4" t="inlineStr">
        <is>
          <t xml:space="preserve"> </t>
        </is>
      </c>
    </row>
    <row r="15">
      <c r="A15" s="4" t="inlineStr">
        <is>
          <t>Increase in borrowing rate</t>
        </is>
      </c>
      <c r="B15" s="4" t="inlineStr">
        <is>
          <t xml:space="preserve"> </t>
        </is>
      </c>
      <c r="C15" s="4" t="inlineStr">
        <is>
          <t xml:space="preserve"> </t>
        </is>
      </c>
      <c r="D15" s="4" t="inlineStr">
        <is>
          <t xml:space="preserve"> </t>
        </is>
      </c>
      <c r="E15" s="10" t="n">
        <v>0.063</v>
      </c>
      <c r="F15" s="4" t="inlineStr">
        <is>
          <t xml:space="preserve"> </t>
        </is>
      </c>
      <c r="G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a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ntal payments</t>
        </is>
      </c>
      <c r="B18" s="4" t="inlineStr">
        <is>
          <t xml:space="preserve"> </t>
        </is>
      </c>
      <c r="C18" s="4" t="inlineStr">
        <is>
          <t xml:space="preserve"> </t>
        </is>
      </c>
      <c r="D18" s="5" t="n">
        <v>6512</v>
      </c>
      <c r="E18" s="5" t="n">
        <v>1423</v>
      </c>
      <c r="F18" s="4" t="inlineStr">
        <is>
          <t xml:space="preserve"> </t>
        </is>
      </c>
      <c r="G18" s="4" t="inlineStr">
        <is>
          <t xml:space="preserve"> </t>
        </is>
      </c>
    </row>
    <row r="19">
      <c r="A19" s="4" t="inlineStr">
        <is>
          <t>Minimum [Member] | Florid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a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ntal payments</t>
        </is>
      </c>
      <c r="B21" s="4" t="inlineStr">
        <is>
          <t xml:space="preserve"> </t>
        </is>
      </c>
      <c r="C21" s="4" t="inlineStr">
        <is>
          <t xml:space="preserve"> </t>
        </is>
      </c>
      <c r="D21" s="4" t="inlineStr">
        <is>
          <t xml:space="preserve"> </t>
        </is>
      </c>
      <c r="E21" s="6" t="n">
        <v>5844</v>
      </c>
      <c r="F21" s="4" t="inlineStr">
        <is>
          <t xml:space="preserve"> </t>
        </is>
      </c>
      <c r="G21" s="4" t="inlineStr">
        <is>
          <t xml:space="preserve"> </t>
        </is>
      </c>
    </row>
    <row r="22">
      <c r="A22" s="4" t="inlineStr">
        <is>
          <t>Minimum [Member] | U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as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ntal payments</t>
        </is>
      </c>
      <c r="B24" s="4" t="inlineStr">
        <is>
          <t xml:space="preserve"> </t>
        </is>
      </c>
      <c r="C24" s="4" t="inlineStr">
        <is>
          <t xml:space="preserve"> </t>
        </is>
      </c>
      <c r="D24" s="4" t="inlineStr">
        <is>
          <t xml:space="preserve"> </t>
        </is>
      </c>
      <c r="E24" s="6" t="n">
        <v>3092</v>
      </c>
      <c r="F24" s="4" t="inlineStr">
        <is>
          <t xml:space="preserve"> </t>
        </is>
      </c>
      <c r="G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a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ntal payments</t>
        </is>
      </c>
      <c r="B27" s="4" t="inlineStr">
        <is>
          <t xml:space="preserve"> </t>
        </is>
      </c>
      <c r="C27" s="4" t="inlineStr">
        <is>
          <t xml:space="preserve"> </t>
        </is>
      </c>
      <c r="D27" s="5" t="n">
        <v>50039</v>
      </c>
      <c r="E27" s="6" t="n">
        <v>2801</v>
      </c>
      <c r="F27" s="4" t="inlineStr">
        <is>
          <t xml:space="preserve"> </t>
        </is>
      </c>
      <c r="G27" s="4" t="inlineStr">
        <is>
          <t xml:space="preserve"> </t>
        </is>
      </c>
    </row>
    <row r="28">
      <c r="A28" s="4" t="inlineStr">
        <is>
          <t>Maximum [Member] | Florid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as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ntal payments</t>
        </is>
      </c>
      <c r="B30" s="4" t="inlineStr">
        <is>
          <t xml:space="preserve"> </t>
        </is>
      </c>
      <c r="C30" s="4" t="inlineStr">
        <is>
          <t xml:space="preserve"> </t>
        </is>
      </c>
      <c r="D30" s="4" t="inlineStr">
        <is>
          <t xml:space="preserve"> </t>
        </is>
      </c>
      <c r="E30" s="6" t="n">
        <v>6171</v>
      </c>
      <c r="F30" s="4" t="inlineStr">
        <is>
          <t xml:space="preserve"> </t>
        </is>
      </c>
      <c r="G30" s="4" t="inlineStr">
        <is>
          <t xml:space="preserve"> </t>
        </is>
      </c>
    </row>
    <row r="31">
      <c r="A31" s="4" t="inlineStr">
        <is>
          <t>Maximum [Member] | U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eas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ntal payments</t>
        </is>
      </c>
      <c r="B33" s="4" t="inlineStr">
        <is>
          <t xml:space="preserve"> </t>
        </is>
      </c>
      <c r="C33" s="4" t="inlineStr">
        <is>
          <t xml:space="preserve"> </t>
        </is>
      </c>
      <c r="D33" s="4" t="inlineStr">
        <is>
          <t xml:space="preserve"> </t>
        </is>
      </c>
      <c r="E33" s="5" t="n">
        <v>3401</v>
      </c>
      <c r="F33" s="4" t="inlineStr">
        <is>
          <t xml:space="preserve"> </t>
        </is>
      </c>
      <c r="G33"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Details) - Schedule of Maturity Analysis Under the Lease Agreement</t>
        </is>
      </c>
      <c r="B1" s="2" t="inlineStr">
        <is>
          <t>Dec. 31, 2023 USD ($)</t>
        </is>
      </c>
    </row>
    <row r="2">
      <c r="A2" s="3" t="inlineStr">
        <is>
          <t>Schedule of Maturity Analysis Under the Lease Agreement [Abstract]</t>
        </is>
      </c>
      <c r="B2" s="4" t="inlineStr">
        <is>
          <t xml:space="preserve"> </t>
        </is>
      </c>
    </row>
    <row r="3">
      <c r="A3" s="4" t="inlineStr">
        <is>
          <t>2024</t>
        </is>
      </c>
      <c r="B3" s="5" t="n">
        <v>557703</v>
      </c>
    </row>
    <row r="4">
      <c r="A4" s="4" t="inlineStr">
        <is>
          <t>2025</t>
        </is>
      </c>
      <c r="B4" s="6" t="n">
        <v>575360</v>
      </c>
    </row>
    <row r="5">
      <c r="A5" s="4" t="inlineStr">
        <is>
          <t>2026</t>
        </is>
      </c>
      <c r="B5" s="6" t="n">
        <v>535719</v>
      </c>
    </row>
    <row r="6">
      <c r="A6" s="4" t="inlineStr">
        <is>
          <t>2027</t>
        </is>
      </c>
      <c r="B6" s="6" t="n">
        <v>492318</v>
      </c>
    </row>
    <row r="7">
      <c r="A7" s="4" t="inlineStr">
        <is>
          <t>2028</t>
        </is>
      </c>
      <c r="B7" s="6" t="n">
        <v>508885</v>
      </c>
    </row>
    <row r="8">
      <c r="A8" s="4" t="inlineStr">
        <is>
          <t>2029 and beyond</t>
        </is>
      </c>
      <c r="B8" s="6" t="n">
        <v>2765250</v>
      </c>
    </row>
    <row r="9">
      <c r="A9" s="4" t="inlineStr">
        <is>
          <t>Total maturity lease</t>
        </is>
      </c>
      <c r="B9" s="6" t="n">
        <v>5435235</v>
      </c>
    </row>
    <row r="10">
      <c r="A10" s="4" t="inlineStr">
        <is>
          <t>Less: present value discount</t>
        </is>
      </c>
      <c r="B10" s="6" t="n">
        <v>-1393131</v>
      </c>
    </row>
    <row r="11">
      <c r="A11" s="4" t="inlineStr">
        <is>
          <t>Lease liability</t>
        </is>
      </c>
      <c r="B11" s="5" t="n">
        <v>40421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crued Expenses (Details) - Schedule of Accrued Expenses - USD ($)</t>
        </is>
      </c>
      <c r="B1" s="2" t="inlineStr">
        <is>
          <t>Dec. 31, 2023</t>
        </is>
      </c>
      <c r="C1" s="2" t="inlineStr">
        <is>
          <t>Sep. 30, 2023</t>
        </is>
      </c>
      <c r="D1" s="2" t="inlineStr">
        <is>
          <t>Dec. 31, 2022</t>
        </is>
      </c>
    </row>
    <row r="2">
      <c r="A2" s="3" t="inlineStr">
        <is>
          <t>Schedule of Accrued Expenses [Abstract]</t>
        </is>
      </c>
      <c r="B2" s="4" t="inlineStr">
        <is>
          <t xml:space="preserve"> </t>
        </is>
      </c>
      <c r="C2" s="4" t="inlineStr">
        <is>
          <t xml:space="preserve"> </t>
        </is>
      </c>
      <c r="D2" s="4" t="inlineStr">
        <is>
          <t xml:space="preserve"> </t>
        </is>
      </c>
    </row>
    <row r="3">
      <c r="A3" s="4" t="inlineStr">
        <is>
          <t>Accrued commission</t>
        </is>
      </c>
      <c r="B3" s="5" t="n">
        <v>6000</v>
      </c>
      <c r="C3" s="4" t="inlineStr">
        <is>
          <t xml:space="preserve"> </t>
        </is>
      </c>
      <c r="D3" s="5" t="n">
        <v>6000</v>
      </c>
    </row>
    <row r="4">
      <c r="A4" s="4" t="inlineStr">
        <is>
          <t>Accrued interest</t>
        </is>
      </c>
      <c r="B4" s="6" t="n">
        <v>113000</v>
      </c>
      <c r="C4" s="4" t="inlineStr">
        <is>
          <t xml:space="preserve"> </t>
        </is>
      </c>
      <c r="D4" s="4" t="inlineStr">
        <is>
          <t xml:space="preserve"> </t>
        </is>
      </c>
    </row>
    <row r="5">
      <c r="A5" s="4" t="inlineStr">
        <is>
          <t>Accrued bonuses</t>
        </is>
      </c>
      <c r="B5" s="6" t="n">
        <v>150</v>
      </c>
      <c r="C5" s="4" t="inlineStr">
        <is>
          <t xml:space="preserve"> </t>
        </is>
      </c>
      <c r="D5" s="4" t="inlineStr">
        <is>
          <t xml:space="preserve"> </t>
        </is>
      </c>
    </row>
    <row r="6">
      <c r="A6" s="4" t="inlineStr">
        <is>
          <t>Accrued expenses, other</t>
        </is>
      </c>
      <c r="B6" s="6" t="n">
        <v>131859</v>
      </c>
      <c r="C6" s="4" t="inlineStr">
        <is>
          <t xml:space="preserve"> </t>
        </is>
      </c>
      <c r="D6" s="4" t="inlineStr">
        <is>
          <t xml:space="preserve"> </t>
        </is>
      </c>
    </row>
    <row r="7">
      <c r="A7" s="4" t="inlineStr">
        <is>
          <t>Warranty Reserve</t>
        </is>
      </c>
      <c r="B7" s="6" t="n">
        <v>89430</v>
      </c>
      <c r="C7" s="4" t="inlineStr">
        <is>
          <t xml:space="preserve"> </t>
        </is>
      </c>
      <c r="D7" s="6" t="n">
        <v>75735</v>
      </c>
    </row>
    <row r="8">
      <c r="A8" s="4" t="inlineStr">
        <is>
          <t>Accrued payroll</t>
        </is>
      </c>
      <c r="B8" s="6" t="n">
        <v>196711</v>
      </c>
      <c r="C8" s="4" t="inlineStr">
        <is>
          <t xml:space="preserve"> </t>
        </is>
      </c>
      <c r="D8" s="6" t="n">
        <v>111689</v>
      </c>
    </row>
    <row r="9">
      <c r="A9" s="4" t="inlineStr">
        <is>
          <t>Total</t>
        </is>
      </c>
      <c r="B9" s="5" t="n">
        <v>687000</v>
      </c>
      <c r="C9" s="5" t="n">
        <v>150508</v>
      </c>
      <c r="D9" s="5" t="n">
        <v>1934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Other Payable (Details) - USD ($)</t>
        </is>
      </c>
      <c r="B1" s="2" t="inlineStr">
        <is>
          <t>Dec. 31, 2023</t>
        </is>
      </c>
      <c r="C1" s="2" t="inlineStr">
        <is>
          <t>Dec. 31, 2022</t>
        </is>
      </c>
      <c r="D1" s="2" t="inlineStr">
        <is>
          <t>Jan. 01, 2022</t>
        </is>
      </c>
    </row>
    <row r="2">
      <c r="A2" s="3" t="inlineStr">
        <is>
          <t>Other Payable [Abstract]</t>
        </is>
      </c>
      <c r="B2" s="4" t="inlineStr">
        <is>
          <t xml:space="preserve"> </t>
        </is>
      </c>
      <c r="C2" s="4" t="inlineStr">
        <is>
          <t xml:space="preserve"> </t>
        </is>
      </c>
      <c r="D2" s="4" t="inlineStr">
        <is>
          <t xml:space="preserve"> </t>
        </is>
      </c>
    </row>
    <row r="3">
      <c r="A3" s="4" t="inlineStr">
        <is>
          <t>Pre-bate amount</t>
        </is>
      </c>
      <c r="B3" s="4" t="inlineStr">
        <is>
          <t xml:space="preserve"> </t>
        </is>
      </c>
      <c r="C3" s="4" t="inlineStr">
        <is>
          <t xml:space="preserve"> </t>
        </is>
      </c>
      <c r="D3" s="5" t="n">
        <v>277642</v>
      </c>
    </row>
    <row r="4">
      <c r="A4" s="4" t="inlineStr">
        <is>
          <t>Ppg payable</t>
        </is>
      </c>
      <c r="B4" s="4" t="inlineStr">
        <is>
          <t xml:space="preserve"> </t>
        </is>
      </c>
      <c r="C4" s="4" t="inlineStr">
        <is>
          <t xml:space="preserve"> </t>
        </is>
      </c>
      <c r="D4" s="5" t="n">
        <v>1506349</v>
      </c>
    </row>
    <row r="5">
      <c r="A5" s="4" t="inlineStr">
        <is>
          <t>Working capital</t>
        </is>
      </c>
      <c r="B5" s="5" t="n">
        <v>277642</v>
      </c>
      <c r="C5" s="4" t="inlineStr">
        <is>
          <t xml:space="preserve"> </t>
        </is>
      </c>
      <c r="D5" s="4" t="inlineStr">
        <is>
          <t xml:space="preserve"> </t>
        </is>
      </c>
    </row>
    <row r="6">
      <c r="A6" s="4" t="inlineStr">
        <is>
          <t>Other payable</t>
        </is>
      </c>
      <c r="B6" s="5" t="n">
        <v>168256</v>
      </c>
      <c r="C6" s="5" t="n">
        <v>277642</v>
      </c>
      <c r="D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Payable (Details) - Schedule of Other Payable - USD ($)</t>
        </is>
      </c>
      <c r="B1" s="2" t="inlineStr">
        <is>
          <t>Dec. 31, 2023</t>
        </is>
      </c>
      <c r="C1" s="2" t="inlineStr">
        <is>
          <t>Dec. 31, 2022</t>
        </is>
      </c>
    </row>
    <row r="2">
      <c r="A2" s="3" t="inlineStr">
        <is>
          <t>Schedule of Other Payable [Abstract]</t>
        </is>
      </c>
      <c r="B2" s="4" t="inlineStr">
        <is>
          <t xml:space="preserve"> </t>
        </is>
      </c>
      <c r="C2" s="4" t="inlineStr">
        <is>
          <t xml:space="preserve"> </t>
        </is>
      </c>
    </row>
    <row r="3">
      <c r="A3" s="4" t="inlineStr">
        <is>
          <t>PPG payable (as defined below)</t>
        </is>
      </c>
      <c r="B3" s="5" t="n">
        <v>168256</v>
      </c>
      <c r="C3" s="5" t="n">
        <v>277642</v>
      </c>
    </row>
    <row r="4">
      <c r="A4" s="4" t="inlineStr">
        <is>
          <t>Income tax payable</t>
        </is>
      </c>
      <c r="B4" s="6" t="n">
        <v>632000</v>
      </c>
      <c r="C4" s="4" t="inlineStr">
        <is>
          <t xml:space="preserve"> </t>
        </is>
      </c>
    </row>
    <row r="5">
      <c r="A5" s="4" t="inlineStr">
        <is>
          <t>Other</t>
        </is>
      </c>
      <c r="B5" s="4" t="inlineStr">
        <is>
          <t xml:space="preserve"> </t>
        </is>
      </c>
      <c r="C5" s="6" t="n">
        <v>84592</v>
      </c>
    </row>
    <row r="6">
      <c r="A6" s="4" t="inlineStr">
        <is>
          <t>Other payable</t>
        </is>
      </c>
      <c r="B6" s="5" t="n">
        <v>800256</v>
      </c>
      <c r="C6" s="5" t="n">
        <v>3622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Loan Payable (Details) - USD ($)</t>
        </is>
      </c>
      <c r="D1" s="2" t="inlineStr">
        <is>
          <t>1 Months Ended</t>
        </is>
      </c>
      <c r="G1" s="2" t="inlineStr">
        <is>
          <t>12 Months Ended</t>
        </is>
      </c>
    </row>
    <row r="2">
      <c r="B2" s="2" t="inlineStr">
        <is>
          <t>Oct. 06, 2023</t>
        </is>
      </c>
      <c r="C2" s="2" t="inlineStr">
        <is>
          <t>Sep. 28, 2023</t>
        </is>
      </c>
      <c r="D2" s="2" t="inlineStr">
        <is>
          <t>Nov. 30, 2023</t>
        </is>
      </c>
      <c r="E2" s="2" t="inlineStr">
        <is>
          <t>Oct. 31, 2023</t>
        </is>
      </c>
      <c r="F2" s="2" t="inlineStr">
        <is>
          <t>Sep. 30, 2023</t>
        </is>
      </c>
      <c r="G2" s="2" t="inlineStr">
        <is>
          <t>Dec. 31, 2023</t>
        </is>
      </c>
      <c r="H2" s="2" t="inlineStr">
        <is>
          <t>Dec. 31, 2022</t>
        </is>
      </c>
      <c r="I2" s="2" t="inlineStr">
        <is>
          <t>Dec. 15, 2021</t>
        </is>
      </c>
    </row>
    <row r="3">
      <c r="A3" s="3" t="inlineStr">
        <is>
          <t>Loan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any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v>
      </c>
      <c r="I4" s="5" t="n">
        <v>500000</v>
      </c>
    </row>
    <row r="5">
      <c r="A5" s="4" t="inlineStr">
        <is>
          <t>Third party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2</v>
      </c>
    </row>
    <row r="6">
      <c r="A6" s="4" t="inlineStr">
        <is>
          <t>Accrued commis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000</v>
      </c>
      <c r="I6" s="4" t="inlineStr">
        <is>
          <t xml:space="preserve"> </t>
        </is>
      </c>
    </row>
    <row r="7">
      <c r="A7" s="4" t="inlineStr">
        <is>
          <t>Loan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00000</v>
      </c>
      <c r="I7" s="4" t="inlineStr">
        <is>
          <t xml:space="preserve"> </t>
        </is>
      </c>
    </row>
    <row r="8">
      <c r="A8" s="4" t="inlineStr">
        <is>
          <t>Accounts receivables, interest</t>
        </is>
      </c>
      <c r="B8" s="4" t="inlineStr">
        <is>
          <t xml:space="preserve"> </t>
        </is>
      </c>
      <c r="C8" s="9" t="n">
        <v>0.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 and security agreement</t>
        </is>
      </c>
      <c r="B9" s="4" t="inlineStr">
        <is>
          <t xml:space="preserve"> </t>
        </is>
      </c>
      <c r="C9" s="4" t="inlineStr">
        <is>
          <t xml:space="preserve"> </t>
        </is>
      </c>
      <c r="D9" s="5" t="n">
        <v>271824</v>
      </c>
      <c r="E9" s="5" t="n">
        <v>271824</v>
      </c>
      <c r="F9" s="5" t="n">
        <v>271824</v>
      </c>
      <c r="G9" s="5" t="n">
        <v>271824</v>
      </c>
      <c r="H9" s="4" t="inlineStr">
        <is>
          <t xml:space="preserve"> </t>
        </is>
      </c>
      <c r="I9" s="4" t="inlineStr">
        <is>
          <t xml:space="preserve"> </t>
        </is>
      </c>
    </row>
    <row r="10">
      <c r="A10" s="4" t="inlineStr">
        <is>
          <t>Late charge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12</v>
      </c>
      <c r="H10" s="4" t="inlineStr">
        <is>
          <t xml:space="preserve"> </t>
        </is>
      </c>
      <c r="I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0.0001</v>
      </c>
      <c r="H11" s="7" t="n">
        <v>0.0001</v>
      </c>
      <c r="I11" s="4" t="inlineStr">
        <is>
          <t xml:space="preserve"> </t>
        </is>
      </c>
    </row>
    <row r="12">
      <c r="A12" s="4" t="inlineStr">
        <is>
          <t>Weighted average price per share (in Dollars per share)</t>
        </is>
      </c>
      <c r="B12" s="5" t="n">
        <v>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es equity per share (in Dollars per share)</t>
        </is>
      </c>
      <c r="B13" s="5" t="n">
        <v>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convertion rate</t>
        </is>
      </c>
      <c r="B14" s="10" t="n">
        <v>0.0499</v>
      </c>
      <c r="C14" s="4" t="inlineStr">
        <is>
          <t xml:space="preserve"> </t>
        </is>
      </c>
      <c r="D14" s="4" t="inlineStr">
        <is>
          <t xml:space="preserve"> </t>
        </is>
      </c>
      <c r="E14" s="4" t="inlineStr">
        <is>
          <t xml:space="preserve"> </t>
        </is>
      </c>
      <c r="F14" s="4" t="inlineStr">
        <is>
          <t xml:space="preserve"> </t>
        </is>
      </c>
      <c r="G14" s="10" t="n">
        <v>0.0499</v>
      </c>
      <c r="H14" s="4" t="inlineStr">
        <is>
          <t xml:space="preserve"> </t>
        </is>
      </c>
      <c r="I14" s="4" t="inlineStr">
        <is>
          <t xml:space="preserve"> </t>
        </is>
      </c>
    </row>
    <row r="15">
      <c r="A15" s="4" t="inlineStr">
        <is>
          <t>Convertible note original issue discount</t>
        </is>
      </c>
      <c r="B15" s="4" t="inlineStr">
        <is>
          <t xml:space="preserve"> </t>
        </is>
      </c>
      <c r="C15" s="4" t="inlineStr">
        <is>
          <t xml:space="preserve"> </t>
        </is>
      </c>
      <c r="D15" s="4" t="inlineStr">
        <is>
          <t xml:space="preserve"> </t>
        </is>
      </c>
      <c r="E15" s="4" t="inlineStr">
        <is>
          <t xml:space="preserve"> </t>
        </is>
      </c>
      <c r="F15" s="4" t="inlineStr">
        <is>
          <t xml:space="preserve"> </t>
        </is>
      </c>
      <c r="G15" s="5" t="n">
        <v>2119209</v>
      </c>
      <c r="H15" s="4" t="inlineStr">
        <is>
          <t xml:space="preserve"> </t>
        </is>
      </c>
      <c r="I15" s="4" t="inlineStr">
        <is>
          <t xml:space="preserve"> </t>
        </is>
      </c>
    </row>
    <row r="16">
      <c r="A16" s="4" t="inlineStr">
        <is>
          <t>Debt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6" t="n">
        <v>3088883</v>
      </c>
      <c r="H16" s="4" t="inlineStr">
        <is>
          <t xml:space="preserve"> </t>
        </is>
      </c>
      <c r="I16" s="4" t="inlineStr">
        <is>
          <t xml:space="preserve"> </t>
        </is>
      </c>
    </row>
    <row r="17">
      <c r="A17" s="4" t="inlineStr">
        <is>
          <t>Amortization expense</t>
        </is>
      </c>
      <c r="B17" s="4" t="inlineStr">
        <is>
          <t xml:space="preserve"> </t>
        </is>
      </c>
      <c r="C17" s="4" t="inlineStr">
        <is>
          <t xml:space="preserve"> </t>
        </is>
      </c>
      <c r="D17" s="4" t="inlineStr">
        <is>
          <t xml:space="preserve"> </t>
        </is>
      </c>
      <c r="E17" s="4" t="inlineStr">
        <is>
          <t xml:space="preserve"> </t>
        </is>
      </c>
      <c r="F17" s="4" t="inlineStr">
        <is>
          <t xml:space="preserve"> </t>
        </is>
      </c>
      <c r="G17" s="5" t="n">
        <v>72335</v>
      </c>
      <c r="H17" s="4" t="inlineStr">
        <is>
          <t xml:space="preserve"> </t>
        </is>
      </c>
      <c r="I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an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convertion rate</t>
        </is>
      </c>
      <c r="B20" s="10" t="n">
        <v>0.0499</v>
      </c>
      <c r="C20" s="4" t="inlineStr">
        <is>
          <t xml:space="preserve"> </t>
        </is>
      </c>
      <c r="D20" s="4" t="inlineStr">
        <is>
          <t xml:space="preserve"> </t>
        </is>
      </c>
      <c r="E20" s="4" t="inlineStr">
        <is>
          <t xml:space="preserve"> </t>
        </is>
      </c>
      <c r="F20" s="4" t="inlineStr">
        <is>
          <t xml:space="preserve"> </t>
        </is>
      </c>
      <c r="G20" s="10" t="n">
        <v>0.0499</v>
      </c>
      <c r="H20" s="4" t="inlineStr">
        <is>
          <t xml:space="preserve"> </t>
        </is>
      </c>
      <c r="I20" s="4" t="inlineStr">
        <is>
          <t xml:space="preserve"> </t>
        </is>
      </c>
    </row>
    <row r="21">
      <c r="A21" s="4" t="inlineStr">
        <is>
          <t>Loan and Security Agreeme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an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ar interest rate</t>
        </is>
      </c>
      <c r="B23" s="4" t="inlineStr">
        <is>
          <t xml:space="preserve"> </t>
        </is>
      </c>
      <c r="C23" s="9" t="n">
        <v>0.0700000000000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 and Security Agreemen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an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ar interest rate</t>
        </is>
      </c>
      <c r="B26" s="4" t="inlineStr">
        <is>
          <t xml:space="preserve"> </t>
        </is>
      </c>
      <c r="C26" s="10" t="n">
        <v>0.06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curities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an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ar interest rate</t>
        </is>
      </c>
      <c r="B29" s="4" t="inlineStr">
        <is>
          <t xml:space="preserve"> </t>
        </is>
      </c>
      <c r="C29" s="4" t="inlineStr">
        <is>
          <t xml:space="preserve"> </t>
        </is>
      </c>
      <c r="D29" s="4" t="inlineStr">
        <is>
          <t xml:space="preserve"> </t>
        </is>
      </c>
      <c r="E29" s="4" t="inlineStr">
        <is>
          <t xml:space="preserve"> </t>
        </is>
      </c>
      <c r="F29" s="4" t="inlineStr">
        <is>
          <t xml:space="preserve"> </t>
        </is>
      </c>
      <c r="G29" s="9" t="n">
        <v>0.08</v>
      </c>
      <c r="H29" s="4" t="inlineStr">
        <is>
          <t xml:space="preserve"> </t>
        </is>
      </c>
      <c r="I29" s="4" t="inlineStr">
        <is>
          <t xml:space="preserve"> </t>
        </is>
      </c>
    </row>
    <row r="30">
      <c r="A30" s="4" t="inlineStr">
        <is>
          <t>Loan principal amount</t>
        </is>
      </c>
      <c r="B30" s="5" t="n">
        <v>1581920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me Interest rate plus</t>
        </is>
      </c>
      <c r="B31" s="9" t="n">
        <v>0.05</v>
      </c>
      <c r="C31" s="4" t="inlineStr">
        <is>
          <t xml:space="preserve"> </t>
        </is>
      </c>
      <c r="D31" s="4" t="inlineStr">
        <is>
          <t xml:space="preserve"> </t>
        </is>
      </c>
      <c r="E31" s="4" t="inlineStr">
        <is>
          <t xml:space="preserve"> </t>
        </is>
      </c>
      <c r="F31" s="4" t="inlineStr">
        <is>
          <t xml:space="preserve"> </t>
        </is>
      </c>
      <c r="G31" s="9" t="n">
        <v>0.2</v>
      </c>
      <c r="H31" s="4" t="inlineStr">
        <is>
          <t xml:space="preserve"> </t>
        </is>
      </c>
      <c r="I31" s="4" t="inlineStr">
        <is>
          <t xml:space="preserve"> </t>
        </is>
      </c>
    </row>
    <row r="32">
      <c r="A32" s="4" t="inlineStr">
        <is>
          <t>Conversion 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5" t="n">
        <v>10</v>
      </c>
      <c r="H32" s="4" t="inlineStr">
        <is>
          <t xml:space="preserve"> </t>
        </is>
      </c>
      <c r="I32" s="4" t="inlineStr">
        <is>
          <t xml:space="preserve"> </t>
        </is>
      </c>
    </row>
    <row r="33">
      <c r="A33" s="4" t="inlineStr">
        <is>
          <t>Lender’s conversion rate</t>
        </is>
      </c>
      <c r="B33" s="9" t="n">
        <v>1.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an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sion 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5" t="n">
        <v>10</v>
      </c>
      <c r="H36" s="4" t="inlineStr">
        <is>
          <t xml:space="preserve"> </t>
        </is>
      </c>
      <c r="I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5" t="n">
        <v>113000</v>
      </c>
      <c r="H37" s="5" t="n">
        <v>0</v>
      </c>
      <c r="I37" s="4" t="inlineStr">
        <is>
          <t xml:space="preserve"> </t>
        </is>
      </c>
    </row>
    <row r="38">
      <c r="A38" s="4" t="inlineStr">
        <is>
          <t>Revolving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oan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an and security agreement</t>
        </is>
      </c>
      <c r="B40" s="4" t="inlineStr">
        <is>
          <t xml:space="preserve"> </t>
        </is>
      </c>
      <c r="C40" s="5" t="n">
        <v>1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D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an Payable (Details) - Schedule of Outstanding Convertible Note - USD ($)</t>
        </is>
      </c>
      <c r="B1" s="2" t="inlineStr">
        <is>
          <t>12 Months Ended</t>
        </is>
      </c>
    </row>
    <row r="2">
      <c r="B2" s="2" t="inlineStr">
        <is>
          <t>Dec. 31, 2023</t>
        </is>
      </c>
      <c r="C2" s="2" t="inlineStr">
        <is>
          <t>Dec. 31, 2022</t>
        </is>
      </c>
    </row>
    <row r="3">
      <c r="A3" s="3" t="inlineStr">
        <is>
          <t>Schedule of Outstanding Convertible Note [Abstract]</t>
        </is>
      </c>
      <c r="B3" s="4" t="inlineStr">
        <is>
          <t xml:space="preserve"> </t>
        </is>
      </c>
      <c r="C3" s="4" t="inlineStr">
        <is>
          <t xml:space="preserve"> </t>
        </is>
      </c>
    </row>
    <row r="4">
      <c r="A4" s="4" t="inlineStr">
        <is>
          <t>Principal value of Convertible Note</t>
        </is>
      </c>
      <c r="B4" s="5" t="n">
        <v>15819209</v>
      </c>
      <c r="C4" s="4" t="inlineStr">
        <is>
          <t xml:space="preserve"> </t>
        </is>
      </c>
    </row>
    <row r="5">
      <c r="A5" s="4" t="inlineStr">
        <is>
          <t>Debt discount, net of amortization</t>
        </is>
      </c>
      <c r="B5" s="6" t="n">
        <v>-5135757</v>
      </c>
      <c r="C5" s="4" t="inlineStr">
        <is>
          <t xml:space="preserve"> </t>
        </is>
      </c>
    </row>
    <row r="6">
      <c r="A6" s="4" t="inlineStr">
        <is>
          <t>Convertible Note payable</t>
        </is>
      </c>
      <c r="B6" s="5" t="n">
        <v>10683452</v>
      </c>
      <c r="C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Dec. 31, 2023 USD ($)</t>
        </is>
      </c>
    </row>
    <row r="2">
      <c r="A2" s="4" t="inlineStr">
        <is>
          <t>Federal [Member]</t>
        </is>
      </c>
      <c r="B2" s="4" t="inlineStr">
        <is>
          <t xml:space="preserve"> </t>
        </is>
      </c>
    </row>
    <row r="3">
      <c r="A3" s="3" t="inlineStr">
        <is>
          <t>Income Taxes (Details) [Line Items]</t>
        </is>
      </c>
      <c r="B3" s="4" t="inlineStr">
        <is>
          <t xml:space="preserve"> </t>
        </is>
      </c>
    </row>
    <row r="4">
      <c r="A4" s="4" t="inlineStr">
        <is>
          <t>Net operating losses</t>
        </is>
      </c>
      <c r="B4" s="11" t="n">
        <v>1.3</v>
      </c>
    </row>
    <row r="5">
      <c r="A5" s="4" t="inlineStr">
        <is>
          <t>State [Member]</t>
        </is>
      </c>
      <c r="B5" s="4" t="inlineStr">
        <is>
          <t xml:space="preserve"> </t>
        </is>
      </c>
    </row>
    <row r="6">
      <c r="A6" s="3" t="inlineStr">
        <is>
          <t>Income Taxes (Details) [Line Items]</t>
        </is>
      </c>
      <c r="B6" s="4" t="inlineStr">
        <is>
          <t xml:space="preserve"> </t>
        </is>
      </c>
    </row>
    <row r="7">
      <c r="A7" s="4" t="inlineStr">
        <is>
          <t>Net operating losses</t>
        </is>
      </c>
      <c r="B7" s="12" t="n">
        <v>1.3</v>
      </c>
    </row>
    <row r="8">
      <c r="A8" s="4" t="inlineStr">
        <is>
          <t>Foreign [Member]</t>
        </is>
      </c>
      <c r="B8" s="4" t="inlineStr">
        <is>
          <t xml:space="preserve"> </t>
        </is>
      </c>
    </row>
    <row r="9">
      <c r="A9" s="3" t="inlineStr">
        <is>
          <t>Income Taxes (Details) [Line Items]</t>
        </is>
      </c>
      <c r="B9" s="4" t="inlineStr">
        <is>
          <t xml:space="preserve"> </t>
        </is>
      </c>
    </row>
    <row r="10">
      <c r="A10" s="4" t="inlineStr">
        <is>
          <t>Net operating losses</t>
        </is>
      </c>
      <c r="B10" s="11" t="n">
        <v>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Components of the Provision (Benefit) for Income Taxes</t>
        </is>
      </c>
      <c r="B1" s="2" t="inlineStr">
        <is>
          <t>12 Months Ended</t>
        </is>
      </c>
    </row>
    <row r="2">
      <c r="B2" s="2" t="inlineStr">
        <is>
          <t>Dec. 31, 2023 USD ($)</t>
        </is>
      </c>
    </row>
    <row r="3">
      <c r="A3" s="3" t="inlineStr">
        <is>
          <t>Deferred:</t>
        </is>
      </c>
      <c r="B3" s="4" t="inlineStr">
        <is>
          <t xml:space="preserve"> </t>
        </is>
      </c>
    </row>
    <row r="4">
      <c r="A4" s="4" t="inlineStr">
        <is>
          <t>Federal</t>
        </is>
      </c>
      <c r="B4" s="5" t="n">
        <v>-403590</v>
      </c>
    </row>
    <row r="5">
      <c r="A5" s="4" t="inlineStr">
        <is>
          <t>State and local</t>
        </is>
      </c>
      <c r="B5" s="6" t="n">
        <v>-111854</v>
      </c>
    </row>
    <row r="6">
      <c r="A6" s="4" t="inlineStr">
        <is>
          <t>Total deferred provision (benefit)</t>
        </is>
      </c>
      <c r="B6" s="6" t="n">
        <v>-515444</v>
      </c>
    </row>
    <row r="7">
      <c r="A7" s="4" t="inlineStr">
        <is>
          <t>Change in valuation allowance</t>
        </is>
      </c>
      <c r="B7" s="6" t="n">
        <v>79619</v>
      </c>
    </row>
    <row r="8">
      <c r="A8" s="4" t="inlineStr">
        <is>
          <t>Total provision (benefit) for income taxes</t>
        </is>
      </c>
      <c r="B8" s="5" t="n">
        <v>4358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75" customWidth="1" min="1" max="1"/>
    <col width="36" customWidth="1" min="2" max="2"/>
    <col width="22" customWidth="1" min="3" max="3"/>
    <col width="36" customWidth="1" min="4" max="4"/>
    <col width="29" customWidth="1" min="5" max="5"/>
    <col width="13" customWidth="1" min="6" max="6"/>
    <col width="75" customWidth="1" min="7" max="7"/>
    <col width="61" customWidth="1" min="8" max="8"/>
    <col width="75" customWidth="1" min="9" max="9"/>
    <col width="68" customWidth="1" min="10" max="10"/>
    <col width="48" customWidth="1" min="11" max="11"/>
    <col width="27" customWidth="1" min="12" max="12"/>
    <col width="13" customWidth="1" min="13" max="13"/>
    <col width="27" customWidth="1" min="14" max="14"/>
    <col width="20" customWidth="1" min="15" max="15"/>
    <col width="13" customWidth="1" min="16" max="16"/>
  </cols>
  <sheetData>
    <row r="1">
      <c r="A1" s="1" t="inlineStr">
        <is>
          <t>Consolidated Statements of Changes in Stockholders’ Deficit - USD ($)</t>
        </is>
      </c>
      <c r="B1" s="2" t="inlineStr">
        <is>
          <t>Restated Redeemable Preferred Stock</t>
        </is>
      </c>
      <c r="C1" s="2" t="inlineStr">
        <is>
          <t>Restated Common Stock</t>
        </is>
      </c>
      <c r="D1" s="2" t="inlineStr">
        <is>
          <t>Restated Additional Paid-in Capital</t>
        </is>
      </c>
      <c r="E1" s="2" t="inlineStr">
        <is>
          <t>Restated Accumulated Deficit</t>
        </is>
      </c>
      <c r="F1" s="2" t="inlineStr">
        <is>
          <t>Restated</t>
        </is>
      </c>
      <c r="G1" s="2" t="inlineStr">
        <is>
          <t>Retroactive application of Business Combination Redeemable Preferred Stock</t>
        </is>
      </c>
      <c r="H1" s="2" t="inlineStr">
        <is>
          <t>Retroactive application of Business Combination Common Stock</t>
        </is>
      </c>
      <c r="I1" s="2" t="inlineStr">
        <is>
          <t>Retroactive application of Business Combination Additional Paid-in Capital</t>
        </is>
      </c>
      <c r="J1" s="2" t="inlineStr">
        <is>
          <t>Retroactive application of Business Combination Accumulated Deficit</t>
        </is>
      </c>
      <c r="K1" s="2" t="inlineStr">
        <is>
          <t>Retroactive application of Business Combination</t>
        </is>
      </c>
      <c r="L1" s="2" t="inlineStr">
        <is>
          <t>Redeemable Preferred Stock</t>
        </is>
      </c>
      <c r="M1" s="2" t="inlineStr">
        <is>
          <t>Common Stock</t>
        </is>
      </c>
      <c r="N1" s="2" t="inlineStr">
        <is>
          <t>Additional Paid-in Capital</t>
        </is>
      </c>
      <c r="O1" s="2" t="inlineStr">
        <is>
          <t>Accumulated Deficit</t>
        </is>
      </c>
      <c r="P1" s="2" t="inlineStr">
        <is>
          <t>Total</t>
        </is>
      </c>
    </row>
    <row r="2">
      <c r="A2" s="4" t="inlineStr">
        <is>
          <t>Balance at Dec. 31, 2021</t>
        </is>
      </c>
      <c r="B2" s="4" t="inlineStr">
        <is>
          <t xml:space="preserve"> </t>
        </is>
      </c>
      <c r="C2" s="5" t="n">
        <v>1000</v>
      </c>
      <c r="D2" s="4" t="inlineStr">
        <is>
          <t xml:space="preserve"> </t>
        </is>
      </c>
      <c r="E2" s="5" t="n">
        <v>-3662933</v>
      </c>
      <c r="F2" s="5" t="n">
        <v>-3661933</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5" t="n">
        <v>2400</v>
      </c>
      <c r="N2" s="4" t="inlineStr">
        <is>
          <t xml:space="preserve"> </t>
        </is>
      </c>
      <c r="O2" s="5" t="n">
        <v>-3664333</v>
      </c>
      <c r="P2" s="5" t="n">
        <v>-3661933</v>
      </c>
    </row>
    <row r="3">
      <c r="A3" s="4" t="inlineStr">
        <is>
          <t>Balance (in Shares) at Dec. 31, 2021</t>
        </is>
      </c>
      <c r="B3" s="4" t="inlineStr">
        <is>
          <t xml:space="preserve"> </t>
        </is>
      </c>
      <c r="C3" s="6" t="n">
        <v>1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24000000</v>
      </c>
      <c r="N3" s="4" t="inlineStr">
        <is>
          <t xml:space="preserve"> </t>
        </is>
      </c>
      <c r="O3" s="4" t="inlineStr">
        <is>
          <t xml:space="preserve"> </t>
        </is>
      </c>
      <c r="P3" s="4" t="inlineStr">
        <is>
          <t xml:space="preserve"> </t>
        </is>
      </c>
    </row>
    <row r="4">
      <c r="A4" s="4" t="inlineStr">
        <is>
          <t>Stockholder distribu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80635</v>
      </c>
      <c r="P4" s="6" t="n">
        <v>-280635</v>
      </c>
    </row>
    <row r="5">
      <c r="A5" s="4" t="inlineStr">
        <is>
          <t>Stockholder contrib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474</v>
      </c>
      <c r="O5" s="4" t="inlineStr">
        <is>
          <t xml:space="preserve"> </t>
        </is>
      </c>
      <c r="P5" s="6" t="n">
        <v>2474</v>
      </c>
    </row>
    <row r="6">
      <c r="A6" s="4" t="inlineStr">
        <is>
          <t>Net income (loss)</t>
        </is>
      </c>
      <c r="B6" s="4" t="inlineStr">
        <is>
          <t xml:space="preserve"> </t>
        </is>
      </c>
      <c r="C6" s="4" t="inlineStr">
        <is>
          <t xml:space="preserve"> </t>
        </is>
      </c>
      <c r="D6" s="4" t="inlineStr">
        <is>
          <t xml:space="preserve"> </t>
        </is>
      </c>
      <c r="E6" s="4" t="inlineStr">
        <is>
          <t xml:space="preserve"> </t>
        </is>
      </c>
      <c r="F6" s="6" t="n">
        <v>160734</v>
      </c>
      <c r="G6" s="4" t="inlineStr">
        <is>
          <t xml:space="preserve"> </t>
        </is>
      </c>
      <c r="H6" s="4" t="inlineStr">
        <is>
          <t xml:space="preserve"> </t>
        </is>
      </c>
      <c r="I6" s="4" t="inlineStr">
        <is>
          <t xml:space="preserve"> </t>
        </is>
      </c>
      <c r="J6" s="4" t="inlineStr">
        <is>
          <t xml:space="preserve"> </t>
        </is>
      </c>
      <c r="K6" s="5" t="n">
        <v>-1619784</v>
      </c>
      <c r="L6" s="4" t="inlineStr">
        <is>
          <t xml:space="preserve"> </t>
        </is>
      </c>
      <c r="M6" s="4" t="inlineStr">
        <is>
          <t xml:space="preserve"> </t>
        </is>
      </c>
      <c r="N6" s="4" t="inlineStr">
        <is>
          <t xml:space="preserve"> </t>
        </is>
      </c>
      <c r="O6" s="6" t="n">
        <v>-1459050</v>
      </c>
      <c r="P6" s="6" t="n">
        <v>-1459050</v>
      </c>
    </row>
    <row r="7">
      <c r="A7" s="4" t="inlineStr">
        <is>
          <t>Balance at Dec. 31, 2022</t>
        </is>
      </c>
      <c r="B7" s="4" t="inlineStr">
        <is>
          <t xml:space="preserve"> </t>
        </is>
      </c>
      <c r="C7" s="4" t="inlineStr">
        <is>
          <t xml:space="preserve"> </t>
        </is>
      </c>
      <c r="D7" s="4" t="inlineStr">
        <is>
          <t xml:space="preserve"> </t>
        </is>
      </c>
      <c r="E7" s="4" t="inlineStr">
        <is>
          <t xml:space="preserve"> </t>
        </is>
      </c>
      <c r="F7" s="6" t="n">
        <v>-3005480</v>
      </c>
      <c r="G7" s="4" t="inlineStr">
        <is>
          <t xml:space="preserve"> </t>
        </is>
      </c>
      <c r="H7" s="4" t="inlineStr">
        <is>
          <t xml:space="preserve"> </t>
        </is>
      </c>
      <c r="I7" s="4" t="inlineStr">
        <is>
          <t xml:space="preserve"> </t>
        </is>
      </c>
      <c r="J7" s="4" t="inlineStr">
        <is>
          <t xml:space="preserve"> </t>
        </is>
      </c>
      <c r="K7" s="6" t="n">
        <v>-2393664</v>
      </c>
      <c r="L7" s="4" t="inlineStr">
        <is>
          <t xml:space="preserve"> </t>
        </is>
      </c>
      <c r="M7" s="5" t="n">
        <v>2400</v>
      </c>
      <c r="N7" s="6" t="n">
        <v>2474</v>
      </c>
      <c r="O7" s="6" t="n">
        <v>-5404018</v>
      </c>
      <c r="P7" s="6" t="n">
        <v>-5399144</v>
      </c>
    </row>
    <row r="8">
      <c r="A8" s="4" t="inlineStr">
        <is>
          <t>Balance (in Shares) at Dec.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4000000</v>
      </c>
      <c r="N8" s="4" t="inlineStr">
        <is>
          <t xml:space="preserve"> </t>
        </is>
      </c>
      <c r="O8" s="4" t="inlineStr">
        <is>
          <t xml:space="preserve"> </t>
        </is>
      </c>
      <c r="P8" s="4" t="inlineStr">
        <is>
          <t xml:space="preserve"> </t>
        </is>
      </c>
    </row>
    <row r="9">
      <c r="A9" s="4" t="inlineStr">
        <is>
          <t>Retroactive application of Business Combin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400</v>
      </c>
      <c r="I9" s="4" t="inlineStr">
        <is>
          <t xml:space="preserve"> </t>
        </is>
      </c>
      <c r="J9" s="5" t="n">
        <v>-14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troactive application of Business Combinati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39999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alance at Dec. 31, 2022</t>
        </is>
      </c>
      <c r="B11" s="4" t="inlineStr">
        <is>
          <t xml:space="preserve"> </t>
        </is>
      </c>
      <c r="C11" s="4" t="inlineStr">
        <is>
          <t xml:space="preserve"> </t>
        </is>
      </c>
      <c r="D11" s="4" t="inlineStr">
        <is>
          <t xml:space="preserve"> </t>
        </is>
      </c>
      <c r="E11" s="4" t="inlineStr">
        <is>
          <t xml:space="preserve"> </t>
        </is>
      </c>
      <c r="F11" s="6" t="n">
        <v>-3005480</v>
      </c>
      <c r="G11" s="4" t="inlineStr">
        <is>
          <t xml:space="preserve"> </t>
        </is>
      </c>
      <c r="H11" s="4" t="inlineStr">
        <is>
          <t xml:space="preserve"> </t>
        </is>
      </c>
      <c r="I11" s="4" t="inlineStr">
        <is>
          <t xml:space="preserve"> </t>
        </is>
      </c>
      <c r="J11" s="4" t="inlineStr">
        <is>
          <t xml:space="preserve"> </t>
        </is>
      </c>
      <c r="K11" s="6" t="n">
        <v>-2393664</v>
      </c>
      <c r="L11" s="4" t="inlineStr">
        <is>
          <t xml:space="preserve"> </t>
        </is>
      </c>
      <c r="M11" s="5" t="n">
        <v>2400</v>
      </c>
      <c r="N11" s="6" t="n">
        <v>2474</v>
      </c>
      <c r="O11" s="6" t="n">
        <v>-5404018</v>
      </c>
      <c r="P11" s="6" t="n">
        <v>-5399144</v>
      </c>
    </row>
    <row r="12">
      <c r="A12" s="4" t="inlineStr">
        <is>
          <t>Balance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4000000</v>
      </c>
      <c r="N12" s="4" t="inlineStr">
        <is>
          <t xml:space="preserve"> </t>
        </is>
      </c>
      <c r="O12" s="4" t="inlineStr">
        <is>
          <t xml:space="preserve"> </t>
        </is>
      </c>
      <c r="P12" s="4" t="inlineStr">
        <is>
          <t xml:space="preserve"> </t>
        </is>
      </c>
    </row>
    <row r="13">
      <c r="A13" s="4" t="inlineStr">
        <is>
          <t>Balance at Dec. 31, 2022</t>
        </is>
      </c>
      <c r="B13" s="4" t="inlineStr">
        <is>
          <t xml:space="preserve"> </t>
        </is>
      </c>
      <c r="C13" s="4" t="inlineStr">
        <is>
          <t xml:space="preserve"> </t>
        </is>
      </c>
      <c r="D13" s="4" t="inlineStr">
        <is>
          <t xml:space="preserve"> </t>
        </is>
      </c>
      <c r="E13" s="4" t="inlineStr">
        <is>
          <t xml:space="preserve"> </t>
        </is>
      </c>
      <c r="F13" s="6" t="n">
        <v>-3005480</v>
      </c>
      <c r="G13" s="4" t="inlineStr">
        <is>
          <t xml:space="preserve"> </t>
        </is>
      </c>
      <c r="H13" s="4" t="inlineStr">
        <is>
          <t xml:space="preserve"> </t>
        </is>
      </c>
      <c r="I13" s="4" t="inlineStr">
        <is>
          <t xml:space="preserve"> </t>
        </is>
      </c>
      <c r="J13" s="4" t="inlineStr">
        <is>
          <t xml:space="preserve"> </t>
        </is>
      </c>
      <c r="K13" s="6" t="n">
        <v>-2393664</v>
      </c>
      <c r="L13" s="4" t="inlineStr">
        <is>
          <t xml:space="preserve"> </t>
        </is>
      </c>
      <c r="M13" s="5" t="n">
        <v>2400</v>
      </c>
      <c r="N13" s="6" t="n">
        <v>2474</v>
      </c>
      <c r="O13" s="6" t="n">
        <v>-5404018</v>
      </c>
      <c r="P13" s="6" t="n">
        <v>-5399144</v>
      </c>
    </row>
    <row r="14">
      <c r="A14" s="4" t="inlineStr">
        <is>
          <t>Balance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4000000</v>
      </c>
      <c r="N14" s="4" t="inlineStr">
        <is>
          <t xml:space="preserve"> </t>
        </is>
      </c>
      <c r="O14" s="4" t="inlineStr">
        <is>
          <t xml:space="preserve"> </t>
        </is>
      </c>
      <c r="P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6" t="n">
        <v>1126137</v>
      </c>
      <c r="G15" s="4" t="inlineStr">
        <is>
          <t xml:space="preserve"> </t>
        </is>
      </c>
      <c r="H15" s="4" t="inlineStr">
        <is>
          <t xml:space="preserve"> </t>
        </is>
      </c>
      <c r="I15" s="4" t="inlineStr">
        <is>
          <t xml:space="preserve"> </t>
        </is>
      </c>
      <c r="J15" s="4" t="inlineStr">
        <is>
          <t xml:space="preserve"> </t>
        </is>
      </c>
      <c r="K15" s="6" t="n">
        <v>-311981</v>
      </c>
      <c r="L15" s="4" t="inlineStr">
        <is>
          <t xml:space="preserve"> </t>
        </is>
      </c>
      <c r="M15" s="4" t="inlineStr">
        <is>
          <t xml:space="preserve"> </t>
        </is>
      </c>
      <c r="N15" s="4" t="inlineStr">
        <is>
          <t xml:space="preserve"> </t>
        </is>
      </c>
      <c r="O15" s="4" t="inlineStr">
        <is>
          <t xml:space="preserve"> </t>
        </is>
      </c>
      <c r="P15" s="6" t="n">
        <v>814156</v>
      </c>
    </row>
    <row r="16">
      <c r="A16" s="4" t="inlineStr">
        <is>
          <t>Balance at Sep. 30, 2023</t>
        </is>
      </c>
      <c r="B16" s="4" t="inlineStr">
        <is>
          <t xml:space="preserve"> </t>
        </is>
      </c>
      <c r="C16" s="4" t="inlineStr">
        <is>
          <t xml:space="preserve"> </t>
        </is>
      </c>
      <c r="D16" s="4" t="inlineStr">
        <is>
          <t xml:space="preserve"> </t>
        </is>
      </c>
      <c r="E16" s="4" t="inlineStr">
        <is>
          <t xml:space="preserve"> </t>
        </is>
      </c>
      <c r="F16" s="6" t="n">
        <v>-2101975</v>
      </c>
      <c r="G16" s="4" t="inlineStr">
        <is>
          <t xml:space="preserve"> </t>
        </is>
      </c>
      <c r="H16" s="4" t="inlineStr">
        <is>
          <t xml:space="preserve"> </t>
        </is>
      </c>
      <c r="I16" s="4" t="inlineStr">
        <is>
          <t xml:space="preserve"> </t>
        </is>
      </c>
      <c r="J16" s="4" t="inlineStr">
        <is>
          <t xml:space="preserve"> </t>
        </is>
      </c>
      <c r="K16" s="6" t="n">
        <v>-2705646</v>
      </c>
      <c r="L16" s="4" t="inlineStr">
        <is>
          <t xml:space="preserve"> </t>
        </is>
      </c>
      <c r="M16" s="4" t="inlineStr">
        <is>
          <t xml:space="preserve"> </t>
        </is>
      </c>
      <c r="N16" s="4" t="inlineStr">
        <is>
          <t xml:space="preserve"> </t>
        </is>
      </c>
      <c r="O16" s="4" t="inlineStr">
        <is>
          <t xml:space="preserve"> </t>
        </is>
      </c>
      <c r="P16" s="6" t="n">
        <v>-4807621</v>
      </c>
    </row>
    <row r="17">
      <c r="A17" s="4" t="inlineStr">
        <is>
          <t>Balance at Dec. 31, 2022</t>
        </is>
      </c>
      <c r="B17" s="4" t="inlineStr">
        <is>
          <t xml:space="preserve"> </t>
        </is>
      </c>
      <c r="C17" s="4" t="inlineStr">
        <is>
          <t xml:space="preserve"> </t>
        </is>
      </c>
      <c r="D17" s="4" t="inlineStr">
        <is>
          <t xml:space="preserve"> </t>
        </is>
      </c>
      <c r="E17" s="4" t="inlineStr">
        <is>
          <t xml:space="preserve"> </t>
        </is>
      </c>
      <c r="F17" s="6" t="n">
        <v>-3005480</v>
      </c>
      <c r="G17" s="4" t="inlineStr">
        <is>
          <t xml:space="preserve"> </t>
        </is>
      </c>
      <c r="H17" s="4" t="inlineStr">
        <is>
          <t xml:space="preserve"> </t>
        </is>
      </c>
      <c r="I17" s="4" t="inlineStr">
        <is>
          <t xml:space="preserve"> </t>
        </is>
      </c>
      <c r="J17" s="4" t="inlineStr">
        <is>
          <t xml:space="preserve"> </t>
        </is>
      </c>
      <c r="K17" s="6" t="n">
        <v>-2393664</v>
      </c>
      <c r="L17" s="4" t="inlineStr">
        <is>
          <t xml:space="preserve"> </t>
        </is>
      </c>
      <c r="M17" s="5" t="n">
        <v>2400</v>
      </c>
      <c r="N17" s="6" t="n">
        <v>2474</v>
      </c>
      <c r="O17" s="6" t="n">
        <v>-5404018</v>
      </c>
      <c r="P17" s="6" t="n">
        <v>-5399144</v>
      </c>
    </row>
    <row r="18">
      <c r="A18" s="4" t="inlineStr">
        <is>
          <t>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4000000</v>
      </c>
      <c r="N18" s="4" t="inlineStr">
        <is>
          <t xml:space="preserve"> </t>
        </is>
      </c>
      <c r="O18" s="4" t="inlineStr">
        <is>
          <t xml:space="preserve"> </t>
        </is>
      </c>
      <c r="P18" s="4" t="inlineStr">
        <is>
          <t xml:space="preserve"> </t>
        </is>
      </c>
    </row>
    <row r="19">
      <c r="A19" s="4" t="inlineStr">
        <is>
          <t>Stockholder distrib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350720</v>
      </c>
      <c r="P19" s="6" t="n">
        <v>-2350720</v>
      </c>
    </row>
    <row r="20">
      <c r="A20" s="4" t="inlineStr">
        <is>
          <t>Issuance of preferred and common shares, net of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v>
      </c>
      <c r="M20" s="5" t="n">
        <v>250</v>
      </c>
      <c r="N20" s="6" t="n">
        <v>94747</v>
      </c>
      <c r="O20" s="4" t="inlineStr">
        <is>
          <t xml:space="preserve"> </t>
        </is>
      </c>
      <c r="P20" s="6" t="n">
        <v>94997</v>
      </c>
    </row>
    <row r="21">
      <c r="A21" s="4" t="inlineStr">
        <is>
          <t>Issuance of preferred and common shares, net of issuance cos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5000</v>
      </c>
      <c r="M21" s="6" t="n">
        <v>2500000</v>
      </c>
      <c r="N21" s="4" t="inlineStr">
        <is>
          <t xml:space="preserve"> </t>
        </is>
      </c>
      <c r="O21" s="4" t="inlineStr">
        <is>
          <t xml:space="preserve"> </t>
        </is>
      </c>
      <c r="P21" s="4" t="inlineStr">
        <is>
          <t xml:space="preserve"> </t>
        </is>
      </c>
    </row>
    <row r="22">
      <c r="A22" s="4" t="inlineStr">
        <is>
          <t>Issuance of stock upon Business Comb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37</v>
      </c>
      <c r="N22" s="4" t="inlineStr">
        <is>
          <t xml:space="preserve"> </t>
        </is>
      </c>
      <c r="O22" s="4" t="inlineStr">
        <is>
          <t xml:space="preserve"> </t>
        </is>
      </c>
      <c r="P22" s="6" t="n">
        <v>537</v>
      </c>
    </row>
    <row r="23">
      <c r="A23" s="4" t="inlineStr">
        <is>
          <t>Issuance of stock upon Business Combinatio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5374662</v>
      </c>
      <c r="N23" s="4" t="inlineStr">
        <is>
          <t xml:space="preserve"> </t>
        </is>
      </c>
      <c r="O23" s="4" t="inlineStr">
        <is>
          <t xml:space="preserve"> </t>
        </is>
      </c>
      <c r="P23" s="4" t="inlineStr">
        <is>
          <t xml:space="preserve"> </t>
        </is>
      </c>
    </row>
    <row r="24">
      <c r="A24" s="4" t="inlineStr">
        <is>
          <t>Assets and liabilities assumed from SPA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97221</v>
      </c>
      <c r="O24" s="6" t="n">
        <v>-665489</v>
      </c>
      <c r="P24" s="6" t="n">
        <v>-762710</v>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602013</v>
      </c>
      <c r="P25" s="6" t="n">
        <v>-1602013</v>
      </c>
    </row>
    <row r="26">
      <c r="A26" s="4" t="inlineStr">
        <is>
          <t>Balance at Dec.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v>
      </c>
      <c r="M26" s="5" t="n">
        <v>3187</v>
      </c>
      <c r="N26" s="4" t="inlineStr">
        <is>
          <t xml:space="preserve"> </t>
        </is>
      </c>
      <c r="O26" s="5" t="n">
        <v>-10022240</v>
      </c>
      <c r="P26" s="6" t="n">
        <v>-10019053</v>
      </c>
    </row>
    <row r="27">
      <c r="A27" s="4" t="inlineStr">
        <is>
          <t>Balance (in Shares)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5000</v>
      </c>
      <c r="M27" s="6" t="n">
        <v>31874662</v>
      </c>
      <c r="N27" s="4" t="inlineStr">
        <is>
          <t xml:space="preserve"> </t>
        </is>
      </c>
      <c r="O27" s="4" t="inlineStr">
        <is>
          <t xml:space="preserve"> </t>
        </is>
      </c>
      <c r="P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6" t="n">
        <v>667813</v>
      </c>
      <c r="G28" s="4" t="inlineStr">
        <is>
          <t xml:space="preserve"> </t>
        </is>
      </c>
      <c r="H28" s="4" t="inlineStr">
        <is>
          <t xml:space="preserve"> </t>
        </is>
      </c>
      <c r="I28" s="4" t="inlineStr">
        <is>
          <t xml:space="preserve"> </t>
        </is>
      </c>
      <c r="J28" s="4" t="inlineStr">
        <is>
          <t xml:space="preserve"> </t>
        </is>
      </c>
      <c r="K28" s="6" t="n">
        <v>-81931</v>
      </c>
      <c r="L28" s="4" t="inlineStr">
        <is>
          <t xml:space="preserve"> </t>
        </is>
      </c>
      <c r="M28" s="4" t="inlineStr">
        <is>
          <t xml:space="preserve"> </t>
        </is>
      </c>
      <c r="N28" s="4" t="inlineStr">
        <is>
          <t xml:space="preserve"> </t>
        </is>
      </c>
      <c r="O28" s="4" t="inlineStr">
        <is>
          <t xml:space="preserve"> </t>
        </is>
      </c>
      <c r="P28" s="6" t="n">
        <v>585882</v>
      </c>
    </row>
    <row r="29">
      <c r="A29" s="4" t="inlineStr">
        <is>
          <t>Balance at Sep. 30, 2023</t>
        </is>
      </c>
      <c r="B29" s="4" t="inlineStr">
        <is>
          <t xml:space="preserve"> </t>
        </is>
      </c>
      <c r="C29" s="4" t="inlineStr">
        <is>
          <t xml:space="preserve"> </t>
        </is>
      </c>
      <c r="D29" s="4" t="inlineStr">
        <is>
          <t xml:space="preserve"> </t>
        </is>
      </c>
      <c r="E29" s="4" t="inlineStr">
        <is>
          <t xml:space="preserve"> </t>
        </is>
      </c>
      <c r="F29" s="5" t="n">
        <v>-2101975</v>
      </c>
      <c r="G29" s="4" t="inlineStr">
        <is>
          <t xml:space="preserve"> </t>
        </is>
      </c>
      <c r="H29" s="4" t="inlineStr">
        <is>
          <t xml:space="preserve"> </t>
        </is>
      </c>
      <c r="I29" s="4" t="inlineStr">
        <is>
          <t xml:space="preserve"> </t>
        </is>
      </c>
      <c r="J29" s="4" t="inlineStr">
        <is>
          <t xml:space="preserve"> </t>
        </is>
      </c>
      <c r="K29" s="5" t="n">
        <v>-2705646</v>
      </c>
      <c r="L29" s="4" t="inlineStr">
        <is>
          <t xml:space="preserve"> </t>
        </is>
      </c>
      <c r="M29" s="4" t="inlineStr">
        <is>
          <t xml:space="preserve"> </t>
        </is>
      </c>
      <c r="N29" s="4" t="inlineStr">
        <is>
          <t xml:space="preserve"> </t>
        </is>
      </c>
      <c r="O29" s="4" t="inlineStr">
        <is>
          <t xml:space="preserve"> </t>
        </is>
      </c>
      <c r="P29" s="5" t="n">
        <v>-48076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16" customWidth="1" min="2" max="2"/>
  </cols>
  <sheetData>
    <row r="1">
      <c r="A1" s="1" t="inlineStr">
        <is>
          <t>Income Taxes (Details) - Schedule of Effective Tax Rate</t>
        </is>
      </c>
      <c r="B1" s="2" t="inlineStr">
        <is>
          <t>12 Months Ended</t>
        </is>
      </c>
    </row>
    <row r="2">
      <c r="B2" s="2" t="inlineStr">
        <is>
          <t>Dec. 31, 2023</t>
        </is>
      </c>
    </row>
    <row r="3">
      <c r="A3" s="3" t="inlineStr">
        <is>
          <t>Schedule Of Effective Tax Rate [Abstract]</t>
        </is>
      </c>
      <c r="B3" s="4" t="inlineStr">
        <is>
          <t xml:space="preserve"> </t>
        </is>
      </c>
    </row>
    <row r="4">
      <c r="A4" s="4" t="inlineStr">
        <is>
          <t>Tax at statutory federal rate</t>
        </is>
      </c>
      <c r="B4" s="9" t="n">
        <v>0.21</v>
      </c>
    </row>
    <row r="5">
      <c r="A5" s="4" t="inlineStr">
        <is>
          <t>State income tax</t>
        </is>
      </c>
      <c r="B5" s="10" t="n">
        <v>0.0417</v>
      </c>
    </row>
    <row r="6">
      <c r="A6" s="4" t="inlineStr">
        <is>
          <t>Change in tax status</t>
        </is>
      </c>
      <c r="B6" s="10" t="n">
        <v>0.0238</v>
      </c>
    </row>
    <row r="7">
      <c r="A7" s="4" t="inlineStr">
        <is>
          <t>Foreign tax rate differential</t>
        </is>
      </c>
      <c r="B7" s="10" t="n">
        <v>0.006</v>
      </c>
    </row>
    <row r="8">
      <c r="A8" s="4" t="inlineStr">
        <is>
          <t>Valuation allowance</t>
        </is>
      </c>
      <c r="B8" s="4" t="inlineStr">
        <is>
          <t>(3.76%)</t>
        </is>
      </c>
    </row>
    <row r="9">
      <c r="A9" s="4" t="inlineStr">
        <is>
          <t>Other</t>
        </is>
      </c>
      <c r="B9" s="4" t="inlineStr">
        <is>
          <t>(0.05%)</t>
        </is>
      </c>
    </row>
    <row r="10">
      <c r="A10" s="4" t="inlineStr">
        <is>
          <t>Provision (benefit) for income taxes</t>
        </is>
      </c>
      <c r="B10" s="10" t="n">
        <v>0.243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2" customWidth="1" min="2" max="2"/>
  </cols>
  <sheetData>
    <row r="1">
      <c r="A1" s="1" t="inlineStr">
        <is>
          <t>Income Taxes (Details) - Schedule of Income Tax Assets and Liabilities</t>
        </is>
      </c>
      <c r="B1" s="2" t="inlineStr">
        <is>
          <t>Dec. 31, 2023 USD ($)</t>
        </is>
      </c>
    </row>
    <row r="2">
      <c r="A2" s="3" t="inlineStr">
        <is>
          <t>Deferred tax assets:</t>
        </is>
      </c>
      <c r="B2" s="4" t="inlineStr">
        <is>
          <t xml:space="preserve"> </t>
        </is>
      </c>
    </row>
    <row r="3">
      <c r="A3" s="4" t="inlineStr">
        <is>
          <t>Net operating losses and tax credit carry-forward</t>
        </is>
      </c>
      <c r="B3" s="5" t="n">
        <v>421239</v>
      </c>
    </row>
    <row r="4">
      <c r="A4" s="4" t="inlineStr">
        <is>
          <t>Lease liabilities</t>
        </is>
      </c>
      <c r="B4" s="6" t="n">
        <v>996263</v>
      </c>
    </row>
    <row r="5">
      <c r="A5" s="4" t="inlineStr">
        <is>
          <t>Organizational start-up costs</t>
        </is>
      </c>
      <c r="B5" s="6" t="n">
        <v>176689</v>
      </c>
    </row>
    <row r="6">
      <c r="A6" s="4" t="inlineStr">
        <is>
          <t>Bonus accrual</t>
        </is>
      </c>
      <c r="B6" s="6" t="n">
        <v>38018</v>
      </c>
    </row>
    <row r="7">
      <c r="A7" s="4" t="inlineStr">
        <is>
          <t>Warranty reserve</t>
        </is>
      </c>
      <c r="B7" s="6" t="n">
        <v>22666</v>
      </c>
    </row>
    <row r="8">
      <c r="A8" s="4" t="inlineStr">
        <is>
          <t>OID on convertible notes</t>
        </is>
      </c>
      <c r="B8" s="6" t="n">
        <v>6414</v>
      </c>
    </row>
    <row r="9">
      <c r="A9" s="4" t="inlineStr">
        <is>
          <t>Gross deferred tax asset</t>
        </is>
      </c>
      <c r="B9" s="6" t="n">
        <v>1661288</v>
      </c>
    </row>
    <row r="10">
      <c r="A10" s="4" t="inlineStr">
        <is>
          <t>Less valuation allowance</t>
        </is>
      </c>
      <c r="B10" s="6" t="n">
        <v>-79619</v>
      </c>
    </row>
    <row r="11">
      <c r="A11" s="4" t="inlineStr">
        <is>
          <t>Net deferred tax asset</t>
        </is>
      </c>
      <c r="B11" s="6" t="n">
        <v>1581669</v>
      </c>
    </row>
    <row r="12">
      <c r="A12" s="3" t="inlineStr">
        <is>
          <t>Deferred tax liabilities:</t>
        </is>
      </c>
      <c r="B12" s="4" t="inlineStr">
        <is>
          <t xml:space="preserve"> </t>
        </is>
      </c>
    </row>
    <row r="13">
      <c r="A13" s="4" t="inlineStr">
        <is>
          <t>Depreciation expense</t>
        </is>
      </c>
      <c r="B13" s="6" t="n">
        <v>137816</v>
      </c>
    </row>
    <row r="14">
      <c r="A14" s="4" t="inlineStr">
        <is>
          <t>Right of use assets</t>
        </is>
      </c>
      <c r="B14" s="6" t="n">
        <v>928410</v>
      </c>
    </row>
    <row r="15">
      <c r="A15" s="4" t="inlineStr">
        <is>
          <t>Total deferred tax liability</t>
        </is>
      </c>
      <c r="B15" s="6" t="n">
        <v>1066226</v>
      </c>
    </row>
    <row r="16">
      <c r="A16" s="4" t="inlineStr">
        <is>
          <t>Net deferred tax asset (liability)</t>
        </is>
      </c>
      <c r="B16" s="5" t="n">
        <v>5154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Redeemable Preferred Stock (Details) - $ / shares</t>
        </is>
      </c>
      <c r="C1" s="2" t="inlineStr">
        <is>
          <t>12 Months Ended</t>
        </is>
      </c>
    </row>
    <row r="2">
      <c r="B2" s="2" t="inlineStr">
        <is>
          <t>Oct. 06, 2023</t>
        </is>
      </c>
      <c r="C2" s="2" t="inlineStr">
        <is>
          <t>Dec. 31, 2023</t>
        </is>
      </c>
      <c r="D2" s="2" t="inlineStr">
        <is>
          <t>Dec. 31, 2022</t>
        </is>
      </c>
    </row>
    <row r="3">
      <c r="A3" s="3" t="inlineStr">
        <is>
          <t>Redeemable Preferred Stock (Details)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6" t="n">
        <v>20000000</v>
      </c>
      <c r="D4" s="6" t="n">
        <v>20000000</v>
      </c>
    </row>
    <row r="5">
      <c r="A5" s="4" t="inlineStr">
        <is>
          <t>Preferred stock pare value (in Dollars per share)</t>
        </is>
      </c>
      <c r="B5" s="4" t="inlineStr">
        <is>
          <t xml:space="preserve"> </t>
        </is>
      </c>
      <c r="C5" s="7" t="n">
        <v>0.0001</v>
      </c>
      <c r="D5" s="7" t="n">
        <v>0.0001</v>
      </c>
    </row>
    <row r="6">
      <c r="A6" s="4" t="inlineStr">
        <is>
          <t>Preferred stock, shares outstanding</t>
        </is>
      </c>
      <c r="B6" s="4" t="inlineStr">
        <is>
          <t xml:space="preserve"> </t>
        </is>
      </c>
      <c r="C6" s="6" t="n">
        <v>25000</v>
      </c>
      <c r="D6" s="4" t="inlineStr">
        <is>
          <t xml:space="preserve"> </t>
        </is>
      </c>
    </row>
    <row r="7">
      <c r="A7" s="4" t="inlineStr">
        <is>
          <t>Preferred stock, shares issued</t>
        </is>
      </c>
      <c r="B7" s="4" t="inlineStr">
        <is>
          <t xml:space="preserve"> </t>
        </is>
      </c>
      <c r="C7" s="6" t="n">
        <v>25000</v>
      </c>
      <c r="D7" s="4" t="inlineStr">
        <is>
          <t xml:space="preserve"> </t>
        </is>
      </c>
    </row>
    <row r="8">
      <c r="A8" s="4" t="inlineStr">
        <is>
          <t>Convertible preferred stock</t>
        </is>
      </c>
      <c r="B8" s="4" t="inlineStr">
        <is>
          <t xml:space="preserve"> </t>
        </is>
      </c>
      <c r="C8" s="6" t="n">
        <v>25000</v>
      </c>
      <c r="D8" s="4" t="inlineStr">
        <is>
          <t xml:space="preserve"> </t>
        </is>
      </c>
    </row>
    <row r="9">
      <c r="A9" s="4" t="inlineStr">
        <is>
          <t>Percentage of conversion amount</t>
        </is>
      </c>
      <c r="B9" s="4" t="inlineStr">
        <is>
          <t xml:space="preserve"> </t>
        </is>
      </c>
      <c r="C9" s="9" t="n">
        <v>1.25</v>
      </c>
      <c r="D9" s="4" t="inlineStr">
        <is>
          <t xml:space="preserve"> </t>
        </is>
      </c>
    </row>
    <row r="10">
      <c r="A10" s="4" t="inlineStr">
        <is>
          <t>Conversion price (in Dollars per share)</t>
        </is>
      </c>
      <c r="B10" s="4" t="inlineStr">
        <is>
          <t xml:space="preserve"> </t>
        </is>
      </c>
      <c r="C10" s="5" t="n">
        <v>10</v>
      </c>
      <c r="D10" s="4" t="inlineStr">
        <is>
          <t xml:space="preserve"> </t>
        </is>
      </c>
    </row>
    <row r="11">
      <c r="A11" s="4" t="inlineStr">
        <is>
          <t>Common stock convertion rate</t>
        </is>
      </c>
      <c r="B11" s="10" t="n">
        <v>0.0499</v>
      </c>
      <c r="C11" s="10" t="n">
        <v>0.0499</v>
      </c>
      <c r="D11" s="4" t="inlineStr">
        <is>
          <t xml:space="preserve"> </t>
        </is>
      </c>
    </row>
    <row r="12">
      <c r="A12" s="4" t="inlineStr">
        <is>
          <t>Common Stock [Member]</t>
        </is>
      </c>
      <c r="B12" s="4" t="inlineStr">
        <is>
          <t xml:space="preserve"> </t>
        </is>
      </c>
      <c r="C12" s="4" t="inlineStr">
        <is>
          <t xml:space="preserve"> </t>
        </is>
      </c>
      <c r="D12" s="4" t="inlineStr">
        <is>
          <t xml:space="preserve"> </t>
        </is>
      </c>
    </row>
    <row r="13">
      <c r="A13" s="3" t="inlineStr">
        <is>
          <t>Redeemable Preferred Stock (Details) [Line Items]</t>
        </is>
      </c>
      <c r="B13" s="4" t="inlineStr">
        <is>
          <t xml:space="preserve"> </t>
        </is>
      </c>
      <c r="C13" s="4" t="inlineStr">
        <is>
          <t xml:space="preserve"> </t>
        </is>
      </c>
      <c r="D13" s="4" t="inlineStr">
        <is>
          <t xml:space="preserve"> </t>
        </is>
      </c>
    </row>
    <row r="14">
      <c r="A14" s="4" t="inlineStr">
        <is>
          <t>Common stock convertion rate</t>
        </is>
      </c>
      <c r="B14" s="10" t="n">
        <v>0.0499</v>
      </c>
      <c r="C14" s="10" t="n">
        <v>0.0499</v>
      </c>
      <c r="D1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Stockholders' Deficit (Details) - USD ($)</t>
        </is>
      </c>
      <c r="C1" s="2" t="inlineStr">
        <is>
          <t>12 Months Ended</t>
        </is>
      </c>
    </row>
    <row r="2">
      <c r="B2" s="2" t="inlineStr">
        <is>
          <t>Oct. 11, 2023</t>
        </is>
      </c>
      <c r="C2" s="2" t="inlineStr">
        <is>
          <t>Dec. 31, 2023</t>
        </is>
      </c>
      <c r="D2" s="2" t="inlineStr">
        <is>
          <t>Dec. 31, 2022</t>
        </is>
      </c>
    </row>
    <row r="3">
      <c r="A3" s="3" t="inlineStr">
        <is>
          <t>Stockholders' Deficit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1000000000</v>
      </c>
      <c r="D4" s="6" t="n">
        <v>1000000000</v>
      </c>
    </row>
    <row r="5">
      <c r="A5" s="4" t="inlineStr">
        <is>
          <t>Common stock, par value (in Dollars per share)</t>
        </is>
      </c>
      <c r="B5" s="4" t="inlineStr">
        <is>
          <t xml:space="preserve"> </t>
        </is>
      </c>
      <c r="C5" s="7" t="n">
        <v>0.0001</v>
      </c>
      <c r="D5" s="7" t="n">
        <v>0.0001</v>
      </c>
    </row>
    <row r="6">
      <c r="A6" s="4" t="inlineStr">
        <is>
          <t>Common stock, shares issued</t>
        </is>
      </c>
      <c r="B6" s="4" t="inlineStr">
        <is>
          <t xml:space="preserve"> </t>
        </is>
      </c>
      <c r="C6" s="6" t="n">
        <v>31874662</v>
      </c>
      <c r="D6" s="6" t="n">
        <v>24000000</v>
      </c>
    </row>
    <row r="7">
      <c r="A7" s="4" t="inlineStr">
        <is>
          <t>Common stock, shares outstanding</t>
        </is>
      </c>
      <c r="B7" s="4" t="inlineStr">
        <is>
          <t xml:space="preserve"> </t>
        </is>
      </c>
      <c r="C7" s="6" t="n">
        <v>31874662</v>
      </c>
      <c r="D7" s="6" t="n">
        <v>24000000</v>
      </c>
    </row>
    <row r="8">
      <c r="A8" s="4" t="inlineStr">
        <is>
          <t>Convertible Preferred Stock</t>
        </is>
      </c>
      <c r="B8" s="4" t="inlineStr">
        <is>
          <t xml:space="preserve"> </t>
        </is>
      </c>
      <c r="C8" s="6" t="n">
        <v>1400000</v>
      </c>
      <c r="D8" s="4" t="inlineStr">
        <is>
          <t xml:space="preserve"> </t>
        </is>
      </c>
    </row>
    <row r="9">
      <c r="A9" s="4" t="inlineStr">
        <is>
          <t>Warrant to acquire additional shares</t>
        </is>
      </c>
      <c r="B9" s="6" t="n">
        <v>1091525</v>
      </c>
      <c r="C9" s="4" t="inlineStr">
        <is>
          <t xml:space="preserve"> </t>
        </is>
      </c>
      <c r="D9" s="4" t="inlineStr">
        <is>
          <t xml:space="preserve"> </t>
        </is>
      </c>
    </row>
    <row r="10">
      <c r="A10" s="4" t="inlineStr">
        <is>
          <t>Supplemental Deferred Purchase Price (in Dollars)</t>
        </is>
      </c>
      <c r="B10" s="5" t="n">
        <v>300000</v>
      </c>
      <c r="C10" s="4" t="inlineStr">
        <is>
          <t xml:space="preserve"> </t>
        </is>
      </c>
      <c r="D10" s="4" t="inlineStr">
        <is>
          <t xml:space="preserve"> </t>
        </is>
      </c>
    </row>
    <row r="11">
      <c r="A11" s="4" t="inlineStr">
        <is>
          <t>Warrant issued</t>
        </is>
      </c>
      <c r="B11" s="4" t="inlineStr">
        <is>
          <t xml:space="preserve"> </t>
        </is>
      </c>
      <c r="C11" s="6" t="n">
        <v>1</v>
      </c>
      <c r="D11" s="4" t="inlineStr">
        <is>
          <t xml:space="preserve"> </t>
        </is>
      </c>
    </row>
    <row r="12">
      <c r="A12" s="4" t="inlineStr">
        <is>
          <t>Company’s common stock price per share (in Dollars per share)</t>
        </is>
      </c>
      <c r="B12" s="4" t="inlineStr">
        <is>
          <t xml:space="preserve"> </t>
        </is>
      </c>
      <c r="C12" s="11" t="n">
        <v>11.5</v>
      </c>
      <c r="D12" s="4" t="inlineStr">
        <is>
          <t xml:space="preserve"> </t>
        </is>
      </c>
    </row>
    <row r="13">
      <c r="A13" s="4" t="inlineStr">
        <is>
          <t>Public warrants</t>
        </is>
      </c>
      <c r="B13" s="4" t="inlineStr">
        <is>
          <t xml:space="preserve"> </t>
        </is>
      </c>
      <c r="C13" s="6" t="n">
        <v>11500000</v>
      </c>
      <c r="D13" s="4" t="inlineStr">
        <is>
          <t xml:space="preserve"> </t>
        </is>
      </c>
    </row>
    <row r="14">
      <c r="A14" s="4" t="inlineStr">
        <is>
          <t>Warrants outstanding</t>
        </is>
      </c>
      <c r="B14" s="4" t="inlineStr">
        <is>
          <t xml:space="preserve"> </t>
        </is>
      </c>
      <c r="C14" s="6" t="n">
        <v>257500</v>
      </c>
      <c r="D14" s="4" t="inlineStr">
        <is>
          <t xml:space="preserve"> </t>
        </is>
      </c>
    </row>
    <row r="15">
      <c r="A15" s="4" t="inlineStr">
        <is>
          <t>Warrant price per share (in Dollars per share)</t>
        </is>
      </c>
      <c r="B15" s="4" t="inlineStr">
        <is>
          <t xml:space="preserve"> </t>
        </is>
      </c>
      <c r="C15" s="8" t="n">
        <v>0.01</v>
      </c>
      <c r="D15" s="4" t="inlineStr">
        <is>
          <t xml:space="preserve"> </t>
        </is>
      </c>
    </row>
    <row r="16">
      <c r="A16" s="4" t="inlineStr">
        <is>
          <t>Redemption price per share (in Dollars per share)</t>
        </is>
      </c>
      <c r="B16" s="4" t="inlineStr">
        <is>
          <t xml:space="preserve"> </t>
        </is>
      </c>
      <c r="C16" s="5" t="n">
        <v>18</v>
      </c>
      <c r="D16" s="4" t="inlineStr">
        <is>
          <t xml:space="preserve"> </t>
        </is>
      </c>
    </row>
    <row r="17">
      <c r="A17" s="4" t="inlineStr">
        <is>
          <t>Warrants issued (in Dollars)</t>
        </is>
      </c>
      <c r="B17" s="4" t="inlineStr">
        <is>
          <t xml:space="preserve"> </t>
        </is>
      </c>
      <c r="C17" s="5" t="n">
        <v>11757500</v>
      </c>
      <c r="D17" s="4" t="inlineStr">
        <is>
          <t xml:space="preserve"> </t>
        </is>
      </c>
    </row>
    <row r="18">
      <c r="A18" s="4" t="inlineStr">
        <is>
          <t>ECD [Member]</t>
        </is>
      </c>
      <c r="B18" s="4" t="inlineStr">
        <is>
          <t xml:space="preserve"> </t>
        </is>
      </c>
      <c r="C18" s="4" t="inlineStr">
        <is>
          <t xml:space="preserve"> </t>
        </is>
      </c>
      <c r="D18" s="4" t="inlineStr">
        <is>
          <t xml:space="preserve"> </t>
        </is>
      </c>
    </row>
    <row r="19">
      <c r="A19" s="3" t="inlineStr">
        <is>
          <t>Stockholders' Deficit [Line Items]</t>
        </is>
      </c>
      <c r="B19" s="4" t="inlineStr">
        <is>
          <t xml:space="preserve"> </t>
        </is>
      </c>
      <c r="C19" s="4" t="inlineStr">
        <is>
          <t xml:space="preserve"> </t>
        </is>
      </c>
      <c r="D19" s="4" t="inlineStr">
        <is>
          <t xml:space="preserve"> </t>
        </is>
      </c>
    </row>
    <row r="20">
      <c r="A20" s="4" t="inlineStr">
        <is>
          <t>Convertible Preferred Stock</t>
        </is>
      </c>
      <c r="B20" s="6" t="n">
        <v>1100000</v>
      </c>
      <c r="C20" s="4" t="inlineStr">
        <is>
          <t xml:space="preserve"> </t>
        </is>
      </c>
      <c r="D20" s="4" t="inlineStr">
        <is>
          <t xml:space="preserve"> </t>
        </is>
      </c>
    </row>
    <row r="21">
      <c r="A21" s="4" t="inlineStr">
        <is>
          <t>IPO [Member]</t>
        </is>
      </c>
      <c r="B21" s="4" t="inlineStr">
        <is>
          <t xml:space="preserve"> </t>
        </is>
      </c>
      <c r="C21" s="4" t="inlineStr">
        <is>
          <t xml:space="preserve"> </t>
        </is>
      </c>
      <c r="D21" s="4" t="inlineStr">
        <is>
          <t xml:space="preserve"> </t>
        </is>
      </c>
    </row>
    <row r="22">
      <c r="A22" s="3" t="inlineStr">
        <is>
          <t>Stockholders' Deficit [Line Items]</t>
        </is>
      </c>
      <c r="B22" s="4" t="inlineStr">
        <is>
          <t xml:space="preserve"> </t>
        </is>
      </c>
      <c r="C22" s="4" t="inlineStr">
        <is>
          <t xml:space="preserve"> </t>
        </is>
      </c>
      <c r="D22" s="4" t="inlineStr">
        <is>
          <t xml:space="preserve"> </t>
        </is>
      </c>
    </row>
    <row r="23">
      <c r="A23" s="4" t="inlineStr">
        <is>
          <t>Warrant issued</t>
        </is>
      </c>
      <c r="B23" s="4" t="inlineStr">
        <is>
          <t xml:space="preserve"> </t>
        </is>
      </c>
      <c r="C23" s="6" t="n">
        <v>1</v>
      </c>
      <c r="D23" s="4" t="inlineStr">
        <is>
          <t xml:space="preserve"> </t>
        </is>
      </c>
    </row>
    <row r="24">
      <c r="A24" s="4" t="inlineStr">
        <is>
          <t>Company’s common stock price per share (in Dollars per share)</t>
        </is>
      </c>
      <c r="B24" s="4" t="inlineStr">
        <is>
          <t xml:space="preserve"> </t>
        </is>
      </c>
      <c r="C24" s="11" t="n">
        <v>11.5</v>
      </c>
      <c r="D24" s="4" t="inlineStr">
        <is>
          <t xml:space="preserve"> </t>
        </is>
      </c>
    </row>
    <row r="25">
      <c r="A25" s="4" t="inlineStr">
        <is>
          <t>Common Stock [Member]</t>
        </is>
      </c>
      <c r="B25" s="4" t="inlineStr">
        <is>
          <t xml:space="preserve"> </t>
        </is>
      </c>
      <c r="C25" s="4" t="inlineStr">
        <is>
          <t xml:space="preserve"> </t>
        </is>
      </c>
      <c r="D25" s="4" t="inlineStr">
        <is>
          <t xml:space="preserve"> </t>
        </is>
      </c>
    </row>
    <row r="26">
      <c r="A26" s="3" t="inlineStr">
        <is>
          <t>Stockholders' Deficit [Line Items]</t>
        </is>
      </c>
      <c r="B26" s="4" t="inlineStr">
        <is>
          <t xml:space="preserve"> </t>
        </is>
      </c>
      <c r="C26" s="4" t="inlineStr">
        <is>
          <t xml:space="preserve"> </t>
        </is>
      </c>
      <c r="D26" s="4" t="inlineStr">
        <is>
          <t xml:space="preserve"> </t>
        </is>
      </c>
    </row>
    <row r="27">
      <c r="A27" s="4" t="inlineStr">
        <is>
          <t>Common stock, shares issued</t>
        </is>
      </c>
      <c r="B27" s="4" t="inlineStr">
        <is>
          <t xml:space="preserve"> </t>
        </is>
      </c>
      <c r="C27" s="6" t="n">
        <v>31899663</v>
      </c>
      <c r="D27" s="4" t="inlineStr">
        <is>
          <t xml:space="preserve"> </t>
        </is>
      </c>
    </row>
    <row r="28">
      <c r="A28" s="4" t="inlineStr">
        <is>
          <t>Common stock, shares outstanding</t>
        </is>
      </c>
      <c r="B28" s="4" t="inlineStr">
        <is>
          <t xml:space="preserve"> </t>
        </is>
      </c>
      <c r="C28" s="6" t="n">
        <v>31899663</v>
      </c>
      <c r="D28" s="4" t="inlineStr">
        <is>
          <t xml:space="preserve"> </t>
        </is>
      </c>
    </row>
    <row r="29">
      <c r="A29" s="4" t="inlineStr">
        <is>
          <t>Warrants outstanding</t>
        </is>
      </c>
      <c r="B29" s="4" t="inlineStr">
        <is>
          <t xml:space="preserve"> </t>
        </is>
      </c>
      <c r="C29" s="6" t="n">
        <v>1091525</v>
      </c>
      <c r="D29" s="4" t="inlineStr">
        <is>
          <t xml:space="preserve"> </t>
        </is>
      </c>
    </row>
    <row r="30">
      <c r="A30" s="4" t="inlineStr">
        <is>
          <t>Humble Common Stock [Member]</t>
        </is>
      </c>
      <c r="B30" s="4" t="inlineStr">
        <is>
          <t xml:space="preserve"> </t>
        </is>
      </c>
      <c r="C30" s="4" t="inlineStr">
        <is>
          <t xml:space="preserve"> </t>
        </is>
      </c>
      <c r="D30" s="4" t="inlineStr">
        <is>
          <t xml:space="preserve"> </t>
        </is>
      </c>
    </row>
    <row r="31">
      <c r="A31" s="3" t="inlineStr">
        <is>
          <t>Stockholders' Deficit [Line Items]</t>
        </is>
      </c>
      <c r="B31" s="4" t="inlineStr">
        <is>
          <t xml:space="preserve"> </t>
        </is>
      </c>
      <c r="C31" s="4" t="inlineStr">
        <is>
          <t xml:space="preserve"> </t>
        </is>
      </c>
      <c r="D31" s="4" t="inlineStr">
        <is>
          <t xml:space="preserve"> </t>
        </is>
      </c>
    </row>
    <row r="32">
      <c r="A32" s="4" t="inlineStr">
        <is>
          <t>Convertible Preferred Stock</t>
        </is>
      </c>
      <c r="B32" s="4" t="inlineStr">
        <is>
          <t xml:space="preserve"> </t>
        </is>
      </c>
      <c r="C32" s="6" t="n">
        <v>14000</v>
      </c>
      <c r="D32" s="4" t="inlineStr">
        <is>
          <t xml:space="preserve"> </t>
        </is>
      </c>
    </row>
    <row r="33">
      <c r="A33" s="4" t="inlineStr">
        <is>
          <t>Series A Preferred Stock [Member]</t>
        </is>
      </c>
      <c r="B33" s="4" t="inlineStr">
        <is>
          <t xml:space="preserve"> </t>
        </is>
      </c>
      <c r="C33" s="4" t="inlineStr">
        <is>
          <t xml:space="preserve"> </t>
        </is>
      </c>
      <c r="D33" s="4" t="inlineStr">
        <is>
          <t xml:space="preserve"> </t>
        </is>
      </c>
    </row>
    <row r="34">
      <c r="A34" s="3" t="inlineStr">
        <is>
          <t>Stockholders' Deficit [Line Items]</t>
        </is>
      </c>
      <c r="B34" s="4" t="inlineStr">
        <is>
          <t xml:space="preserve"> </t>
        </is>
      </c>
      <c r="C34" s="4" t="inlineStr">
        <is>
          <t xml:space="preserve"> </t>
        </is>
      </c>
      <c r="D34" s="4" t="inlineStr">
        <is>
          <t xml:space="preserve"> </t>
        </is>
      </c>
    </row>
    <row r="35">
      <c r="A35" s="4" t="inlineStr">
        <is>
          <t>Convertible Preferred Stock</t>
        </is>
      </c>
      <c r="B35" s="6" t="n">
        <v>39000</v>
      </c>
      <c r="C35" s="6" t="n">
        <v>2500000</v>
      </c>
      <c r="D35" s="4" t="inlineStr">
        <is>
          <t xml:space="preserve"> </t>
        </is>
      </c>
    </row>
    <row r="36">
      <c r="A36" s="4" t="inlineStr">
        <is>
          <t>Warrant to acquire additional shares</t>
        </is>
      </c>
      <c r="B36" s="6" t="n">
        <v>15819</v>
      </c>
      <c r="C36" s="4" t="inlineStr">
        <is>
          <t xml:space="preserve"> </t>
        </is>
      </c>
      <c r="D36" s="4" t="inlineStr">
        <is>
          <t xml:space="preserve"> </t>
        </is>
      </c>
    </row>
    <row r="37">
      <c r="A37" s="4" t="inlineStr">
        <is>
          <t>Series A Preferred Stock [Member] | ECD [Member]</t>
        </is>
      </c>
      <c r="B37" s="4" t="inlineStr">
        <is>
          <t xml:space="preserve"> </t>
        </is>
      </c>
      <c r="C37" s="4" t="inlineStr">
        <is>
          <t xml:space="preserve"> </t>
        </is>
      </c>
      <c r="D37" s="4" t="inlineStr">
        <is>
          <t xml:space="preserve"> </t>
        </is>
      </c>
    </row>
    <row r="38">
      <c r="A38" s="3" t="inlineStr">
        <is>
          <t>Stockholders' Deficit [Line Items]</t>
        </is>
      </c>
      <c r="B38" s="4" t="inlineStr">
        <is>
          <t xml:space="preserve"> </t>
        </is>
      </c>
      <c r="C38" s="4" t="inlineStr">
        <is>
          <t xml:space="preserve"> </t>
        </is>
      </c>
      <c r="D38" s="4" t="inlineStr">
        <is>
          <t xml:space="preserve"> </t>
        </is>
      </c>
    </row>
    <row r="39">
      <c r="A39" s="4" t="inlineStr">
        <is>
          <t>Convertible Preferred Stock</t>
        </is>
      </c>
      <c r="B39" s="4" t="inlineStr">
        <is>
          <t xml:space="preserve"> </t>
        </is>
      </c>
      <c r="C39" s="6" t="n">
        <v>14000</v>
      </c>
      <c r="D39" s="4" t="inlineStr">
        <is>
          <t xml:space="preserve"> </t>
        </is>
      </c>
    </row>
    <row r="40">
      <c r="A40" s="4" t="inlineStr">
        <is>
          <t>Series A Preferred Stock [Member] | Humble Common Stock [Member]</t>
        </is>
      </c>
      <c r="B40" s="4" t="inlineStr">
        <is>
          <t xml:space="preserve"> </t>
        </is>
      </c>
      <c r="C40" s="4" t="inlineStr">
        <is>
          <t xml:space="preserve"> </t>
        </is>
      </c>
      <c r="D40" s="4" t="inlineStr">
        <is>
          <t xml:space="preserve"> </t>
        </is>
      </c>
    </row>
    <row r="41">
      <c r="A41" s="3" t="inlineStr">
        <is>
          <t>Stockholders' Deficit [Line Items]</t>
        </is>
      </c>
      <c r="B41" s="4" t="inlineStr">
        <is>
          <t xml:space="preserve"> </t>
        </is>
      </c>
      <c r="C41" s="4" t="inlineStr">
        <is>
          <t xml:space="preserve"> </t>
        </is>
      </c>
      <c r="D41" s="4" t="inlineStr">
        <is>
          <t xml:space="preserve"> </t>
        </is>
      </c>
    </row>
    <row r="42">
      <c r="A42" s="4" t="inlineStr">
        <is>
          <t>Convertible Preferred Stock</t>
        </is>
      </c>
      <c r="B42" s="4" t="inlineStr">
        <is>
          <t xml:space="preserve"> </t>
        </is>
      </c>
      <c r="C42" s="6" t="n">
        <v>25000</v>
      </c>
      <c r="D4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Related Party Transactions (Details) - Schedule of Company’s Expenses Incurred With Related Partie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Total revenues, net</t>
        </is>
      </c>
      <c r="B4" s="5" t="n">
        <v>212761</v>
      </c>
      <c r="C4" s="5" t="n">
        <v>300520</v>
      </c>
    </row>
    <row r="5">
      <c r="A5" s="4" t="inlineStr">
        <is>
          <t>Luxury Automotive Transport, Inc.[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ionship</t>
        </is>
      </c>
      <c r="B7" s="4" t="inlineStr">
        <is>
          <t>Company owned by stockholder’s relative</t>
        </is>
      </c>
      <c r="C7" s="4" t="inlineStr">
        <is>
          <t xml:space="preserve"> </t>
        </is>
      </c>
    </row>
    <row r="8">
      <c r="A8" s="4" t="inlineStr">
        <is>
          <t>Total revenues, net</t>
        </is>
      </c>
      <c r="B8" s="5" t="n">
        <v>196425</v>
      </c>
      <c r="C8" s="6" t="n">
        <v>247193</v>
      </c>
    </row>
    <row r="9">
      <c r="A9" s="4" t="inlineStr">
        <is>
          <t>British Food Stop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ionship</t>
        </is>
      </c>
      <c r="B11" s="4" t="inlineStr">
        <is>
          <t>Company owned by stockholders’ relative</t>
        </is>
      </c>
      <c r="C11" s="4" t="inlineStr">
        <is>
          <t xml:space="preserve"> </t>
        </is>
      </c>
    </row>
    <row r="12">
      <c r="A12" s="4" t="inlineStr">
        <is>
          <t>Total revenues, net</t>
        </is>
      </c>
      <c r="B12" s="5" t="n">
        <v>16336</v>
      </c>
      <c r="C12" s="4" t="inlineStr">
        <is>
          <t xml:space="preserve"> </t>
        </is>
      </c>
    </row>
    <row r="13">
      <c r="A13" s="4" t="inlineStr">
        <is>
          <t>Wallace USA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ionship</t>
        </is>
      </c>
      <c r="B15" s="4" t="inlineStr">
        <is>
          <t>Company owned by stockholder</t>
        </is>
      </c>
      <c r="C15" s="4" t="inlineStr">
        <is>
          <t xml:space="preserve"> </t>
        </is>
      </c>
    </row>
    <row r="16">
      <c r="A16" s="4" t="inlineStr">
        <is>
          <t>Total revenues, net</t>
        </is>
      </c>
      <c r="B16" s="4" t="inlineStr">
        <is>
          <t xml:space="preserve"> </t>
        </is>
      </c>
      <c r="C16" s="6" t="n">
        <v>51996</v>
      </c>
    </row>
    <row r="17">
      <c r="A17" s="4" t="inlineStr">
        <is>
          <t>Karen Wallace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lationship</t>
        </is>
      </c>
      <c r="B19" s="4" t="inlineStr">
        <is>
          <t>Stockholder’s relative</t>
        </is>
      </c>
      <c r="C19" s="4" t="inlineStr">
        <is>
          <t xml:space="preserve"> </t>
        </is>
      </c>
    </row>
    <row r="20">
      <c r="A20" s="4" t="inlineStr">
        <is>
          <t>Total revenues, net</t>
        </is>
      </c>
      <c r="B20" s="4" t="inlineStr">
        <is>
          <t xml:space="preserve"> </t>
        </is>
      </c>
      <c r="C20" s="5" t="n">
        <v>133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Quarterly Financial Information (Unaudited) (Details) - Schedule of Consolidated balane sheets - As Restated [Member] - USD ($)</t>
        </is>
      </c>
      <c r="B1" s="2" t="inlineStr">
        <is>
          <t>Sep. 30, 2023</t>
        </is>
      </c>
      <c r="C1" s="2" t="inlineStr">
        <is>
          <t>Jun. 30, 2023</t>
        </is>
      </c>
      <c r="D1" s="2" t="inlineStr">
        <is>
          <t>Mar. 3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5182541</v>
      </c>
      <c r="C3" s="5" t="n">
        <v>2278071</v>
      </c>
      <c r="D3" s="5" t="n">
        <v>2325882</v>
      </c>
    </row>
    <row r="4">
      <c r="A4" s="4" t="inlineStr">
        <is>
          <t>Accounts receivable</t>
        </is>
      </c>
      <c r="B4" s="4" t="inlineStr">
        <is>
          <t xml:space="preserve"> </t>
        </is>
      </c>
      <c r="C4" s="4" t="inlineStr">
        <is>
          <t xml:space="preserve"> </t>
        </is>
      </c>
      <c r="D4" s="4" t="inlineStr">
        <is>
          <t xml:space="preserve"> </t>
        </is>
      </c>
    </row>
    <row r="5">
      <c r="A5" s="4" t="inlineStr">
        <is>
          <t>Other receivable</t>
        </is>
      </c>
      <c r="B5" s="6" t="n">
        <v>33281</v>
      </c>
      <c r="C5" s="6" t="n">
        <v>33281</v>
      </c>
      <c r="D5" s="4" t="inlineStr">
        <is>
          <t xml:space="preserve"> </t>
        </is>
      </c>
    </row>
    <row r="6">
      <c r="A6" s="4" t="inlineStr">
        <is>
          <t>Inventories</t>
        </is>
      </c>
      <c r="B6" s="6" t="n">
        <v>11740301</v>
      </c>
      <c r="C6" s="6" t="n">
        <v>9311146</v>
      </c>
      <c r="D6" s="6" t="n">
        <v>7755074</v>
      </c>
    </row>
    <row r="7">
      <c r="A7" s="4" t="inlineStr">
        <is>
          <t>Prepaid and other current assets</t>
        </is>
      </c>
      <c r="B7" s="6" t="n">
        <v>63831</v>
      </c>
      <c r="C7" s="6" t="n">
        <v>63129</v>
      </c>
      <c r="D7" s="6" t="n">
        <v>65556</v>
      </c>
    </row>
    <row r="8">
      <c r="A8" s="4" t="inlineStr">
        <is>
          <t>Total current assets</t>
        </is>
      </c>
      <c r="B8" s="6" t="n">
        <v>17019954</v>
      </c>
      <c r="C8" s="6" t="n">
        <v>11685627</v>
      </c>
      <c r="D8" s="6" t="n">
        <v>10146512</v>
      </c>
    </row>
    <row r="9">
      <c r="A9" s="4" t="inlineStr">
        <is>
          <t>Property and equipment, net</t>
        </is>
      </c>
      <c r="B9" s="6" t="n">
        <v>511918</v>
      </c>
      <c r="C9" s="6" t="n">
        <v>530548</v>
      </c>
      <c r="D9" s="6" t="n">
        <v>551720</v>
      </c>
    </row>
    <row r="10">
      <c r="A10" s="4" t="inlineStr">
        <is>
          <t>Right-to-use asset</t>
        </is>
      </c>
      <c r="B10" s="6" t="n">
        <v>3849876</v>
      </c>
      <c r="C10" s="6" t="n">
        <v>3965156</v>
      </c>
      <c r="D10" s="6" t="n">
        <v>4040707</v>
      </c>
    </row>
    <row r="11">
      <c r="A11" s="4" t="inlineStr">
        <is>
          <t>Deposit</t>
        </is>
      </c>
      <c r="B11" s="6" t="n">
        <v>75986</v>
      </c>
      <c r="C11" s="6" t="n">
        <v>75986</v>
      </c>
      <c r="D11" s="6" t="n">
        <v>75986</v>
      </c>
    </row>
    <row r="12">
      <c r="A12" s="4" t="inlineStr">
        <is>
          <t>Total assets</t>
        </is>
      </c>
      <c r="B12" s="6" t="n">
        <v>21457734</v>
      </c>
      <c r="C12" s="6" t="n">
        <v>16257317</v>
      </c>
      <c r="D12" s="6" t="n">
        <v>14814925</v>
      </c>
    </row>
    <row r="13">
      <c r="A13" s="3" t="inlineStr">
        <is>
          <t>Current liabilities</t>
        </is>
      </c>
      <c r="B13" s="4" t="inlineStr">
        <is>
          <t xml:space="preserve"> </t>
        </is>
      </c>
      <c r="C13" s="4" t="inlineStr">
        <is>
          <t xml:space="preserve"> </t>
        </is>
      </c>
      <c r="D13" s="4" t="inlineStr">
        <is>
          <t xml:space="preserve"> </t>
        </is>
      </c>
    </row>
    <row r="14">
      <c r="A14" s="4" t="inlineStr">
        <is>
          <t>Line of credit</t>
        </is>
      </c>
      <c r="B14" s="6" t="n">
        <v>3204524</v>
      </c>
      <c r="C14" s="4" t="inlineStr">
        <is>
          <t xml:space="preserve"> </t>
        </is>
      </c>
      <c r="D14" s="4" t="inlineStr">
        <is>
          <t xml:space="preserve"> </t>
        </is>
      </c>
    </row>
    <row r="15">
      <c r="A15" s="4" t="inlineStr">
        <is>
          <t>Accounts payable</t>
        </is>
      </c>
      <c r="B15" s="6" t="n">
        <v>878602</v>
      </c>
      <c r="C15" s="6" t="n">
        <v>575361</v>
      </c>
      <c r="D15" s="6" t="n">
        <v>505620</v>
      </c>
    </row>
    <row r="16">
      <c r="A16" s="4" t="inlineStr">
        <is>
          <t>Accrued expenses</t>
        </is>
      </c>
      <c r="B16" s="6" t="n">
        <v>150508</v>
      </c>
      <c r="C16" s="6" t="n">
        <v>165455</v>
      </c>
      <c r="D16" s="6" t="n">
        <v>79583</v>
      </c>
    </row>
    <row r="17">
      <c r="A17" s="4" t="inlineStr">
        <is>
          <t>Deferred revenue</t>
        </is>
      </c>
      <c r="B17" s="6" t="n">
        <v>17131674</v>
      </c>
      <c r="C17" s="6" t="n">
        <v>15871069</v>
      </c>
      <c r="D17" s="6" t="n">
        <v>15234476</v>
      </c>
    </row>
    <row r="18">
      <c r="A18" s="4" t="inlineStr">
        <is>
          <t>Lease liability, current</t>
        </is>
      </c>
      <c r="B18" s="6" t="n">
        <v>305065</v>
      </c>
      <c r="C18" s="6" t="n">
        <v>295482</v>
      </c>
      <c r="D18" s="6" t="n">
        <v>286024</v>
      </c>
    </row>
    <row r="19">
      <c r="A19" s="4" t="inlineStr">
        <is>
          <t>Other payable</t>
        </is>
      </c>
      <c r="B19" s="6" t="n">
        <v>285975</v>
      </c>
      <c r="C19" s="6" t="n">
        <v>277642</v>
      </c>
      <c r="D19" s="6" t="n">
        <v>277642</v>
      </c>
    </row>
    <row r="20">
      <c r="A20" s="4" t="inlineStr">
        <is>
          <t>Total current liabilities</t>
        </is>
      </c>
      <c r="B20" s="6" t="n">
        <v>21956348</v>
      </c>
      <c r="C20" s="6" t="n">
        <v>17185009</v>
      </c>
      <c r="D20" s="6" t="n">
        <v>16383345</v>
      </c>
    </row>
    <row r="21">
      <c r="A21" s="4" t="inlineStr">
        <is>
          <t>Loan payable</t>
        </is>
      </c>
      <c r="B21" s="6" t="n">
        <v>500000</v>
      </c>
      <c r="C21" s="6" t="n">
        <v>500000</v>
      </c>
      <c r="D21" s="6" t="n">
        <v>500000</v>
      </c>
    </row>
    <row r="22">
      <c r="A22" s="4" t="inlineStr">
        <is>
          <t>Lease liability, non-current</t>
        </is>
      </c>
      <c r="B22" s="6" t="n">
        <v>3809007</v>
      </c>
      <c r="C22" s="6" t="n">
        <v>3888327</v>
      </c>
      <c r="D22" s="6" t="n">
        <v>3966411</v>
      </c>
    </row>
    <row r="23">
      <c r="A23" s="4" t="inlineStr">
        <is>
          <t>Convertible note payable</t>
        </is>
      </c>
      <c r="B23" s="4" t="inlineStr">
        <is>
          <t xml:space="preserve"> </t>
        </is>
      </c>
      <c r="C23" s="4" t="inlineStr">
        <is>
          <t xml:space="preserve"> </t>
        </is>
      </c>
      <c r="D23" s="4" t="inlineStr">
        <is>
          <t xml:space="preserve"> </t>
        </is>
      </c>
    </row>
    <row r="24">
      <c r="A24" s="4" t="inlineStr">
        <is>
          <t>Total liabilities</t>
        </is>
      </c>
      <c r="B24" s="6" t="n">
        <v>26265355</v>
      </c>
      <c r="C24" s="6" t="n">
        <v>21573336</v>
      </c>
      <c r="D24" s="6" t="n">
        <v>20849756</v>
      </c>
    </row>
    <row r="25">
      <c r="A25" s="3" t="inlineStr">
        <is>
          <t>Stockholders’ deficit</t>
        </is>
      </c>
      <c r="B25" s="4" t="inlineStr">
        <is>
          <t xml:space="preserve"> </t>
        </is>
      </c>
      <c r="C25" s="4" t="inlineStr">
        <is>
          <t xml:space="preserve"> </t>
        </is>
      </c>
      <c r="D25" s="4" t="inlineStr">
        <is>
          <t xml:space="preserve"> </t>
        </is>
      </c>
    </row>
    <row r="26">
      <c r="A26" s="4" t="inlineStr">
        <is>
          <t>Preferred stock</t>
        </is>
      </c>
      <c r="B26" s="4" t="inlineStr">
        <is>
          <t xml:space="preserve"> </t>
        </is>
      </c>
      <c r="C26" s="4" t="inlineStr">
        <is>
          <t xml:space="preserve"> </t>
        </is>
      </c>
      <c r="D26" s="4" t="inlineStr">
        <is>
          <t xml:space="preserve"> </t>
        </is>
      </c>
    </row>
    <row r="27">
      <c r="A27" s="4" t="inlineStr">
        <is>
          <t>Common stock</t>
        </is>
      </c>
      <c r="B27" s="6" t="n">
        <v>2400</v>
      </c>
      <c r="C27" s="6" t="n">
        <v>2400</v>
      </c>
      <c r="D27" s="6" t="n">
        <v>2400</v>
      </c>
    </row>
    <row r="28">
      <c r="A28" s="4" t="inlineStr">
        <is>
          <t>Additional paid-in capital</t>
        </is>
      </c>
      <c r="B28" s="6" t="n">
        <v>2474</v>
      </c>
      <c r="C28" s="6" t="n">
        <v>2474</v>
      </c>
      <c r="D28" s="6" t="n">
        <v>2474</v>
      </c>
    </row>
    <row r="29">
      <c r="A29" s="4" t="inlineStr">
        <is>
          <t>Accumulated deficit</t>
        </is>
      </c>
      <c r="B29" s="6" t="n">
        <v>-4812495</v>
      </c>
      <c r="C29" s="6" t="n">
        <v>-5320893</v>
      </c>
      <c r="D29" s="6" t="n">
        <v>-6039705</v>
      </c>
    </row>
    <row r="30">
      <c r="A30" s="4" t="inlineStr">
        <is>
          <t>Total stockholders’ deficit</t>
        </is>
      </c>
      <c r="B30" s="6" t="n">
        <v>-4807621</v>
      </c>
      <c r="C30" s="6" t="n">
        <v>-5316019</v>
      </c>
      <c r="D30" s="6" t="n">
        <v>-6034831</v>
      </c>
    </row>
    <row r="31">
      <c r="A31" s="4" t="inlineStr">
        <is>
          <t>Total liabilities and stockholders’ deficit</t>
        </is>
      </c>
      <c r="B31" s="5" t="n">
        <v>21457734</v>
      </c>
      <c r="C31" s="5" t="n">
        <v>16257317</v>
      </c>
      <c r="D31" s="5" t="n">
        <v>148149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Quarterly Financial Information (Unaudited) (Details) - Schedule of Consolidated Statements of Operations - As Restated [Member] - USD ($)</t>
        </is>
      </c>
      <c r="B1" s="2" t="inlineStr">
        <is>
          <t>3 Months Ended</t>
        </is>
      </c>
      <c r="E1" s="2" t="inlineStr">
        <is>
          <t>6 Months Ended</t>
        </is>
      </c>
      <c r="F1" s="2" t="inlineStr">
        <is>
          <t>9 Months Ended</t>
        </is>
      </c>
    </row>
    <row r="2">
      <c r="B2" s="2" t="inlineStr">
        <is>
          <t>Sep. 30, 2023</t>
        </is>
      </c>
      <c r="C2" s="2" t="inlineStr">
        <is>
          <t>Jun. 30, 2023</t>
        </is>
      </c>
      <c r="D2" s="2" t="inlineStr">
        <is>
          <t>Mar. 31, 2023</t>
        </is>
      </c>
      <c r="E2" s="2" t="inlineStr">
        <is>
          <t>Jun. 30, 2023</t>
        </is>
      </c>
      <c r="F2" s="2" t="inlineStr">
        <is>
          <t>Sep. 30, 2023</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net</t>
        </is>
      </c>
      <c r="B4" s="5" t="n">
        <v>3637763</v>
      </c>
      <c r="C4" s="5" t="n">
        <v>3824181</v>
      </c>
      <c r="D4" s="5" t="n">
        <v>2654151</v>
      </c>
      <c r="E4" s="5" t="n">
        <v>6478332</v>
      </c>
      <c r="F4" s="5" t="n">
        <v>10116094</v>
      </c>
    </row>
    <row r="5">
      <c r="A5" s="4" t="inlineStr">
        <is>
          <t>Cost of goods sold (exclusive of depreciation and amortization expense shown below)</t>
        </is>
      </c>
      <c r="B5" s="6" t="n">
        <v>1804502</v>
      </c>
      <c r="C5" s="6" t="n">
        <v>1866154</v>
      </c>
      <c r="D5" s="6" t="n">
        <v>1812267</v>
      </c>
      <c r="E5" s="6" t="n">
        <v>3678421</v>
      </c>
      <c r="F5" s="6" t="n">
        <v>5482923</v>
      </c>
    </row>
    <row r="6">
      <c r="A6" s="4" t="inlineStr">
        <is>
          <t>Gross profit</t>
        </is>
      </c>
      <c r="B6" s="5" t="n">
        <v>1833261</v>
      </c>
      <c r="C6" s="5" t="n">
        <v>1958027</v>
      </c>
      <c r="D6" s="5" t="n">
        <v>841884</v>
      </c>
      <c r="E6" s="5" t="n">
        <v>2799911</v>
      </c>
      <c r="F6" s="5" t="n">
        <v>4633171</v>
      </c>
    </row>
    <row r="7">
      <c r="A7" s="4" t="inlineStr">
        <is>
          <t>Gross profit percentage</t>
        </is>
      </c>
      <c r="B7" s="10" t="n">
        <v>0.504</v>
      </c>
      <c r="C7" s="10" t="n">
        <v>0.512</v>
      </c>
      <c r="D7" s="10" t="n">
        <v>0.3172</v>
      </c>
      <c r="E7" s="10" t="n">
        <v>0.4322</v>
      </c>
      <c r="F7" s="10" t="n">
        <v>0.458</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 and marketing expenses</t>
        </is>
      </c>
      <c r="B9" s="5" t="n">
        <v>100038</v>
      </c>
      <c r="C9" s="5" t="n">
        <v>105183</v>
      </c>
      <c r="D9" s="5" t="n">
        <v>101605</v>
      </c>
      <c r="E9" s="5" t="n">
        <v>206788</v>
      </c>
      <c r="F9" s="5" t="n">
        <v>306826</v>
      </c>
    </row>
    <row r="10">
      <c r="A10" s="4" t="inlineStr">
        <is>
          <t>General and administrative expenses</t>
        </is>
      </c>
      <c r="B10" s="6" t="n">
        <v>1135768</v>
      </c>
      <c r="C10" s="6" t="n">
        <v>1117353</v>
      </c>
      <c r="D10" s="6" t="n">
        <v>1300048</v>
      </c>
      <c r="E10" s="6" t="n">
        <v>2417401</v>
      </c>
      <c r="F10" s="6" t="n">
        <v>3553168</v>
      </c>
    </row>
    <row r="11">
      <c r="A11" s="4" t="inlineStr">
        <is>
          <t>Depreciation and amortization expenses</t>
        </is>
      </c>
      <c r="B11" s="6" t="n">
        <v>31201</v>
      </c>
      <c r="C11" s="6" t="n">
        <v>22472</v>
      </c>
      <c r="D11" s="6" t="n">
        <v>31522</v>
      </c>
      <c r="E11" s="6" t="n">
        <v>53994</v>
      </c>
      <c r="F11" s="6" t="n">
        <v>85195</v>
      </c>
    </row>
    <row r="12">
      <c r="A12" s="4" t="inlineStr">
        <is>
          <t>Total operating expenses</t>
        </is>
      </c>
      <c r="B12" s="6" t="n">
        <v>1267007</v>
      </c>
      <c r="C12" s="6" t="n">
        <v>1245008</v>
      </c>
      <c r="D12" s="6" t="n">
        <v>1433175</v>
      </c>
      <c r="E12" s="6" t="n">
        <v>2678183</v>
      </c>
      <c r="F12" s="6" t="n">
        <v>3945189</v>
      </c>
    </row>
    <row r="13">
      <c r="A13" s="4" t="inlineStr">
        <is>
          <t>Loss from operations</t>
        </is>
      </c>
      <c r="B13" s="6" t="n">
        <v>566254</v>
      </c>
      <c r="C13" s="6" t="n">
        <v>713019</v>
      </c>
      <c r="D13" s="6" t="n">
        <v>-591291</v>
      </c>
      <c r="E13" s="6" t="n">
        <v>121728</v>
      </c>
      <c r="F13" s="6" t="n">
        <v>687982</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income (expense), net</t>
        </is>
      </c>
      <c r="B15" s="6" t="n">
        <v>6654</v>
      </c>
      <c r="C15" s="6" t="n">
        <v>10773</v>
      </c>
      <c r="D15" s="6" t="n">
        <v>9877</v>
      </c>
      <c r="E15" s="6" t="n">
        <v>20650</v>
      </c>
      <c r="F15" s="6" t="n">
        <v>27304</v>
      </c>
    </row>
    <row r="16">
      <c r="A16" s="4" t="inlineStr">
        <is>
          <t>Loss on sale of ass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ignment income</t>
        </is>
      </c>
      <c r="B17" s="6" t="n">
        <v>42370</v>
      </c>
      <c r="C17" s="6" t="n">
        <v>44000</v>
      </c>
      <c r="D17" s="4" t="inlineStr">
        <is>
          <t xml:space="preserve"> </t>
        </is>
      </c>
      <c r="E17" s="6" t="n">
        <v>44000</v>
      </c>
      <c r="F17" s="6" t="n">
        <v>86370</v>
      </c>
    </row>
    <row r="18">
      <c r="A18" s="4" t="inlineStr">
        <is>
          <t>Other income (expense), net</t>
        </is>
      </c>
      <c r="B18" s="6" t="n">
        <v>-29396</v>
      </c>
      <c r="C18" s="6" t="n">
        <v>29396</v>
      </c>
      <c r="D18" s="6" t="n">
        <v>12500</v>
      </c>
      <c r="E18" s="6" t="n">
        <v>41896</v>
      </c>
      <c r="F18" s="6" t="n">
        <v>12500</v>
      </c>
    </row>
    <row r="19">
      <c r="A19" s="4" t="inlineStr">
        <is>
          <t>Total other income, net</t>
        </is>
      </c>
      <c r="B19" s="6" t="n">
        <v>19628</v>
      </c>
      <c r="C19" s="6" t="n">
        <v>84169</v>
      </c>
      <c r="D19" s="6" t="n">
        <v>22377</v>
      </c>
      <c r="E19" s="6" t="n">
        <v>106546</v>
      </c>
      <c r="F19" s="6" t="n">
        <v>126174</v>
      </c>
    </row>
    <row r="20">
      <c r="A20" s="4" t="inlineStr">
        <is>
          <t>Income tax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loss)</t>
        </is>
      </c>
      <c r="B21" s="5" t="n">
        <v>585882</v>
      </c>
      <c r="C21" s="5" t="n">
        <v>797188</v>
      </c>
      <c r="D21" s="5" t="n">
        <v>-568914</v>
      </c>
      <c r="E21" s="5" t="n">
        <v>228274</v>
      </c>
      <c r="F21" s="5" t="n">
        <v>814156</v>
      </c>
    </row>
    <row r="22">
      <c r="A22" s="4" t="inlineStr">
        <is>
          <t>Net income (loss) per common share, basic (in Dollars per share)</t>
        </is>
      </c>
      <c r="B22" s="8" t="n">
        <v>0.02</v>
      </c>
      <c r="C22" s="8" t="n">
        <v>0.03</v>
      </c>
      <c r="D22" s="8" t="n">
        <v>-0.02</v>
      </c>
      <c r="E22" s="8" t="n">
        <v>0.01</v>
      </c>
      <c r="F22" s="8" t="n">
        <v>0.03</v>
      </c>
    </row>
    <row r="23">
      <c r="A23" s="4" t="inlineStr">
        <is>
          <t>Weighted average number of common shares outstanding, basic (in Shares)</t>
        </is>
      </c>
      <c r="B23" s="6" t="n">
        <v>24000000</v>
      </c>
      <c r="C23" s="6" t="n">
        <v>24000000</v>
      </c>
      <c r="D23" s="6" t="n">
        <v>24000000</v>
      </c>
      <c r="E23" s="6" t="n">
        <v>24000000</v>
      </c>
      <c r="F23" s="6" t="n">
        <v>240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Quarterly Financial Information (Unaudited) (Details) - Schedule of Consolidated Statements of Operations (Parentheticals) - As Restated [Member] - $ / shares</t>
        </is>
      </c>
      <c r="B1" s="2" t="inlineStr">
        <is>
          <t>3 Months Ended</t>
        </is>
      </c>
      <c r="E1" s="2" t="inlineStr">
        <is>
          <t>6 Months Ended</t>
        </is>
      </c>
      <c r="F1" s="2" t="inlineStr">
        <is>
          <t>9 Months Ended</t>
        </is>
      </c>
    </row>
    <row r="2">
      <c r="B2" s="2" t="inlineStr">
        <is>
          <t>Sep. 30, 2023</t>
        </is>
      </c>
      <c r="C2" s="2" t="inlineStr">
        <is>
          <t>Jun. 30, 2023</t>
        </is>
      </c>
      <c r="D2" s="2" t="inlineStr">
        <is>
          <t>Mar. 31, 2023</t>
        </is>
      </c>
      <c r="E2" s="2" t="inlineStr">
        <is>
          <t>Jun. 30, 2023</t>
        </is>
      </c>
      <c r="F2" s="2" t="inlineStr">
        <is>
          <t>Sep. 30, 2023</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per common share, diluted</t>
        </is>
      </c>
      <c r="B4" s="5" t="n">
        <v>5859</v>
      </c>
      <c r="C4" s="5" t="n">
        <v>7972</v>
      </c>
      <c r="D4" s="5" t="n">
        <v>-5689</v>
      </c>
      <c r="E4" s="5" t="n">
        <v>2283</v>
      </c>
      <c r="F4" s="5" t="n">
        <v>8142</v>
      </c>
    </row>
    <row r="5">
      <c r="A5" s="4" t="inlineStr">
        <is>
          <t>Weighted average number of common shares outstanding, diluted</t>
        </is>
      </c>
      <c r="B5" s="6" t="n">
        <v>100</v>
      </c>
      <c r="C5" s="6" t="n">
        <v>100</v>
      </c>
      <c r="D5" s="6" t="n">
        <v>100</v>
      </c>
      <c r="E5" s="6" t="n">
        <v>100</v>
      </c>
      <c r="F5" s="6" t="n">
        <v>1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Quarterly Financial Information (Unaudited) (Details) - Schedule of Consolidated Statement Of Changes In Stockholders’ Equity - As Restated [Member] - USD ($)</t>
        </is>
      </c>
      <c r="B1" s="2" t="inlineStr">
        <is>
          <t>3 Months Ended</t>
        </is>
      </c>
      <c r="E1" s="2" t="inlineStr">
        <is>
          <t>6 Months Ended</t>
        </is>
      </c>
      <c r="F1" s="2" t="inlineStr">
        <is>
          <t>9 Months Ended</t>
        </is>
      </c>
    </row>
    <row r="2">
      <c r="B2" s="2" t="inlineStr">
        <is>
          <t>Sep. 30, 2023</t>
        </is>
      </c>
      <c r="C2" s="2" t="inlineStr">
        <is>
          <t>Jun. 30, 2023</t>
        </is>
      </c>
      <c r="D2" s="2" t="inlineStr">
        <is>
          <t>Mar. 31, 2023</t>
        </is>
      </c>
      <c r="E2" s="2" t="inlineStr">
        <is>
          <t>Jun. 30, 2023</t>
        </is>
      </c>
      <c r="F2" s="2" t="inlineStr">
        <is>
          <t>Sep. 30, 2023</t>
        </is>
      </c>
    </row>
    <row r="3">
      <c r="A3" s="3" t="inlineStr">
        <is>
          <t>Quarterly Financial Information (Unaudited) (Details) - Schedule of Consolidated Statement Of Changes In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5" t="n">
        <v>-5316019</v>
      </c>
      <c r="C4" s="5" t="n">
        <v>-6034831</v>
      </c>
      <c r="D4" s="5" t="n">
        <v>-5399144</v>
      </c>
      <c r="E4" s="5" t="n">
        <v>-5399144</v>
      </c>
      <c r="F4" s="5" t="n">
        <v>-5399144</v>
      </c>
    </row>
    <row r="5">
      <c r="A5" s="4" t="inlineStr">
        <is>
          <t>Stockholder distributions</t>
        </is>
      </c>
      <c r="B5" s="6" t="n">
        <v>-77484</v>
      </c>
      <c r="C5" s="6" t="n">
        <v>-78376</v>
      </c>
      <c r="D5" s="6" t="n">
        <v>-66773</v>
      </c>
      <c r="E5" s="4" t="inlineStr">
        <is>
          <t xml:space="preserve"> </t>
        </is>
      </c>
      <c r="F5" s="4" t="inlineStr">
        <is>
          <t xml:space="preserve"> </t>
        </is>
      </c>
    </row>
    <row r="6">
      <c r="A6" s="4" t="inlineStr">
        <is>
          <t>Net income (loss)</t>
        </is>
      </c>
      <c r="B6" s="6" t="n">
        <v>585882</v>
      </c>
      <c r="C6" s="6" t="n">
        <v>797188</v>
      </c>
      <c r="D6" s="6" t="n">
        <v>-568914</v>
      </c>
      <c r="E6" s="4" t="inlineStr">
        <is>
          <t xml:space="preserve"> </t>
        </is>
      </c>
      <c r="F6" s="4" t="inlineStr">
        <is>
          <t xml:space="preserve"> </t>
        </is>
      </c>
    </row>
    <row r="7">
      <c r="A7" s="4" t="inlineStr">
        <is>
          <t>Balance</t>
        </is>
      </c>
      <c r="B7" s="5" t="n">
        <v>-4807621</v>
      </c>
      <c r="C7" s="5" t="n">
        <v>-5316019</v>
      </c>
      <c r="D7" s="5" t="n">
        <v>-6034831</v>
      </c>
      <c r="E7" s="5" t="n">
        <v>-5316019</v>
      </c>
      <c r="F7" s="5" t="n">
        <v>-4807621</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Quarterly Financial Information (Unaudited) (Details) - Schedule of Consolidated Statement Of Changes In 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in Shares)</t>
        </is>
      </c>
      <c r="B10" s="6" t="n">
        <v>24000000</v>
      </c>
      <c r="C10" s="6" t="n">
        <v>24000000</v>
      </c>
      <c r="D10" s="6" t="n">
        <v>24000000</v>
      </c>
      <c r="E10" s="6" t="n">
        <v>24000000</v>
      </c>
      <c r="F10" s="6" t="n">
        <v>24000000</v>
      </c>
    </row>
    <row r="11">
      <c r="A11" s="4" t="inlineStr">
        <is>
          <t>Balance</t>
        </is>
      </c>
      <c r="B11" s="5" t="n">
        <v>2400</v>
      </c>
      <c r="C11" s="5" t="n">
        <v>2400</v>
      </c>
      <c r="D11" s="5" t="n">
        <v>2400</v>
      </c>
      <c r="E11" s="5" t="n">
        <v>2400</v>
      </c>
      <c r="F11" s="5" t="n">
        <v>2400</v>
      </c>
    </row>
    <row r="12">
      <c r="A12" s="4" t="inlineStr">
        <is>
          <t>Stockholder distribu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in Shares)</t>
        </is>
      </c>
      <c r="B14" s="6" t="n">
        <v>24000000</v>
      </c>
      <c r="C14" s="6" t="n">
        <v>24000000</v>
      </c>
      <c r="D14" s="6" t="n">
        <v>24000000</v>
      </c>
      <c r="E14" s="6" t="n">
        <v>24000000</v>
      </c>
      <c r="F14" s="6" t="n">
        <v>24000000</v>
      </c>
    </row>
    <row r="15">
      <c r="A15" s="4" t="inlineStr">
        <is>
          <t>Balance</t>
        </is>
      </c>
      <c r="B15" s="5" t="n">
        <v>2400</v>
      </c>
      <c r="C15" s="5" t="n">
        <v>2400</v>
      </c>
      <c r="D15" s="5" t="n">
        <v>2400</v>
      </c>
      <c r="E15" s="5" t="n">
        <v>2400</v>
      </c>
      <c r="F15" s="5" t="n">
        <v>2400</v>
      </c>
    </row>
    <row r="16">
      <c r="A16" s="4" t="inlineStr">
        <is>
          <t>Additional Paid-in Capit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Quarterly Financial Information (Unaudited) (Details) - Schedule of Consolidated Statement Of Changes In 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t>
        </is>
      </c>
      <c r="B18" s="6" t="n">
        <v>2474</v>
      </c>
      <c r="C18" s="6" t="n">
        <v>2474</v>
      </c>
      <c r="D18" s="6" t="n">
        <v>2474</v>
      </c>
      <c r="E18" s="6" t="n">
        <v>2474</v>
      </c>
      <c r="F18" s="6" t="n">
        <v>2474</v>
      </c>
    </row>
    <row r="19">
      <c r="A19" s="4" t="inlineStr">
        <is>
          <t>Stockholder distribu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t>
        </is>
      </c>
      <c r="B21" s="6" t="n">
        <v>2474</v>
      </c>
      <c r="C21" s="6" t="n">
        <v>2474</v>
      </c>
      <c r="D21" s="6" t="n">
        <v>2474</v>
      </c>
      <c r="E21" s="6" t="n">
        <v>2474</v>
      </c>
      <c r="F21" s="6" t="n">
        <v>2474</v>
      </c>
    </row>
    <row r="22">
      <c r="A22" s="4" t="inlineStr">
        <is>
          <t>Retained Earning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Quarterly Financial Information (Unaudited) (Details) - Schedule of Consolidated Statement Of Changes In 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t>
        </is>
      </c>
      <c r="B24" s="6" t="n">
        <v>-5320893</v>
      </c>
      <c r="C24" s="6" t="n">
        <v>-6039705</v>
      </c>
      <c r="D24" s="6" t="n">
        <v>-5404018</v>
      </c>
      <c r="E24" s="6" t="n">
        <v>-5404018</v>
      </c>
      <c r="F24" s="6" t="n">
        <v>-5404018</v>
      </c>
    </row>
    <row r="25">
      <c r="A25" s="4" t="inlineStr">
        <is>
          <t>Stockholder distributions</t>
        </is>
      </c>
      <c r="B25" s="6" t="n">
        <v>-77484</v>
      </c>
      <c r="C25" s="6" t="n">
        <v>-78376</v>
      </c>
      <c r="D25" s="6" t="n">
        <v>-66773</v>
      </c>
      <c r="E25" s="4" t="inlineStr">
        <is>
          <t xml:space="preserve"> </t>
        </is>
      </c>
      <c r="F25" s="4" t="inlineStr">
        <is>
          <t xml:space="preserve"> </t>
        </is>
      </c>
    </row>
    <row r="26">
      <c r="A26" s="4" t="inlineStr">
        <is>
          <t>Net income (loss)</t>
        </is>
      </c>
      <c r="B26" s="6" t="n">
        <v>585882</v>
      </c>
      <c r="C26" s="6" t="n">
        <v>797188</v>
      </c>
      <c r="D26" s="6" t="n">
        <v>-568914</v>
      </c>
      <c r="E26" s="4" t="inlineStr">
        <is>
          <t xml:space="preserve"> </t>
        </is>
      </c>
      <c r="F26" s="4" t="inlineStr">
        <is>
          <t xml:space="preserve"> </t>
        </is>
      </c>
    </row>
    <row r="27">
      <c r="A27" s="4" t="inlineStr">
        <is>
          <t>Balance</t>
        </is>
      </c>
      <c r="B27" s="5" t="n">
        <v>-4812495</v>
      </c>
      <c r="C27" s="5" t="n">
        <v>-5320893</v>
      </c>
      <c r="D27" s="5" t="n">
        <v>-6039705</v>
      </c>
      <c r="E27" s="5" t="n">
        <v>-5320893</v>
      </c>
      <c r="F27" s="5" t="n">
        <v>-481249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Quarterly Financial Information (Unaudited) (Details) - Consolidated Statements of Cash Flows - As Restated [Member] - USD ($)</t>
        </is>
      </c>
      <c r="B1" s="2" t="inlineStr">
        <is>
          <t>3 Months Ended</t>
        </is>
      </c>
      <c r="E1" s="2" t="inlineStr">
        <is>
          <t>6 Months Ended</t>
        </is>
      </c>
      <c r="F1" s="2" t="inlineStr">
        <is>
          <t>9 Months Ended</t>
        </is>
      </c>
    </row>
    <row r="2">
      <c r="B2" s="2" t="inlineStr">
        <is>
          <t>Sep. 30, 2023</t>
        </is>
      </c>
      <c r="C2" s="2" t="inlineStr">
        <is>
          <t>Jun. 30, 2023</t>
        </is>
      </c>
      <c r="D2" s="2" t="inlineStr">
        <is>
          <t>Mar. 31, 2023</t>
        </is>
      </c>
      <c r="E2" s="2" t="inlineStr">
        <is>
          <t>Jun. 30, 2023</t>
        </is>
      </c>
      <c r="F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5" t="n">
        <v>-568914</v>
      </c>
      <c r="E4" s="5" t="n">
        <v>228274</v>
      </c>
      <c r="F4" s="5" t="n">
        <v>814155</v>
      </c>
    </row>
    <row r="5">
      <c r="A5" s="3" t="inlineStr">
        <is>
          <t>Adjustments to reconcile net income to net cash</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expense</t>
        </is>
      </c>
      <c r="B6" s="4" t="inlineStr">
        <is>
          <t xml:space="preserve"> </t>
        </is>
      </c>
      <c r="C6" s="4" t="inlineStr">
        <is>
          <t xml:space="preserve"> </t>
        </is>
      </c>
      <c r="D6" s="6" t="n">
        <v>31522</v>
      </c>
      <c r="E6" s="6" t="n">
        <v>53994</v>
      </c>
      <c r="F6" s="6" t="n">
        <v>85195</v>
      </c>
    </row>
    <row r="7">
      <c r="A7" s="4" t="inlineStr">
        <is>
          <t>Loss on sale of asse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of right-to-use asset</t>
        </is>
      </c>
      <c r="B8" s="4" t="inlineStr">
        <is>
          <t xml:space="preserve"> </t>
        </is>
      </c>
      <c r="C8" s="4" t="inlineStr">
        <is>
          <t xml:space="preserve"> </t>
        </is>
      </c>
      <c r="D8" s="6" t="n">
        <v>52698</v>
      </c>
      <c r="E8" s="6" t="n">
        <v>-128249</v>
      </c>
      <c r="F8" s="6" t="n">
        <v>243529</v>
      </c>
    </row>
    <row r="9">
      <c r="A9" s="4" t="inlineStr">
        <is>
          <t>Gain on forgiveness of PPP Loa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RTC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receivable</t>
        </is>
      </c>
      <c r="B13" s="4" t="inlineStr">
        <is>
          <t xml:space="preserve"> </t>
        </is>
      </c>
      <c r="C13" s="4" t="inlineStr">
        <is>
          <t xml:space="preserve"> </t>
        </is>
      </c>
      <c r="D13" s="6" t="n">
        <v>209810</v>
      </c>
      <c r="E13" s="6" t="n">
        <v>176529</v>
      </c>
      <c r="F13" s="6" t="n">
        <v>176529</v>
      </c>
    </row>
    <row r="14">
      <c r="A14" s="4" t="inlineStr">
        <is>
          <t>Inventories</t>
        </is>
      </c>
      <c r="B14" s="4" t="inlineStr">
        <is>
          <t xml:space="preserve"> </t>
        </is>
      </c>
      <c r="C14" s="4" t="inlineStr">
        <is>
          <t xml:space="preserve"> </t>
        </is>
      </c>
      <c r="D14" s="6" t="n">
        <v>-1689462</v>
      </c>
      <c r="E14" s="6" t="n">
        <v>-3245534</v>
      </c>
      <c r="F14" s="6" t="n">
        <v>-5674689</v>
      </c>
    </row>
    <row r="15">
      <c r="A15" s="4" t="inlineStr">
        <is>
          <t>Prepaid and other current assets</t>
        </is>
      </c>
      <c r="B15" s="4" t="inlineStr">
        <is>
          <t xml:space="preserve"> </t>
        </is>
      </c>
      <c r="C15" s="4" t="inlineStr">
        <is>
          <t xml:space="preserve"> </t>
        </is>
      </c>
      <c r="D15" s="6" t="n">
        <v>2863</v>
      </c>
      <c r="E15" s="6" t="n">
        <v>5290</v>
      </c>
      <c r="F15" s="6" t="n">
        <v>4588</v>
      </c>
    </row>
    <row r="16">
      <c r="A16" s="4" t="inlineStr">
        <is>
          <t>Depos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payable</t>
        </is>
      </c>
      <c r="B17" s="4" t="inlineStr">
        <is>
          <t xml:space="preserve"> </t>
        </is>
      </c>
      <c r="C17" s="4" t="inlineStr">
        <is>
          <t xml:space="preserve"> </t>
        </is>
      </c>
      <c r="D17" s="6" t="n">
        <v>18803</v>
      </c>
      <c r="E17" s="6" t="n">
        <v>88545</v>
      </c>
      <c r="F17" s="6" t="n">
        <v>391788</v>
      </c>
    </row>
    <row r="18">
      <c r="A18" s="4" t="inlineStr">
        <is>
          <t>Accrued expenses</t>
        </is>
      </c>
      <c r="B18" s="4" t="inlineStr">
        <is>
          <t xml:space="preserve"> </t>
        </is>
      </c>
      <c r="C18" s="4" t="inlineStr">
        <is>
          <t xml:space="preserve"> </t>
        </is>
      </c>
      <c r="D18" s="6" t="n">
        <v>-113841</v>
      </c>
      <c r="E18" s="6" t="n">
        <v>-27969</v>
      </c>
      <c r="F18" s="6" t="n">
        <v>-38393</v>
      </c>
    </row>
    <row r="19">
      <c r="A19" s="4" t="inlineStr">
        <is>
          <t>Customer deposits</t>
        </is>
      </c>
      <c r="B19" s="4" t="inlineStr">
        <is>
          <t xml:space="preserve"> </t>
        </is>
      </c>
      <c r="C19" s="4" t="inlineStr">
        <is>
          <t xml:space="preserve"> </t>
        </is>
      </c>
      <c r="D19" s="6" t="n">
        <v>1068446</v>
      </c>
      <c r="E19" s="6" t="n">
        <v>1705039</v>
      </c>
      <c r="F19" s="6" t="n">
        <v>2965644</v>
      </c>
    </row>
    <row r="20">
      <c r="A20" s="4" t="inlineStr">
        <is>
          <t>Lease liability</t>
        </is>
      </c>
      <c r="B20" s="4" t="inlineStr">
        <is>
          <t xml:space="preserve"> </t>
        </is>
      </c>
      <c r="C20" s="4" t="inlineStr">
        <is>
          <t xml:space="preserve"> </t>
        </is>
      </c>
      <c r="D20" s="6" t="n">
        <v>-37142</v>
      </c>
      <c r="E20" s="6" t="n">
        <v>-105769</v>
      </c>
      <c r="F20" s="6" t="n">
        <v>-175506</v>
      </c>
    </row>
    <row r="21">
      <c r="A21" s="4" t="inlineStr">
        <is>
          <t>Other payable</t>
        </is>
      </c>
      <c r="B21" s="4" t="inlineStr">
        <is>
          <t xml:space="preserve"> </t>
        </is>
      </c>
      <c r="C21" s="4" t="inlineStr">
        <is>
          <t xml:space="preserve"> </t>
        </is>
      </c>
      <c r="D21" s="6" t="n">
        <v>-84592</v>
      </c>
      <c r="E21" s="6" t="n">
        <v>-84592</v>
      </c>
      <c r="F21" s="6" t="n">
        <v>-76259</v>
      </c>
    </row>
    <row r="22">
      <c r="A22" s="4" t="inlineStr">
        <is>
          <t>CASH USED IN OPERATING ACTIVITIES</t>
        </is>
      </c>
      <c r="B22" s="4" t="inlineStr">
        <is>
          <t xml:space="preserve"> </t>
        </is>
      </c>
      <c r="C22" s="4" t="inlineStr">
        <is>
          <t xml:space="preserve"> </t>
        </is>
      </c>
      <c r="D22" s="6" t="n">
        <v>-1109809</v>
      </c>
      <c r="E22" s="6" t="n">
        <v>-1077944</v>
      </c>
      <c r="F22" s="6" t="n">
        <v>-1283419</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of assets</t>
        </is>
      </c>
      <c r="B24" s="4" t="inlineStr">
        <is>
          <t xml:space="preserve"> </t>
        </is>
      </c>
      <c r="C24" s="4" t="inlineStr">
        <is>
          <t xml:space="preserve"> </t>
        </is>
      </c>
      <c r="D24" s="6" t="n">
        <v>-12418</v>
      </c>
      <c r="E24" s="6" t="n">
        <v>-13718</v>
      </c>
      <c r="F24" s="6" t="n">
        <v>-26289</v>
      </c>
    </row>
    <row r="25">
      <c r="A25" s="4" t="inlineStr">
        <is>
          <t>CASH USED IN INVESTING ACTIVITIES</t>
        </is>
      </c>
      <c r="B25" s="4" t="inlineStr">
        <is>
          <t xml:space="preserve"> </t>
        </is>
      </c>
      <c r="C25" s="4" t="inlineStr">
        <is>
          <t xml:space="preserve"> </t>
        </is>
      </c>
      <c r="D25" s="6" t="n">
        <v>-12418</v>
      </c>
      <c r="E25" s="6" t="n">
        <v>-13718</v>
      </c>
      <c r="F25" s="6" t="n">
        <v>-26289</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line of credit</t>
        </is>
      </c>
      <c r="B27" s="4" t="inlineStr">
        <is>
          <t xml:space="preserve"> </t>
        </is>
      </c>
      <c r="C27" s="4" t="inlineStr">
        <is>
          <t xml:space="preserve"> </t>
        </is>
      </c>
      <c r="D27" s="4" t="inlineStr">
        <is>
          <t xml:space="preserve"> </t>
        </is>
      </c>
      <c r="E27" s="4" t="inlineStr">
        <is>
          <t xml:space="preserve"> </t>
        </is>
      </c>
      <c r="F27" s="6" t="n">
        <v>3200000</v>
      </c>
    </row>
    <row r="28">
      <c r="A28" s="4" t="inlineStr">
        <is>
          <t>Cash distributed to stockholders</t>
        </is>
      </c>
      <c r="B28" s="4" t="inlineStr">
        <is>
          <t xml:space="preserve"> </t>
        </is>
      </c>
      <c r="C28" s="4" t="inlineStr">
        <is>
          <t xml:space="preserve"> </t>
        </is>
      </c>
      <c r="D28" s="6" t="n">
        <v>-66773</v>
      </c>
      <c r="E28" s="6" t="n">
        <v>-145149</v>
      </c>
      <c r="F28" s="6" t="n">
        <v>-222633</v>
      </c>
    </row>
    <row r="29">
      <c r="A29" s="4" t="inlineStr">
        <is>
          <t>CASH USED IN FINANCING ACTIVITIES</t>
        </is>
      </c>
      <c r="B29" s="4" t="inlineStr">
        <is>
          <t xml:space="preserve"> </t>
        </is>
      </c>
      <c r="C29" s="4" t="inlineStr">
        <is>
          <t xml:space="preserve"> </t>
        </is>
      </c>
      <c r="D29" s="6" t="n">
        <v>-66773</v>
      </c>
      <c r="E29" s="6" t="n">
        <v>-145149</v>
      </c>
      <c r="F29" s="6" t="n">
        <v>2977367</v>
      </c>
    </row>
    <row r="30">
      <c r="A30" s="4" t="inlineStr">
        <is>
          <t>Change in cash and cash equivalents</t>
        </is>
      </c>
      <c r="B30" s="4" t="inlineStr">
        <is>
          <t xml:space="preserve"> </t>
        </is>
      </c>
      <c r="C30" s="4" t="inlineStr">
        <is>
          <t xml:space="preserve"> </t>
        </is>
      </c>
      <c r="D30" s="6" t="n">
        <v>-1189000</v>
      </c>
      <c r="E30" s="6" t="n">
        <v>-1236811</v>
      </c>
      <c r="F30" s="6" t="n">
        <v>1667659</v>
      </c>
    </row>
    <row r="31">
      <c r="A31" s="4" t="inlineStr">
        <is>
          <t>Cash and cash equivalents, beginning of year</t>
        </is>
      </c>
      <c r="B31" s="6" t="n">
        <v>2278071</v>
      </c>
      <c r="C31" s="6" t="n">
        <v>2325882</v>
      </c>
      <c r="D31" s="6" t="n">
        <v>3514882</v>
      </c>
      <c r="E31" s="6" t="n">
        <v>3514882</v>
      </c>
      <c r="F31" s="6" t="n">
        <v>3514882</v>
      </c>
    </row>
    <row r="32">
      <c r="A32" s="4" t="inlineStr">
        <is>
          <t>Cash and cash equivalents, end of year</t>
        </is>
      </c>
      <c r="B32" s="5" t="n">
        <v>5182541</v>
      </c>
      <c r="C32" s="5" t="n">
        <v>2278071</v>
      </c>
      <c r="D32" s="6" t="n">
        <v>2325882</v>
      </c>
      <c r="E32" s="6" t="n">
        <v>2278071</v>
      </c>
      <c r="F32" s="6" t="n">
        <v>5182541</v>
      </c>
    </row>
    <row r="33">
      <c r="A33" s="3" t="inlineStr">
        <is>
          <t>SUPPLEMENTAL DISCLOSU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cord right-to-use asset and lease liability per ASC 842</t>
        </is>
      </c>
      <c r="B34" s="4" t="inlineStr">
        <is>
          <t xml:space="preserve"> </t>
        </is>
      </c>
      <c r="C34" s="4" t="inlineStr">
        <is>
          <t xml:space="preserve"> </t>
        </is>
      </c>
      <c r="D34" s="5" t="n">
        <v>196797</v>
      </c>
      <c r="E34" s="5" t="n">
        <v>196797</v>
      </c>
      <c r="F34" s="5" t="n">
        <v>19679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1602013</v>
      </c>
      <c r="C4" s="5" t="n">
        <v>-1459050</v>
      </c>
    </row>
    <row r="5">
      <c r="A5" s="3" t="inlineStr">
        <is>
          <t>Adjustments to reconcile net loss to net cash (used in) provided by operating activities</t>
        </is>
      </c>
      <c r="B5" s="4" t="inlineStr">
        <is>
          <t xml:space="preserve"> </t>
        </is>
      </c>
      <c r="C5" s="4" t="inlineStr">
        <is>
          <t xml:space="preserve"> </t>
        </is>
      </c>
    </row>
    <row r="6">
      <c r="A6" s="4" t="inlineStr">
        <is>
          <t>Depreciation expense</t>
        </is>
      </c>
      <c r="B6" s="6" t="n">
        <v>156962</v>
      </c>
      <c r="C6" s="6" t="n">
        <v>72303</v>
      </c>
    </row>
    <row r="7">
      <c r="A7" s="4" t="inlineStr">
        <is>
          <t>Loss on sale of asset</t>
        </is>
      </c>
      <c r="B7" s="4" t="inlineStr">
        <is>
          <t xml:space="preserve"> </t>
        </is>
      </c>
      <c r="C7" s="6" t="n">
        <v>56454</v>
      </c>
    </row>
    <row r="8">
      <c r="A8" s="4" t="inlineStr">
        <is>
          <t>Amortization of right-to-use asset</t>
        </is>
      </c>
      <c r="B8" s="6" t="n">
        <v>330111</v>
      </c>
      <c r="C8" s="6" t="n">
        <v>154004</v>
      </c>
    </row>
    <row r="9">
      <c r="A9" s="4" t="inlineStr">
        <is>
          <t>Amortization of debt discount</t>
        </is>
      </c>
      <c r="B9" s="6" t="n">
        <v>72335</v>
      </c>
      <c r="C9" s="4" t="inlineStr">
        <is>
          <t xml:space="preserve"> </t>
        </is>
      </c>
    </row>
    <row r="10">
      <c r="A10" s="3" t="inlineStr">
        <is>
          <t>Changes in operating assets and liabilities:</t>
        </is>
      </c>
      <c r="B10" s="4" t="inlineStr">
        <is>
          <t xml:space="preserve"> </t>
        </is>
      </c>
      <c r="C10" s="4" t="inlineStr">
        <is>
          <t xml:space="preserve"> </t>
        </is>
      </c>
    </row>
    <row r="11">
      <c r="A11" s="4" t="inlineStr">
        <is>
          <t>Other receivable</t>
        </is>
      </c>
      <c r="B11" s="6" t="n">
        <v>209810</v>
      </c>
      <c r="C11" s="6" t="n">
        <v>37797</v>
      </c>
    </row>
    <row r="12">
      <c r="A12" s="4" t="inlineStr">
        <is>
          <t>Inventories</t>
        </is>
      </c>
      <c r="B12" s="6" t="n">
        <v>-5733692</v>
      </c>
      <c r="C12" s="6" t="n">
        <v>-703330</v>
      </c>
    </row>
    <row r="13">
      <c r="A13" s="4" t="inlineStr">
        <is>
          <t>Prepaid and other current assets</t>
        </is>
      </c>
      <c r="B13" s="6" t="n">
        <v>34413</v>
      </c>
      <c r="C13" s="6" t="n">
        <v>-61669</v>
      </c>
    </row>
    <row r="14">
      <c r="A14" s="4" t="inlineStr">
        <is>
          <t>Deferred tax asset</t>
        </is>
      </c>
      <c r="B14" s="6" t="n">
        <v>-515444</v>
      </c>
      <c r="C14" s="4" t="inlineStr">
        <is>
          <t xml:space="preserve"> </t>
        </is>
      </c>
    </row>
    <row r="15">
      <c r="A15" s="4" t="inlineStr">
        <is>
          <t>Deposit</t>
        </is>
      </c>
      <c r="B15" s="6" t="n">
        <v>-1700</v>
      </c>
      <c r="C15" s="4" t="inlineStr">
        <is>
          <t xml:space="preserve"> </t>
        </is>
      </c>
    </row>
    <row r="16">
      <c r="A16" s="4" t="inlineStr">
        <is>
          <t>Accounts payable</t>
        </is>
      </c>
      <c r="B16" s="6" t="n">
        <v>281319</v>
      </c>
      <c r="C16" s="6" t="n">
        <v>227682</v>
      </c>
    </row>
    <row r="17">
      <c r="A17" s="4" t="inlineStr">
        <is>
          <t>Accrued expenses</t>
        </is>
      </c>
      <c r="B17" s="6" t="n">
        <v>493576</v>
      </c>
      <c r="C17" s="6" t="n">
        <v>41953</v>
      </c>
    </row>
    <row r="18">
      <c r="A18" s="4" t="inlineStr">
        <is>
          <t>Deferred revenue and customer deposits</t>
        </is>
      </c>
      <c r="B18" s="6" t="n">
        <v>3430482</v>
      </c>
      <c r="C18" s="6" t="n">
        <v>2783050</v>
      </c>
    </row>
    <row r="19">
      <c r="A19" s="4" t="inlineStr">
        <is>
          <t>Other payable</t>
        </is>
      </c>
      <c r="B19" s="6" t="n">
        <v>1171581</v>
      </c>
      <c r="C19" s="6" t="n">
        <v>302767</v>
      </c>
    </row>
    <row r="20">
      <c r="A20" s="4" t="inlineStr">
        <is>
          <t>Lease liability</t>
        </is>
      </c>
      <c r="B20" s="6" t="n">
        <v>-247493</v>
      </c>
      <c r="C20" s="6" t="n">
        <v>42169</v>
      </c>
    </row>
    <row r="21">
      <c r="A21" s="4" t="inlineStr">
        <is>
          <t>Net cash provided by (used in) operating activities</t>
        </is>
      </c>
      <c r="B21" s="6" t="n">
        <v>-5007963</v>
      </c>
      <c r="C21" s="6" t="n">
        <v>1494130</v>
      </c>
    </row>
    <row r="22">
      <c r="A22" s="3" t="inlineStr">
        <is>
          <t>Cash Flows from Investing Activities:</t>
        </is>
      </c>
      <c r="B22" s="4" t="inlineStr">
        <is>
          <t xml:space="preserve"> </t>
        </is>
      </c>
      <c r="C22" s="4" t="inlineStr">
        <is>
          <t xml:space="preserve"> </t>
        </is>
      </c>
    </row>
    <row r="23">
      <c r="A23" s="4" t="inlineStr">
        <is>
          <t>Proceeds from sale of asset</t>
        </is>
      </c>
      <c r="B23" s="4" t="inlineStr">
        <is>
          <t xml:space="preserve"> </t>
        </is>
      </c>
      <c r="C23" s="6" t="n">
        <v>30000</v>
      </c>
    </row>
    <row r="24">
      <c r="A24" s="4" t="inlineStr">
        <is>
          <t>Purchase of assets</t>
        </is>
      </c>
      <c r="B24" s="6" t="n">
        <v>-554815</v>
      </c>
      <c r="C24" s="6" t="n">
        <v>-539730</v>
      </c>
    </row>
    <row r="25">
      <c r="A25" s="4" t="inlineStr">
        <is>
          <t>Net cash used in investing activities</t>
        </is>
      </c>
      <c r="B25" s="6" t="n">
        <v>-554815</v>
      </c>
      <c r="C25" s="6" t="n">
        <v>-509730</v>
      </c>
    </row>
    <row r="26">
      <c r="A26" s="3" t="inlineStr">
        <is>
          <t>Cash Flows from Financing Activities:</t>
        </is>
      </c>
      <c r="B26" s="4" t="inlineStr">
        <is>
          <t xml:space="preserve"> </t>
        </is>
      </c>
      <c r="C26" s="4" t="inlineStr">
        <is>
          <t xml:space="preserve"> </t>
        </is>
      </c>
    </row>
    <row r="27">
      <c r="A27" s="4" t="inlineStr">
        <is>
          <t>Repayment of loan payable</t>
        </is>
      </c>
      <c r="B27" s="6" t="n">
        <v>-500000</v>
      </c>
      <c r="C27" s="4" t="inlineStr">
        <is>
          <t xml:space="preserve"> </t>
        </is>
      </c>
    </row>
    <row r="28">
      <c r="A28" s="4" t="inlineStr">
        <is>
          <t>Proceeds from convertible note</t>
        </is>
      </c>
      <c r="B28" s="6" t="n">
        <v>13700000</v>
      </c>
      <c r="C28" s="4" t="inlineStr">
        <is>
          <t xml:space="preserve"> </t>
        </is>
      </c>
    </row>
    <row r="29">
      <c r="A29" s="4" t="inlineStr">
        <is>
          <t>Debt issuance costs</t>
        </is>
      </c>
      <c r="B29" s="6" t="n">
        <v>-3088883</v>
      </c>
      <c r="C29" s="4" t="inlineStr">
        <is>
          <t xml:space="preserve"> </t>
        </is>
      </c>
    </row>
    <row r="30">
      <c r="A30" s="4" t="inlineStr">
        <is>
          <t>Cash contributed by stockholders</t>
        </is>
      </c>
      <c r="B30" s="4" t="inlineStr">
        <is>
          <t xml:space="preserve"> </t>
        </is>
      </c>
      <c r="C30" s="6" t="n">
        <v>2474</v>
      </c>
    </row>
    <row r="31">
      <c r="A31" s="4" t="inlineStr">
        <is>
          <t>Assets and liabilities assumed from Business Combination</t>
        </is>
      </c>
      <c r="B31" s="6" t="n">
        <v>-9721</v>
      </c>
      <c r="C31" s="4" t="inlineStr">
        <is>
          <t xml:space="preserve"> </t>
        </is>
      </c>
    </row>
    <row r="32">
      <c r="A32" s="4" t="inlineStr">
        <is>
          <t>Issuance of preferred and common shares, net of issuance costs</t>
        </is>
      </c>
      <c r="B32" s="6" t="n">
        <v>95537</v>
      </c>
      <c r="C32" s="4" t="inlineStr">
        <is>
          <t xml:space="preserve"> </t>
        </is>
      </c>
    </row>
    <row r="33">
      <c r="A33" s="4" t="inlineStr">
        <is>
          <t>Cash distributed to stockholders</t>
        </is>
      </c>
      <c r="B33" s="6" t="n">
        <v>-2533721</v>
      </c>
      <c r="C33" s="6" t="n">
        <v>-280635</v>
      </c>
    </row>
    <row r="34">
      <c r="A34" s="4" t="inlineStr">
        <is>
          <t>Net cash (used in) provided by financing activities</t>
        </is>
      </c>
      <c r="B34" s="6" t="n">
        <v>10664595</v>
      </c>
      <c r="C34" s="6" t="n">
        <v>-278161</v>
      </c>
    </row>
    <row r="35">
      <c r="A35" s="4" t="inlineStr">
        <is>
          <t>Net increase in cash and cash equivalents</t>
        </is>
      </c>
      <c r="B35" s="6" t="n">
        <v>4619329</v>
      </c>
      <c r="C35" s="6" t="n">
        <v>706239</v>
      </c>
    </row>
    <row r="36">
      <c r="A36" s="4" t="inlineStr">
        <is>
          <t>Cash and cash equivalents, beginning of year</t>
        </is>
      </c>
      <c r="B36" s="6" t="n">
        <v>3514882</v>
      </c>
      <c r="C36" s="6" t="n">
        <v>2808643</v>
      </c>
    </row>
    <row r="37">
      <c r="A37" s="4" t="inlineStr">
        <is>
          <t>Cash and cash equivalents, end of year</t>
        </is>
      </c>
      <c r="B37" s="6" t="n">
        <v>8134211</v>
      </c>
      <c r="C37" s="6" t="n">
        <v>3514882</v>
      </c>
    </row>
    <row r="38">
      <c r="A38" s="3" t="inlineStr">
        <is>
          <t>Supplemental Disclosures of Cash Flow Information:</t>
        </is>
      </c>
      <c r="B38" s="4" t="inlineStr">
        <is>
          <t xml:space="preserve"> </t>
        </is>
      </c>
      <c r="C38" s="4" t="inlineStr">
        <is>
          <t xml:space="preserve"> </t>
        </is>
      </c>
    </row>
    <row r="39">
      <c r="A39" s="4" t="inlineStr">
        <is>
          <t>Cash paid for interest</t>
        </is>
      </c>
      <c r="B39" s="6" t="n">
        <v>95681</v>
      </c>
      <c r="C39" s="4" t="inlineStr">
        <is>
          <t xml:space="preserve"> </t>
        </is>
      </c>
    </row>
    <row r="40">
      <c r="A40" s="3" t="inlineStr">
        <is>
          <t>Supplemental disclosure of noncash cash flow information</t>
        </is>
      </c>
      <c r="B40" s="4" t="inlineStr">
        <is>
          <t xml:space="preserve"> </t>
        </is>
      </c>
      <c r="C40" s="4" t="inlineStr">
        <is>
          <t xml:space="preserve"> </t>
        </is>
      </c>
    </row>
    <row r="41">
      <c r="A41" s="4" t="inlineStr">
        <is>
          <t>Record right-to-use asset and lease liability per ASC 842</t>
        </is>
      </c>
      <c r="B41" s="5" t="n">
        <v>196797</v>
      </c>
      <c r="C41" s="5" t="n">
        <v>405061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ubsequent Events (Details) - USD ($)</t>
        </is>
      </c>
      <c r="D1" s="2" t="inlineStr">
        <is>
          <t>1 Months Ended</t>
        </is>
      </c>
      <c r="G1" s="2" t="inlineStr">
        <is>
          <t>12 Months Ended</t>
        </is>
      </c>
    </row>
    <row r="2">
      <c r="B2" s="2" t="inlineStr">
        <is>
          <t>Apr. 24, 2024</t>
        </is>
      </c>
      <c r="C2" s="2" t="inlineStr">
        <is>
          <t>Apr. 03, 2024</t>
        </is>
      </c>
      <c r="D2" s="2" t="inlineStr">
        <is>
          <t>Nov. 30, 2023</t>
        </is>
      </c>
      <c r="E2" s="2" t="inlineStr">
        <is>
          <t>Oct. 31, 2023</t>
        </is>
      </c>
      <c r="F2" s="2" t="inlineStr">
        <is>
          <t>Sep. 30, 2023</t>
        </is>
      </c>
      <c r="G2" s="2" t="inlineStr">
        <is>
          <t>Dec. 31, 2023</t>
        </is>
      </c>
      <c r="H2" s="2" t="inlineStr">
        <is>
          <t>Dec.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7" t="n">
        <v>0.0001</v>
      </c>
    </row>
    <row r="5">
      <c r="A5" s="4" t="inlineStr">
        <is>
          <t>Purchase agreement</t>
        </is>
      </c>
      <c r="B5" s="4" t="inlineStr">
        <is>
          <t xml:space="preserve"> </t>
        </is>
      </c>
      <c r="C5" s="4" t="inlineStr">
        <is>
          <t xml:space="preserve"> </t>
        </is>
      </c>
      <c r="D5" s="5" t="n">
        <v>271824</v>
      </c>
      <c r="E5" s="5" t="n">
        <v>271824</v>
      </c>
      <c r="F5" s="5" t="n">
        <v>271824</v>
      </c>
      <c r="G5" s="5" t="n">
        <v>271824</v>
      </c>
      <c r="H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t>
        </is>
      </c>
      <c r="B8" s="4" t="inlineStr">
        <is>
          <t xml:space="preserve"> </t>
        </is>
      </c>
      <c r="C8" s="5" t="n">
        <v>15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assets</t>
        </is>
      </c>
      <c r="B9" s="5" t="n">
        <v>12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agreement</t>
        </is>
      </c>
      <c r="B10" s="6" t="n">
        <v>9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al purchase agreement</t>
        </is>
      </c>
      <c r="B11" s="6" t="n">
        <v>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 per share (in Dollars per share)</t>
        </is>
      </c>
      <c r="B14" s="4" t="inlineStr">
        <is>
          <t xml:space="preserve"> </t>
        </is>
      </c>
      <c r="C14" s="7" t="n">
        <v>0.00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5" t="n">
        <v>15819209</v>
      </c>
      <c r="H17" s="4" t="inlineStr">
        <is>
          <t xml:space="preserve"> </t>
        </is>
      </c>
    </row>
    <row r="18">
      <c r="A18" s="4" t="inlineStr">
        <is>
          <t>Vehicles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agreement</t>
        </is>
      </c>
      <c r="B20" s="5"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 [Abstract]</t>
        </is>
      </c>
      <c r="B3" s="4" t="inlineStr">
        <is>
          <t xml:space="preserve"> </t>
        </is>
      </c>
    </row>
    <row r="4">
      <c r="A4" s="4" t="inlineStr">
        <is>
          <t>NATURE OF OPERATIONS</t>
        </is>
      </c>
      <c r="B4" s="4" t="inlineStr">
        <is>
          <t xml:space="preserve"> 1. NATURE OF OPERATIONS ECD Automotive Design, Inc (the “Company,”
“ECD,” “we,” “us,” or “our), formerly known as EF Hutton Acquisition Corporation I (“EFHAC”)
(the Company) is engaged in the production and sale of Land Rover vehicle. Since the Company’s commencement of operations in 2013,
they have established a facility geared towards producing the most customized Land Rovers with the highest quality of parts and the highest
quality labor force building each vehicle. The Company primarily earns revenue from the sale of the customized vehicle directly to the
customer. Additionally, revenue is generated from providing repair or upgrade services to customers and from the sale of extended warranties. On December 12, 2023, ECD completed the business
combination contemplated by the merger agreement dated as of March 3, 2023 (the “Merger Agreement”) by and among EFHAC, Humble
Imports Inc., d/b/a ECD Auto Design, a Florida corporation (“Humble” or “ECD”), ECD Auto Design UK, Ltd., an England
and Wales corporation (the “ECD UK”), EFHAC Merger Sub, Inc., a Florida corporation (“Merger Sub”) and wholly-owned
subsidiary of EFHAC, and Scott Wallace, as the Securityholder Representative. At part of the closing Merger Sub merged with and into ECD
with ECD as the surviving corporation and becoming a wholly-owned subsidiary of EFHAC. In connection with the Merger, EFHAC changed its
name to “ECD Automotive Design Inc.” or such other name designated by E.C.D. by notice to EFHAC. See Note 5 for further information. The business combination was accounted for as
a reverse recapitalization in accordance with GAAP. Under this method of accounting, although EFHAC acquired the outstanding equity interest
in ECD in the business combination, EFHAC is treated as the “acquired company” and ECD was treated as the accounting acquirer
for financial statement purposes. Accordingly, the Business Combination was treated as the equivalent of ECD issuing stock for the
net assets of EFHAC, accompanied by a recapitalization. The net assets of EFHAC are stated at historical cost, with no goodwill or other
intangible assets recorded. Furthermore, the historical financial statements
of ECD became the historical financial statements of the Company upon the consummation of the merger. As a result, the financial statements
included in this Annual Report reflect (i) the historical operating results of ECD prior to the merger; (ii) the combined results of EFHAC
and ECD following the close of the merger; (iii) the assets and liabilities of ECD at their historical cost and (iv) ECD’s equity
structure for all periods presented, as affected by the recapitalization presentation after completion of the merger. See Note 5 - Reverse
Capitalization for further details of the merger. The Company also consolidates, ECD Audit Design
UK LTD (“ECD UK”), a private limited company incorporated on July 16, 2021 in England and Wales. ECD UK was formed for the
purpose of procuring parts overseas for the Company. ECD UK is a consolidated variable interest entity (“VIE”) for which the
company is the primary beneficiary. The Company is the primary beneficiary of ECD UK as it has both the power to direct the most significant
activities impacting its economic performance and the obligation to absorb losses or receive benefits significant to the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0:34:33Z</dcterms:created>
  <dcterms:modified xmlns:dcterms="http://purl.org/dc/terms/" xmlns:xsi="http://www.w3.org/2001/XMLSchema-instance" xsi:type="dcterms:W3CDTF">2024-05-03T10:34:33Z</dcterms:modified>
</cp:coreProperties>
</file>